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s" sheetId="9" state="visible" r:id="rId9"/>
    <sheet xmlns:r="http://schemas.openxmlformats.org/officeDocument/2006/relationships" name="PREPAID EXPENSES AND OTHER ASS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NOTES RECEIVABLE" sheetId="13" state="visible" r:id="rId13"/>
    <sheet xmlns:r="http://schemas.openxmlformats.org/officeDocument/2006/relationships" name="GOODWILL AND INTANGIBLE ASSETS" sheetId="14" state="visible" r:id="rId14"/>
    <sheet xmlns:r="http://schemas.openxmlformats.org/officeDocument/2006/relationships" name="INVESTMENT" sheetId="15" state="visible" r:id="rId15"/>
    <sheet xmlns:r="http://schemas.openxmlformats.org/officeDocument/2006/relationships" name="ACCRUED EXPENSES" sheetId="16" state="visible" r:id="rId16"/>
    <sheet xmlns:r="http://schemas.openxmlformats.org/officeDocument/2006/relationships" name="RELATED PARTY TRANSACTIONS" sheetId="17" state="visible" r:id="rId17"/>
    <sheet xmlns:r="http://schemas.openxmlformats.org/officeDocument/2006/relationships" name="LOAN PAYABLE" sheetId="18" state="visible" r:id="rId18"/>
    <sheet xmlns:r="http://schemas.openxmlformats.org/officeDocument/2006/relationships" name="NOTES PAYABLE AND PAYCHECK PROT" sheetId="19" state="visible" r:id="rId19"/>
    <sheet xmlns:r="http://schemas.openxmlformats.org/officeDocument/2006/relationships" name="CONVERTIBLE PROMISSORY NOTES" sheetId="20" state="visible" r:id="rId20"/>
    <sheet xmlns:r="http://schemas.openxmlformats.org/officeDocument/2006/relationships" name="FAIR VALUE CONVERTIBLE PROMISSO" sheetId="21" state="visible" r:id="rId21"/>
    <sheet xmlns:r="http://schemas.openxmlformats.org/officeDocument/2006/relationships" name="WARRANT AGREEMENTS" sheetId="22" state="visible" r:id="rId22"/>
    <sheet xmlns:r="http://schemas.openxmlformats.org/officeDocument/2006/relationships" name="STOCK INCENTIVE PLANS" sheetId="23" state="visible" r:id="rId23"/>
    <sheet xmlns:r="http://schemas.openxmlformats.org/officeDocument/2006/relationships" name="STOCKHOLDERS' EQUITY" sheetId="24" state="visible" r:id="rId24"/>
    <sheet xmlns:r="http://schemas.openxmlformats.org/officeDocument/2006/relationships" name="SEGMENT REPORTING" sheetId="25" state="visible" r:id="rId25"/>
    <sheet xmlns:r="http://schemas.openxmlformats.org/officeDocument/2006/relationships" name="BUSINESS COMBINATION AND DECONS" sheetId="26" state="visible" r:id="rId26"/>
    <sheet xmlns:r="http://schemas.openxmlformats.org/officeDocument/2006/relationships" name="INCOME TAXES" sheetId="27" state="visible" r:id="rId27"/>
    <sheet xmlns:r="http://schemas.openxmlformats.org/officeDocument/2006/relationships" name="INTELLECTUAL PROPERTY AND COLLA"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COUNTS RECEIVABLE (Tables)"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NOTES RECEIVABLE (Tables)" sheetId="36" state="visible" r:id="rId36"/>
    <sheet xmlns:r="http://schemas.openxmlformats.org/officeDocument/2006/relationships" name="PREPAID EXPENSES AND OTHER AS_2" sheetId="37" state="visible" r:id="rId37"/>
    <sheet xmlns:r="http://schemas.openxmlformats.org/officeDocument/2006/relationships" name="GOODWILL AND INTANGIBLE ASSETS " sheetId="38" state="visible" r:id="rId38"/>
    <sheet xmlns:r="http://schemas.openxmlformats.org/officeDocument/2006/relationships" name="Investemen (Tables)" sheetId="39" state="visible" r:id="rId39"/>
    <sheet xmlns:r="http://schemas.openxmlformats.org/officeDocument/2006/relationships" name="ACCRUED EXPENSES (Tables)" sheetId="40" state="visible" r:id="rId40"/>
    <sheet xmlns:r="http://schemas.openxmlformats.org/officeDocument/2006/relationships" name="LOAN PAYABLE (Tables)" sheetId="41" state="visible" r:id="rId41"/>
    <sheet xmlns:r="http://schemas.openxmlformats.org/officeDocument/2006/relationships" name="NOTES PAYABLE AND PPP LOAN (Tab" sheetId="42" state="visible" r:id="rId42"/>
    <sheet xmlns:r="http://schemas.openxmlformats.org/officeDocument/2006/relationships" name="CONVERTIBLE PROMISSORY NOTES (T" sheetId="43" state="visible" r:id="rId43"/>
    <sheet xmlns:r="http://schemas.openxmlformats.org/officeDocument/2006/relationships" name="FAIR VALUE OF CONVERTIBLE PROMI" sheetId="44" state="visible" r:id="rId44"/>
    <sheet xmlns:r="http://schemas.openxmlformats.org/officeDocument/2006/relationships" name="WARRANT AGREEMENTS (Tables)" sheetId="45" state="visible" r:id="rId45"/>
    <sheet xmlns:r="http://schemas.openxmlformats.org/officeDocument/2006/relationships" name="STOCK INCENTIVE PLANS (Tables)" sheetId="46" state="visible" r:id="rId46"/>
    <sheet xmlns:r="http://schemas.openxmlformats.org/officeDocument/2006/relationships" name="SEGMENT REPORTING (Tables)" sheetId="47" state="visible" r:id="rId47"/>
    <sheet xmlns:r="http://schemas.openxmlformats.org/officeDocument/2006/relationships" name="BUSINESS COMBINATION AND DECO_2"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ORGANIZATION AND BUSINESS OPERA"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ACCOUNTS RECEIVABLE (Details)" sheetId="61" state="visible" r:id="rId61"/>
    <sheet xmlns:r="http://schemas.openxmlformats.org/officeDocument/2006/relationships" name="PREPAID EXPENSES AND OTHER AS_3" sheetId="62" state="visible" r:id="rId62"/>
    <sheet xmlns:r="http://schemas.openxmlformats.org/officeDocument/2006/relationships" name="INVENTORY (Details)" sheetId="63" state="visible" r:id="rId63"/>
    <sheet xmlns:r="http://schemas.openxmlformats.org/officeDocument/2006/relationships" name="PROPERTY AND EQUIPMENT (Details" sheetId="64" state="visible" r:id="rId64"/>
    <sheet xmlns:r="http://schemas.openxmlformats.org/officeDocument/2006/relationships" name="PROPERTY AND EQUIPMENT (Detai_2" sheetId="65" state="visible" r:id="rId65"/>
    <sheet xmlns:r="http://schemas.openxmlformats.org/officeDocument/2006/relationships" name="NOTES RECEIVABLE (Details)" sheetId="66" state="visible" r:id="rId66"/>
    <sheet xmlns:r="http://schemas.openxmlformats.org/officeDocument/2006/relationships" name="NOTES RECEIVABLE (Details Narra"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INVESTMENT (Details)" sheetId="71" state="visible" r:id="rId71"/>
    <sheet xmlns:r="http://schemas.openxmlformats.org/officeDocument/2006/relationships" name="INVESTMENT (Details Narrative)" sheetId="72" state="visible" r:id="rId72"/>
    <sheet xmlns:r="http://schemas.openxmlformats.org/officeDocument/2006/relationships" name="ACCRUED EXPENSES (Details)" sheetId="73" state="visible" r:id="rId73"/>
    <sheet xmlns:r="http://schemas.openxmlformats.org/officeDocument/2006/relationships" name="RELATED PARTY TRANSACTIONS (Det" sheetId="74" state="visible" r:id="rId74"/>
    <sheet xmlns:r="http://schemas.openxmlformats.org/officeDocument/2006/relationships" name="LOAN PAYABLE (Details)" sheetId="75" state="visible" r:id="rId75"/>
    <sheet xmlns:r="http://schemas.openxmlformats.org/officeDocument/2006/relationships" name="LOAN PAYABLE (Details Narrative" sheetId="76" state="visible" r:id="rId76"/>
    <sheet xmlns:r="http://schemas.openxmlformats.org/officeDocument/2006/relationships" name="NOTES PAYABLE AND PPP LOAN (Det" sheetId="77" state="visible" r:id="rId77"/>
    <sheet xmlns:r="http://schemas.openxmlformats.org/officeDocument/2006/relationships" name="NOTES PAYABLE AND PPP LOAN (D_2" sheetId="78" state="visible" r:id="rId78"/>
    <sheet xmlns:r="http://schemas.openxmlformats.org/officeDocument/2006/relationships" name="NOTES PAYABLE AND PPP LOAN (D_3" sheetId="79" state="visible" r:id="rId79"/>
    <sheet xmlns:r="http://schemas.openxmlformats.org/officeDocument/2006/relationships" name="CONVERTIBLE PROMISSORY NOTES (D" sheetId="80" state="visible" r:id="rId80"/>
    <sheet xmlns:r="http://schemas.openxmlformats.org/officeDocument/2006/relationships" name="FAIR VALUE CONVERTIBLE PROMIS_2" sheetId="81" state="visible" r:id="rId81"/>
    <sheet xmlns:r="http://schemas.openxmlformats.org/officeDocument/2006/relationships" name="FAIR VALUE CONVERTIBLE PROMIS_3" sheetId="82" state="visible" r:id="rId82"/>
    <sheet xmlns:r="http://schemas.openxmlformats.org/officeDocument/2006/relationships" name="FAIR VALUE CONVERTIBLE PROMIS_4" sheetId="83" state="visible" r:id="rId83"/>
    <sheet xmlns:r="http://schemas.openxmlformats.org/officeDocument/2006/relationships" name="WARRANT AGREEMENTS (Details)" sheetId="84" state="visible" r:id="rId84"/>
    <sheet xmlns:r="http://schemas.openxmlformats.org/officeDocument/2006/relationships" name="WARRANT AGREEMENTS (Details 1)" sheetId="85" state="visible" r:id="rId85"/>
    <sheet xmlns:r="http://schemas.openxmlformats.org/officeDocument/2006/relationships" name="WARRANT AGREEMENTS (Details 2)" sheetId="86" state="visible" r:id="rId86"/>
    <sheet xmlns:r="http://schemas.openxmlformats.org/officeDocument/2006/relationships" name="WARRANT AGREEMENTS (Details Nar" sheetId="87" state="visible" r:id="rId87"/>
    <sheet xmlns:r="http://schemas.openxmlformats.org/officeDocument/2006/relationships" name="STOCK INCENTIVE PLANS (Details)" sheetId="88" state="visible" r:id="rId88"/>
    <sheet xmlns:r="http://schemas.openxmlformats.org/officeDocument/2006/relationships" name="STOCK INCENTIVE PLANS (Details " sheetId="89" state="visible" r:id="rId89"/>
    <sheet xmlns:r="http://schemas.openxmlformats.org/officeDocument/2006/relationships" name="STOCK INCENTIVE PLANS (Detail_2" sheetId="90" state="visible" r:id="rId90"/>
    <sheet xmlns:r="http://schemas.openxmlformats.org/officeDocument/2006/relationships" name="STOCK INCENTIVE PLANS (Detail_3" sheetId="91" state="visible" r:id="rId91"/>
    <sheet xmlns:r="http://schemas.openxmlformats.org/officeDocument/2006/relationships" name="STOCK INCENTIVE PLANS (Detail_4" sheetId="92" state="visible" r:id="rId92"/>
    <sheet xmlns:r="http://schemas.openxmlformats.org/officeDocument/2006/relationships" name="STOCK INCENTIVE PLANS (Detail_5" sheetId="93" state="visible" r:id="rId93"/>
    <sheet xmlns:r="http://schemas.openxmlformats.org/officeDocument/2006/relationships" name="STOCKHOLDERS EQUITY (Details Na" sheetId="94" state="visible" r:id="rId94"/>
    <sheet xmlns:r="http://schemas.openxmlformats.org/officeDocument/2006/relationships" name="SEGMENT REPORTING (Details)" sheetId="95" state="visible" r:id="rId95"/>
    <sheet xmlns:r="http://schemas.openxmlformats.org/officeDocument/2006/relationships" name="SEGMENT REPORTING (Details 1 )" sheetId="96" state="visible" r:id="rId96"/>
    <sheet xmlns:r="http://schemas.openxmlformats.org/officeDocument/2006/relationships" name="SEGMENT REPORTING (Details Narr" sheetId="97" state="visible" r:id="rId97"/>
    <sheet xmlns:r="http://schemas.openxmlformats.org/officeDocument/2006/relationships" name="BUSINESS COMBINATION AND DECO_3" sheetId="98" state="visible" r:id="rId98"/>
    <sheet xmlns:r="http://schemas.openxmlformats.org/officeDocument/2006/relationships" name="BUSINESS COMBINATION AND DECO_4" sheetId="99" state="visible" r:id="rId99"/>
    <sheet xmlns:r="http://schemas.openxmlformats.org/officeDocument/2006/relationships" name="BUSINESS COMBINATION AND DECO_5" sheetId="100" state="visible" r:id="rId100"/>
    <sheet xmlns:r="http://schemas.openxmlformats.org/officeDocument/2006/relationships" name="BUSINESS COMBINATION AND DECO_6" sheetId="101" state="visible" r:id="rId101"/>
    <sheet xmlns:r="http://schemas.openxmlformats.org/officeDocument/2006/relationships" name="BUSINESS COMBINATION AND DECO_7" sheetId="102" state="visible" r:id="rId102"/>
    <sheet xmlns:r="http://schemas.openxmlformats.org/officeDocument/2006/relationships" name="BUSINESS COMBINATION AND DECO_8" sheetId="103" state="visible" r:id="rId103"/>
    <sheet xmlns:r="http://schemas.openxmlformats.org/officeDocument/2006/relationships" name="BUSINESS COMBINATION AND DECO_9" sheetId="104" state="visible" r:id="rId104"/>
    <sheet xmlns:r="http://schemas.openxmlformats.org/officeDocument/2006/relationships" name="INCOME TAXES (Details)" sheetId="105" state="visible" r:id="rId105"/>
    <sheet xmlns:r="http://schemas.openxmlformats.org/officeDocument/2006/relationships" name="INCOME TAXES (Details 1)" sheetId="106" state="visible" r:id="rId106"/>
    <sheet xmlns:r="http://schemas.openxmlformats.org/officeDocument/2006/relationships" name="INCOME TAXES (Details Narrative" sheetId="107" state="visible" r:id="rId107"/>
    <sheet xmlns:r="http://schemas.openxmlformats.org/officeDocument/2006/relationships" name="INTELLECTUAL PROPERTY AND COL_2"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COMMITMENTS AND CONTINGENCIES_4" sheetId="111" state="visible" r:id="rId111"/>
    <sheet xmlns:r="http://schemas.openxmlformats.org/officeDocument/2006/relationships" name="COMMITMENTS AND CONTINGENCIES_5" sheetId="112" state="visible" r:id="rId112"/>
    <sheet xmlns:r="http://schemas.openxmlformats.org/officeDocument/2006/relationships" name="SUBSEQUENT EVENTS (Details Narr" sheetId="113" state="visible" r:id="rId11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4"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Entity Registrant Name</t>
        </is>
      </c>
      <c r="B4" s="4" t="inlineStr">
        <is>
          <t>CURE PHARMACEUTICAL HOLDING CORP.</t>
        </is>
      </c>
    </row>
    <row r="5">
      <c r="A5" s="4" t="inlineStr">
        <is>
          <t>Entity Central Index Key</t>
        </is>
      </c>
      <c r="B5" s="4" t="inlineStr">
        <is>
          <t>000164330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69866902</v>
      </c>
    </row>
    <row r="20">
      <c r="A20" s="4" t="inlineStr">
        <is>
          <t>Entity Public Float</t>
        </is>
      </c>
      <c r="D20" s="6" t="n">
        <v>23.4</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333-204857</t>
        </is>
      </c>
    </row>
    <row r="24">
      <c r="A24" s="4" t="inlineStr">
        <is>
          <t>Entity Incorporation State Country Code</t>
        </is>
      </c>
      <c r="B24" s="4" t="inlineStr">
        <is>
          <t>DE</t>
        </is>
      </c>
    </row>
    <row r="25">
      <c r="A25" s="4" t="inlineStr">
        <is>
          <t>Entity Tax Identification Number</t>
        </is>
      </c>
      <c r="B25" s="4" t="inlineStr">
        <is>
          <t>37-1765151</t>
        </is>
      </c>
    </row>
    <row r="26">
      <c r="A26" s="4" t="inlineStr">
        <is>
          <t>Entity Address Address Line 1</t>
        </is>
      </c>
      <c r="B26" s="4" t="inlineStr">
        <is>
          <t>1620 Beacon Place</t>
        </is>
      </c>
    </row>
    <row r="27">
      <c r="A27" s="4" t="inlineStr">
        <is>
          <t>Entity Address City Or Town</t>
        </is>
      </c>
      <c r="B27" s="4" t="inlineStr">
        <is>
          <t>Oxnard</t>
        </is>
      </c>
    </row>
    <row r="28">
      <c r="A28" s="4" t="inlineStr">
        <is>
          <t>Entity Address State Or Province</t>
        </is>
      </c>
      <c r="B28" s="4" t="inlineStr">
        <is>
          <t>CA</t>
        </is>
      </c>
    </row>
    <row r="29">
      <c r="A29" s="4" t="inlineStr">
        <is>
          <t>Entity Address Postal Zip Code</t>
        </is>
      </c>
      <c r="B29" s="4" t="inlineStr">
        <is>
          <t>93033</t>
        </is>
      </c>
    </row>
    <row r="30">
      <c r="A30" s="4" t="inlineStr">
        <is>
          <t>City Area Code</t>
        </is>
      </c>
      <c r="B30" s="4" t="inlineStr">
        <is>
          <t>805</t>
        </is>
      </c>
    </row>
    <row r="31">
      <c r="A31" s="4" t="inlineStr">
        <is>
          <t>Icfr Auditor Attestation Flag</t>
        </is>
      </c>
      <c r="B31" s="4" t="inlineStr">
        <is>
          <t>false</t>
        </is>
      </c>
    </row>
    <row r="32">
      <c r="A32" s="4" t="inlineStr">
        <is>
          <t>Auditor Name</t>
        </is>
      </c>
      <c r="B32" s="4" t="inlineStr">
        <is>
          <t>RBSM LLP</t>
        </is>
      </c>
    </row>
    <row r="33">
      <c r="A33" s="4" t="inlineStr">
        <is>
          <t>Auditor Location</t>
        </is>
      </c>
      <c r="B33" s="4" t="inlineStr">
        <is>
          <t>Las Vegas, NV</t>
        </is>
      </c>
    </row>
    <row r="34">
      <c r="A34" s="4" t="inlineStr">
        <is>
          <t>Auditor Firm Id</t>
        </is>
      </c>
      <c r="B34" s="4" t="inlineStr">
        <is>
          <t>587</t>
        </is>
      </c>
    </row>
    <row r="35">
      <c r="A35" s="4" t="inlineStr">
        <is>
          <t>Local Phone Number</t>
        </is>
      </c>
      <c r="B35" s="4" t="inlineStr">
        <is>
          <t>824-0410</t>
        </is>
      </c>
    </row>
    <row r="36">
      <c r="A36" s="4" t="inlineStr">
        <is>
          <t>Security 12g Title</t>
        </is>
      </c>
      <c r="B36" s="4" t="inlineStr">
        <is>
          <t>Common stock, par value $0.001</t>
        </is>
      </c>
    </row>
    <row r="37">
      <c r="A37" s="4" t="inlineStr">
        <is>
          <t>Trading Symbol</t>
        </is>
      </c>
      <c r="B37" s="4" t="inlineStr">
        <is>
          <t>CURR</t>
        </is>
      </c>
    </row>
    <row r="38">
      <c r="A38" s="4" t="inlineStr">
        <is>
          <t>Entity Interactive Data Current</t>
        </is>
      </c>
      <c r="B3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1</t>
        </is>
      </c>
    </row>
    <row r="3">
      <c r="A3" s="3" t="inlineStr">
        <is>
          <t>PREPAID EXPENSES AND OTHER ASSETS</t>
        </is>
      </c>
    </row>
    <row r="4">
      <c r="A4" s="4" t="inlineStr">
        <is>
          <t>PREPAID EXPENSES AND OTHER ASSETS</t>
        </is>
      </c>
      <c r="B4" s="4" t="inlineStr">
        <is>
          <t xml:space="preserve">NOTE 4 – PREPAID EXPENSES AND OTHER ASSETS As of December 31, 2021, and 2020, prepaid expenses and other assets consisted of the following (in thousands): December 31, 2021 December 31, 2020 Prepaid consulting services $ - $ 14 Prepaid clinical study - 32 Prepaid insurance 302 347 PPE deposits - 700 Prepaid equipment 67 61 Prepaid inventory 95 211 Prepaid expenses 31 66 Other assets 132 79 Prepaid expenses and other assets 627 1,510 Current portion of prepaid expenses and other assets (544 ) (1,452 ) Prepaid expenses and other assets less current portion $ 83 $ 5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USINESS COMBINATION AND DECONSOLIDATION OF SUBSIDIARY (Details 2) - USD ($)</t>
        </is>
      </c>
      <c r="B1" s="2" t="inlineStr">
        <is>
          <t>Dec. 31, 2021</t>
        </is>
      </c>
      <c r="C1" s="2" t="inlineStr">
        <is>
          <t>Dec. 31, 2020</t>
        </is>
      </c>
    </row>
    <row r="2">
      <c r="A2" s="3" t="inlineStr">
        <is>
          <t>Net assets acquired:</t>
        </is>
      </c>
    </row>
    <row r="3">
      <c r="A3" s="4" t="inlineStr">
        <is>
          <t>Other assests</t>
        </is>
      </c>
      <c r="B3" s="7" t="n">
        <v>83000</v>
      </c>
      <c r="C3" s="7" t="n">
        <v>58000</v>
      </c>
    </row>
    <row r="4">
      <c r="A4" s="4" t="inlineStr">
        <is>
          <t>Total contract liabilities</t>
        </is>
      </c>
      <c r="B4" s="5" t="n">
        <v>508000</v>
      </c>
      <c r="C4" s="7" t="n">
        <v>994000</v>
      </c>
    </row>
    <row r="5">
      <c r="A5" s="4" t="inlineStr">
        <is>
          <t>October 2, 2020 [Member]</t>
        </is>
      </c>
    </row>
    <row r="6">
      <c r="A6" s="3" t="inlineStr">
        <is>
          <t>Net assets acquired:</t>
        </is>
      </c>
    </row>
    <row r="7">
      <c r="A7" s="4" t="inlineStr">
        <is>
          <t>Cash</t>
        </is>
      </c>
      <c r="B7" s="5" t="n">
        <v>1357000</v>
      </c>
    </row>
    <row r="8">
      <c r="A8" s="4" t="inlineStr">
        <is>
          <t>Other assests</t>
        </is>
      </c>
      <c r="B8" s="5" t="n">
        <v>1440000</v>
      </c>
    </row>
    <row r="9">
      <c r="A9" s="4" t="inlineStr">
        <is>
          <t>Property, plant and equipment</t>
        </is>
      </c>
      <c r="B9" s="5" t="n">
        <v>6000</v>
      </c>
    </row>
    <row r="10">
      <c r="A10" s="4" t="inlineStr">
        <is>
          <t>Other long term assets</t>
        </is>
      </c>
      <c r="B10" s="5" t="n">
        <v>384000</v>
      </c>
    </row>
    <row r="11">
      <c r="A11" s="4" t="inlineStr">
        <is>
          <t>Intangibles assets</t>
        </is>
      </c>
      <c r="B11" s="5" t="n">
        <v>10182000</v>
      </c>
    </row>
    <row r="12">
      <c r="A12" s="4" t="inlineStr">
        <is>
          <t>Goodwill</t>
        </is>
      </c>
      <c r="B12" s="5" t="n">
        <v>4687000</v>
      </c>
    </row>
    <row r="13">
      <c r="A13" s="4" t="inlineStr">
        <is>
          <t>Accounts payable and accrued expenses</t>
        </is>
      </c>
      <c r="B13" s="5" t="n">
        <v>1063000</v>
      </c>
    </row>
    <row r="14">
      <c r="A14" s="4" t="inlineStr">
        <is>
          <t>Total contract liabilities</t>
        </is>
      </c>
      <c r="B14" s="5" t="n">
        <v>1963000</v>
      </c>
    </row>
    <row r="15">
      <c r="A15" s="4" t="inlineStr">
        <is>
          <t>Other current liabilities</t>
        </is>
      </c>
      <c r="B15" s="5" t="n">
        <v>462000</v>
      </c>
    </row>
    <row r="16">
      <c r="A16" s="4" t="inlineStr">
        <is>
          <t>Other long-term liabilities</t>
        </is>
      </c>
      <c r="B16" s="5" t="n">
        <v>400000</v>
      </c>
    </row>
    <row r="17">
      <c r="A17" s="4" t="inlineStr">
        <is>
          <t>Net assets acquired</t>
        </is>
      </c>
      <c r="B17" s="7" t="n">
        <v>14168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BUSINESS COMBINATION AND DECONSOLIDATION OF SUBSIDIARY (Details 3) $ in Thousands</t>
        </is>
      </c>
      <c r="B1" s="2" t="inlineStr">
        <is>
          <t>12 Months Ended</t>
        </is>
      </c>
    </row>
    <row r="2">
      <c r="B2" s="2" t="inlineStr">
        <is>
          <t>Dec. 31, 2021USD ($)</t>
        </is>
      </c>
    </row>
    <row r="3">
      <c r="A3" s="3" t="inlineStr">
        <is>
          <t>Finite-lived intangible assets:</t>
        </is>
      </c>
    </row>
    <row r="4">
      <c r="A4" s="4" t="inlineStr">
        <is>
          <t>Weighted-average Estimated useful life</t>
        </is>
      </c>
      <c r="B4" s="4" t="inlineStr">
        <is>
          <t>4 years 7 months 6 days</t>
        </is>
      </c>
    </row>
    <row r="5">
      <c r="A5" s="4" t="inlineStr">
        <is>
          <t>Preliminary Estimated Asset Fair Value</t>
        </is>
      </c>
      <c r="B5" s="7" t="n">
        <v>10182</v>
      </c>
    </row>
    <row r="6">
      <c r="A6" s="4" t="inlineStr">
        <is>
          <t>Non-compete [Member]</t>
        </is>
      </c>
    </row>
    <row r="7">
      <c r="A7" s="3" t="inlineStr">
        <is>
          <t>Finite-lived intangible assets:</t>
        </is>
      </c>
    </row>
    <row r="8">
      <c r="A8" s="4" t="inlineStr">
        <is>
          <t>Weighted-average Estimated useful life</t>
        </is>
      </c>
      <c r="B8" s="4" t="inlineStr">
        <is>
          <t>2 years</t>
        </is>
      </c>
    </row>
    <row r="9">
      <c r="A9" s="4" t="inlineStr">
        <is>
          <t>Preliminary Estimated Asset Fair Value</t>
        </is>
      </c>
      <c r="B9" s="7" t="n">
        <v>462</v>
      </c>
    </row>
    <row r="10">
      <c r="A10" s="4" t="inlineStr">
        <is>
          <t>Tradename [Member]</t>
        </is>
      </c>
    </row>
    <row r="11">
      <c r="A11" s="3" t="inlineStr">
        <is>
          <t>Finite-lived intangible assets:</t>
        </is>
      </c>
    </row>
    <row r="12">
      <c r="A12" s="4" t="inlineStr">
        <is>
          <t>Weighted-average Estimated useful life</t>
        </is>
      </c>
      <c r="B12" s="4" t="inlineStr">
        <is>
          <t>4 years</t>
        </is>
      </c>
    </row>
    <row r="13">
      <c r="A13" s="4" t="inlineStr">
        <is>
          <t>Preliminary Estimated Asset Fair Value</t>
        </is>
      </c>
      <c r="B13" s="7" t="n">
        <v>2610</v>
      </c>
    </row>
    <row r="14">
      <c r="A14" s="4" t="inlineStr">
        <is>
          <t>Customer relationships [Member]</t>
        </is>
      </c>
    </row>
    <row r="15">
      <c r="A15" s="3" t="inlineStr">
        <is>
          <t>Finite-lived intangible assets:</t>
        </is>
      </c>
    </row>
    <row r="16">
      <c r="A16" s="4" t="inlineStr">
        <is>
          <t>Weighted-average Estimated useful life</t>
        </is>
      </c>
      <c r="B16" s="4" t="inlineStr">
        <is>
          <t>5 years</t>
        </is>
      </c>
    </row>
    <row r="17">
      <c r="A17" s="4" t="inlineStr">
        <is>
          <t>Preliminary Estimated Asset Fair Value</t>
        </is>
      </c>
      <c r="B17" s="7" t="n">
        <v>711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USINESS COMBINATION AND DECONSOLIDATION OF SUBSIDIARY (Details 4) - USD ($)</t>
        </is>
      </c>
      <c r="B1" s="2" t="inlineStr">
        <is>
          <t>12 Months Ended</t>
        </is>
      </c>
    </row>
    <row r="2">
      <c r="B2" s="2" t="inlineStr">
        <is>
          <t>Dec. 31, 2020</t>
        </is>
      </c>
      <c r="C2" s="2" t="inlineStr">
        <is>
          <t>Dec. 31, 2019</t>
        </is>
      </c>
    </row>
    <row r="3">
      <c r="A3" s="3" t="inlineStr">
        <is>
          <t>Fair Value of the Contingent Share Consideration</t>
        </is>
      </c>
    </row>
    <row r="4">
      <c r="A4" s="4" t="inlineStr">
        <is>
          <t>Fair value Beginning Balance</t>
        </is>
      </c>
      <c r="B4" s="7" t="n">
        <v>16043000</v>
      </c>
      <c r="C4" s="7" t="n">
        <v>0</v>
      </c>
    </row>
    <row r="5">
      <c r="A5" s="4" t="inlineStr">
        <is>
          <t>Fair value at May 14, 2019</t>
        </is>
      </c>
      <c r="C5" s="5" t="n">
        <v>14632000</v>
      </c>
    </row>
    <row r="6">
      <c r="A6" s="4" t="inlineStr">
        <is>
          <t>Settlement of contingent consideration liability</t>
        </is>
      </c>
      <c r="B6" s="5" t="n">
        <v>-21701000</v>
      </c>
    </row>
    <row r="7">
      <c r="A7" s="4" t="inlineStr">
        <is>
          <t>Net change in fair value</t>
        </is>
      </c>
      <c r="B7" s="7" t="n">
        <v>-5658000</v>
      </c>
      <c r="C7" s="5" t="n">
        <v>1657000</v>
      </c>
    </row>
    <row r="8">
      <c r="A8" s="4" t="inlineStr">
        <is>
          <t>Fair value of common stock shares to be released from escrow and to be issued</t>
        </is>
      </c>
      <c r="C8" s="5" t="n">
        <v>-246000</v>
      </c>
    </row>
    <row r="9">
      <c r="A9" s="4" t="inlineStr">
        <is>
          <t>Fair Value Ending Balance</t>
        </is>
      </c>
      <c r="C9" s="7" t="n">
        <v>16043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DECONSOLIDATION OF SUBSIDIARY (Details 5) - USD ($) $ / shares in Units, $ in Thousands</t>
        </is>
      </c>
      <c r="B1" s="2" t="inlineStr">
        <is>
          <t>12 Months Ended</t>
        </is>
      </c>
    </row>
    <row r="2">
      <c r="B2" s="2" t="inlineStr">
        <is>
          <t>Dec. 31, 2021</t>
        </is>
      </c>
      <c r="C2" s="2" t="inlineStr">
        <is>
          <t>Dec. 31, 2020</t>
        </is>
      </c>
    </row>
    <row r="3">
      <c r="A3" s="4" t="inlineStr">
        <is>
          <t>Net revenues</t>
        </is>
      </c>
      <c r="B3" s="7" t="n">
        <v>6555</v>
      </c>
      <c r="C3" s="7" t="n">
        <v>2051</v>
      </c>
    </row>
    <row r="4">
      <c r="A4" s="4" t="inlineStr">
        <is>
          <t>Net loss</t>
        </is>
      </c>
      <c r="B4" s="5" t="n">
        <v>-13193</v>
      </c>
      <c r="C4" s="7" t="n">
        <v>-30621</v>
      </c>
    </row>
    <row r="5">
      <c r="A5" s="4" t="inlineStr">
        <is>
          <t>Cure Pharmaceutical [Member]</t>
        </is>
      </c>
    </row>
    <row r="6">
      <c r="A6" s="4" t="inlineStr">
        <is>
          <t>Net revenues</t>
        </is>
      </c>
      <c r="B6" s="5" t="n">
        <v>1049</v>
      </c>
    </row>
    <row r="7">
      <c r="A7" s="4" t="inlineStr">
        <is>
          <t>Net loss</t>
        </is>
      </c>
      <c r="B7" s="7" t="n">
        <v>-29059</v>
      </c>
    </row>
    <row r="8">
      <c r="A8" s="4" t="inlineStr">
        <is>
          <t>Net loss attributable to Cure per common share, basic and dilued</t>
        </is>
      </c>
      <c r="B8" s="9" t="n">
        <v>-0.65</v>
      </c>
    </row>
    <row r="9">
      <c r="A9" s="4" t="inlineStr">
        <is>
          <t>Pro forma Adjustment [Member]</t>
        </is>
      </c>
    </row>
    <row r="10">
      <c r="A10" s="4" t="inlineStr">
        <is>
          <t>Net revenues</t>
        </is>
      </c>
      <c r="B10" s="7" t="n">
        <v>-34</v>
      </c>
    </row>
    <row r="11">
      <c r="A11" s="4" t="inlineStr">
        <is>
          <t>Net loss</t>
        </is>
      </c>
      <c r="B11" s="5" t="n">
        <v>162</v>
      </c>
    </row>
    <row r="12">
      <c r="A12" s="4" t="inlineStr">
        <is>
          <t>Consolidated Pro Forma [Member]</t>
        </is>
      </c>
    </row>
    <row r="13">
      <c r="A13" s="4" t="inlineStr">
        <is>
          <t>Net revenues</t>
        </is>
      </c>
      <c r="B13" s="5" t="n">
        <v>7743</v>
      </c>
    </row>
    <row r="14">
      <c r="A14" s="4" t="inlineStr">
        <is>
          <t>Net loss</t>
        </is>
      </c>
      <c r="B14" s="7" t="n">
        <v>-31948</v>
      </c>
    </row>
    <row r="15">
      <c r="A15" s="4" t="inlineStr">
        <is>
          <t>Net loss attributable to Cure per common share, basic and dilued</t>
        </is>
      </c>
      <c r="B15" s="9" t="n">
        <v>-0.68</v>
      </c>
    </row>
    <row r="16">
      <c r="A16" s="4" t="inlineStr">
        <is>
          <t>Sera Labs [Member]</t>
        </is>
      </c>
    </row>
    <row r="17">
      <c r="A17" s="4" t="inlineStr">
        <is>
          <t>Net revenues</t>
        </is>
      </c>
      <c r="B17" s="7" t="n">
        <v>6728</v>
      </c>
    </row>
    <row r="18">
      <c r="A18" s="4" t="inlineStr">
        <is>
          <t>Net loss</t>
        </is>
      </c>
      <c r="B18" s="7" t="n">
        <v>-3051</v>
      </c>
    </row>
    <row r="19">
      <c r="A19" s="4" t="inlineStr">
        <is>
          <t>Net loss attributable to Cure per common share, basic and dilued</t>
        </is>
      </c>
      <c r="B19" s="9" t="n">
        <v>-0.2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s>
  <sheetData>
    <row r="1">
      <c r="A1" s="1" t="inlineStr">
        <is>
          <t>BUSINESS COMBINATION AND DECONSOLIDATION OF SUBSIDIARY (Details Narrative) - USD ($)</t>
        </is>
      </c>
      <c r="B1" s="2" t="inlineStr">
        <is>
          <t>Jun. 05, 2020</t>
        </is>
      </c>
      <c r="C1" s="2" t="inlineStr">
        <is>
          <t>May 14, 2019</t>
        </is>
      </c>
      <c r="D1" s="2" t="inlineStr">
        <is>
          <t>Oct. 21, 2020</t>
        </is>
      </c>
      <c r="E1" s="2" t="inlineStr">
        <is>
          <t>Dec. 31, 2021</t>
        </is>
      </c>
      <c r="F1" s="2" t="inlineStr">
        <is>
          <t>Dec. 31, 2020</t>
        </is>
      </c>
    </row>
    <row r="2">
      <c r="A2" s="4" t="inlineStr">
        <is>
          <t>Purchase price for the acquisition</t>
        </is>
      </c>
      <c r="E2" s="7" t="n">
        <v>14200000</v>
      </c>
    </row>
    <row r="3">
      <c r="A3" s="4" t="inlineStr">
        <is>
          <t>Closing Merger Consideration Shares, shares</t>
        </is>
      </c>
      <c r="E3" s="5" t="n">
        <v>6909091</v>
      </c>
    </row>
    <row r="4">
      <c r="A4" s="4" t="inlineStr">
        <is>
          <t>Contingent Consideration Shares (Clawback Shares), shares</t>
        </is>
      </c>
      <c r="E4" s="5" t="n">
        <v>5988024</v>
      </c>
    </row>
    <row r="5">
      <c r="A5" s="4" t="inlineStr">
        <is>
          <t>Aggregate amount</t>
        </is>
      </c>
      <c r="E5" s="7" t="n">
        <v>20000000</v>
      </c>
    </row>
    <row r="6">
      <c r="A6" s="4" t="inlineStr">
        <is>
          <t>Acquisition descriptions</t>
        </is>
      </c>
      <c r="E6" s="4" t="inlineStr">
        <is>
          <t>The Company acquired Sera Labs through the issuance of shares of Common Stock of the Company with $1 million of cash consideration to be provided. The preliminary total purchase price was determined based on the following: i) $1 million of the Upfront Payment ii) Company’s closing price ($1.38) on October 2, 2020 for the closing merger consideration shares</t>
        </is>
      </c>
    </row>
    <row r="7">
      <c r="A7" s="4" t="inlineStr">
        <is>
          <t>Claw back shares</t>
        </is>
      </c>
      <c r="C7" s="5" t="n">
        <v>7128913</v>
      </c>
    </row>
    <row r="8">
      <c r="A8" s="4" t="inlineStr">
        <is>
          <t>Upfront payment consideration</t>
        </is>
      </c>
      <c r="C8" s="5" t="n">
        <v>5700000</v>
      </c>
      <c r="E8" s="5" t="n">
        <v>1</v>
      </c>
    </row>
    <row r="9">
      <c r="A9" s="4" t="inlineStr">
        <is>
          <t>Acheivment shares</t>
        </is>
      </c>
      <c r="C9" s="5" t="n">
        <v>3207228</v>
      </c>
    </row>
    <row r="10">
      <c r="A10" s="4" t="inlineStr">
        <is>
          <t>Earnout shares</t>
        </is>
      </c>
      <c r="C10" s="5" t="n">
        <v>8018071</v>
      </c>
    </row>
    <row r="11">
      <c r="A11" s="4" t="inlineStr">
        <is>
          <t>Warrants issue purchase additional shares</t>
        </is>
      </c>
      <c r="F11" s="5" t="n">
        <v>4143706</v>
      </c>
    </row>
    <row r="12">
      <c r="A12" s="4" t="inlineStr">
        <is>
          <t>Total potential shares to be issued</t>
        </is>
      </c>
      <c r="E12" s="5" t="n">
        <v>32072283</v>
      </c>
    </row>
    <row r="13">
      <c r="A13" s="4" t="inlineStr">
        <is>
          <t>Upfront payment in cash</t>
        </is>
      </c>
      <c r="D13" s="7" t="n">
        <v>1000000</v>
      </c>
    </row>
    <row r="14">
      <c r="A14" s="4" t="inlineStr">
        <is>
          <t>Working capital</t>
        </is>
      </c>
      <c r="D14" s="5" t="n">
        <v>4000000</v>
      </c>
    </row>
    <row r="15">
      <c r="A15" s="4" t="inlineStr">
        <is>
          <t>Aggregate maximum milestones amount</t>
        </is>
      </c>
      <c r="D15" s="7" t="n">
        <v>20000000</v>
      </c>
    </row>
    <row r="16">
      <c r="A16" s="4" t="inlineStr">
        <is>
          <t>Potential shares to be issued</t>
        </is>
      </c>
      <c r="D16" s="5" t="n">
        <v>5988024</v>
      </c>
    </row>
    <row r="17">
      <c r="A17" s="4" t="inlineStr">
        <is>
          <t>Fair value of contingent shares</t>
        </is>
      </c>
      <c r="D17" s="7" t="n">
        <v>3100000</v>
      </c>
    </row>
    <row r="18">
      <c r="A18" s="4" t="inlineStr">
        <is>
          <t>Cash consideration</t>
        </is>
      </c>
      <c r="E18" s="7" t="n">
        <v>1000000</v>
      </c>
    </row>
    <row r="19">
      <c r="A19" s="4" t="inlineStr">
        <is>
          <t>Earn out provisions and warrants</t>
        </is>
      </c>
      <c r="E19" s="5" t="n">
        <v>32072283</v>
      </c>
    </row>
    <row r="20">
      <c r="A20" s="4" t="inlineStr">
        <is>
          <t>Note payable, principal amount</t>
        </is>
      </c>
      <c r="E20" s="7" t="n">
        <v>2000000</v>
      </c>
    </row>
    <row r="21">
      <c r="A21" s="4" t="inlineStr">
        <is>
          <t>Shares held in escrow</t>
        </is>
      </c>
      <c r="E21" s="5" t="n">
        <v>7128913</v>
      </c>
    </row>
    <row r="22">
      <c r="A22" s="4" t="inlineStr">
        <is>
          <t>Issuable shares</t>
        </is>
      </c>
      <c r="B22" s="5" t="n">
        <v>11225299</v>
      </c>
    </row>
    <row r="23">
      <c r="A23" s="4" t="inlineStr">
        <is>
          <t>Returnback shares</t>
        </is>
      </c>
      <c r="B23" s="5" t="n">
        <v>140828</v>
      </c>
    </row>
    <row r="24">
      <c r="A24" s="4" t="inlineStr">
        <is>
          <t>Gross proceed from warrant</t>
        </is>
      </c>
      <c r="B24" s="7" t="n">
        <v>1400000</v>
      </c>
    </row>
    <row r="25">
      <c r="A25" s="4" t="inlineStr">
        <is>
          <t>Warrant to purchase common stock</t>
        </is>
      </c>
      <c r="B25" s="5" t="n">
        <v>7309605</v>
      </c>
    </row>
    <row r="26">
      <c r="A26" s="4" t="inlineStr">
        <is>
          <t>Purchase of common stock</t>
        </is>
      </c>
      <c r="B26" s="5" t="n">
        <v>708467</v>
      </c>
    </row>
    <row r="27">
      <c r="A27" s="4" t="inlineStr">
        <is>
          <t>Assigned back shares</t>
        </is>
      </c>
      <c r="B27" s="5" t="n">
        <v>310821</v>
      </c>
    </row>
    <row r="28">
      <c r="A28" s="4" t="inlineStr">
        <is>
          <t>Shares issue to holders</t>
        </is>
      </c>
      <c r="B28" s="5" t="n">
        <v>5612654</v>
      </c>
    </row>
    <row r="29">
      <c r="A29" s="4" t="inlineStr">
        <is>
          <t>Shares held in escrow</t>
        </is>
      </c>
      <c r="B29" s="5" t="n">
        <v>7128913</v>
      </c>
    </row>
    <row r="30">
      <c r="A30" s="4" t="inlineStr">
        <is>
          <t>Convertible Note [Member]</t>
        </is>
      </c>
    </row>
    <row r="31">
      <c r="A31" s="4" t="inlineStr">
        <is>
          <t>Debt instrument converted amount, principal</t>
        </is>
      </c>
      <c r="E31" s="7" t="n">
        <v>14600000</v>
      </c>
    </row>
    <row r="32">
      <c r="A32" s="4" t="inlineStr">
        <is>
          <t>CHI [Member]</t>
        </is>
      </c>
    </row>
    <row r="33">
      <c r="A33" s="4" t="inlineStr">
        <is>
          <t>Total purchase price, shares</t>
        </is>
      </c>
      <c r="C33" s="5" t="n">
        <v>128971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Current expense</t>
        </is>
      </c>
    </row>
    <row r="4">
      <c r="A4" s="4" t="inlineStr">
        <is>
          <t>Federal</t>
        </is>
      </c>
      <c r="B4" s="7" t="n">
        <v>0</v>
      </c>
      <c r="C4" s="7" t="n">
        <v>0</v>
      </c>
    </row>
    <row r="5">
      <c r="A5" s="4" t="inlineStr">
        <is>
          <t>State</t>
        </is>
      </c>
      <c r="B5" s="5" t="n">
        <v>0</v>
      </c>
      <c r="C5" s="5" t="n">
        <v>0</v>
      </c>
    </row>
    <row r="6">
      <c r="A6" s="3" t="inlineStr">
        <is>
          <t>Deferred expense</t>
        </is>
      </c>
    </row>
    <row r="7">
      <c r="A7" s="4" t="inlineStr">
        <is>
          <t>Federal</t>
        </is>
      </c>
      <c r="B7" s="5" t="n">
        <v>0</v>
      </c>
      <c r="C7" s="5" t="n">
        <v>0</v>
      </c>
    </row>
    <row r="8">
      <c r="A8" s="4" t="inlineStr">
        <is>
          <t>State</t>
        </is>
      </c>
      <c r="B8" s="5" t="n">
        <v>0</v>
      </c>
      <c r="C8" s="5" t="n">
        <v>0</v>
      </c>
    </row>
    <row r="9">
      <c r="A9" s="4" t="inlineStr">
        <is>
          <t>Total income tax expense</t>
        </is>
      </c>
      <c r="B9" s="7" t="n">
        <v>0</v>
      </c>
      <c r="C9" s="7"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income tax assets</t>
        </is>
      </c>
    </row>
    <row r="3">
      <c r="A3" s="4" t="inlineStr">
        <is>
          <t>Net operating loss carryforward</t>
        </is>
      </c>
      <c r="B3" s="7" t="n">
        <v>6862000</v>
      </c>
      <c r="C3" s="7" t="n">
        <v>14359000</v>
      </c>
    </row>
    <row r="4">
      <c r="A4" s="4" t="inlineStr">
        <is>
          <t>Change in fair value of convertible promissory notes</t>
        </is>
      </c>
      <c r="B4" s="5" t="n">
        <v>2517000</v>
      </c>
      <c r="C4" s="5" t="n">
        <v>2627000</v>
      </c>
    </row>
    <row r="5">
      <c r="A5" s="4" t="inlineStr">
        <is>
          <t>Non cash compensation</t>
        </is>
      </c>
      <c r="B5" s="5" t="n">
        <v>899000</v>
      </c>
      <c r="C5" s="5" t="n">
        <v>1018000</v>
      </c>
    </row>
    <row r="6">
      <c r="A6" s="4" t="inlineStr">
        <is>
          <t>Deferred revenue</t>
        </is>
      </c>
      <c r="B6" s="5" t="n">
        <v>142000</v>
      </c>
      <c r="C6" s="5" t="n">
        <v>180000</v>
      </c>
    </row>
    <row r="7">
      <c r="A7" s="4" t="inlineStr">
        <is>
          <t>Reserves and accruals</t>
        </is>
      </c>
      <c r="B7" s="5" t="n">
        <v>74</v>
      </c>
      <c r="C7" s="5" t="n">
        <v>0</v>
      </c>
    </row>
    <row r="8">
      <c r="A8" s="4" t="inlineStr">
        <is>
          <t>Lease liability</t>
        </is>
      </c>
      <c r="B8" s="5" t="n">
        <v>89000</v>
      </c>
      <c r="C8" s="5" t="n">
        <v>118000</v>
      </c>
    </row>
    <row r="9">
      <c r="A9" s="4" t="inlineStr">
        <is>
          <t>Other intangibles</t>
        </is>
      </c>
      <c r="B9" s="5" t="n">
        <v>195000</v>
      </c>
      <c r="C9" s="5" t="n">
        <v>195000</v>
      </c>
    </row>
    <row r="10">
      <c r="A10" s="4" t="inlineStr">
        <is>
          <t>Inventory reserve</t>
        </is>
      </c>
      <c r="B10" s="5" t="n">
        <v>31000</v>
      </c>
      <c r="C10" s="5" t="n">
        <v>82000</v>
      </c>
    </row>
    <row r="11">
      <c r="A11" s="4" t="inlineStr">
        <is>
          <t>Stock based compensation</t>
        </is>
      </c>
      <c r="B11" s="5" t="n">
        <v>79000</v>
      </c>
      <c r="C11" s="5" t="n">
        <v>79000</v>
      </c>
    </row>
    <row r="12">
      <c r="A12" s="4" t="inlineStr">
        <is>
          <t>Allowance for doubtful accounts</t>
        </is>
      </c>
      <c r="B12" s="5" t="n">
        <v>22000</v>
      </c>
      <c r="C12" s="5" t="n">
        <v>96000</v>
      </c>
    </row>
    <row r="13">
      <c r="A13" s="4" t="inlineStr">
        <is>
          <t>Accrued expenses</t>
        </is>
      </c>
      <c r="B13" s="5" t="n">
        <v>135000</v>
      </c>
      <c r="C13" s="5" t="n">
        <v>131000</v>
      </c>
    </row>
    <row r="14">
      <c r="A14" s="4" t="inlineStr">
        <is>
          <t>Total deferred tax assets</t>
        </is>
      </c>
      <c r="B14" s="5" t="n">
        <v>11045000</v>
      </c>
      <c r="C14" s="5" t="n">
        <v>18885000</v>
      </c>
    </row>
    <row r="15">
      <c r="A15" s="3" t="inlineStr">
        <is>
          <t>Deferred income tax liabilities</t>
        </is>
      </c>
    </row>
    <row r="16">
      <c r="A16" s="4" t="inlineStr">
        <is>
          <t>State income taxes</t>
        </is>
      </c>
      <c r="B16" s="5" t="n">
        <v>0</v>
      </c>
      <c r="C16" s="5" t="n">
        <v>0</v>
      </c>
    </row>
    <row r="17">
      <c r="A17" s="4" t="inlineStr">
        <is>
          <t>ROU Assets</t>
        </is>
      </c>
      <c r="B17" s="5" t="n">
        <v>-83000</v>
      </c>
      <c r="C17" s="5" t="n">
        <v>-110000</v>
      </c>
    </row>
    <row r="18">
      <c r="A18" s="4" t="inlineStr">
        <is>
          <t>Prepaid expenses and other assets</t>
        </is>
      </c>
      <c r="B18" s="5" t="n">
        <v>43000</v>
      </c>
      <c r="C18" s="5" t="n">
        <v>84000</v>
      </c>
    </row>
    <row r="19">
      <c r="A19" s="4" t="inlineStr">
        <is>
          <t>Depreciation and amortization</t>
        </is>
      </c>
      <c r="B19" s="5" t="n">
        <v>-48000</v>
      </c>
      <c r="C19" s="5" t="n">
        <v>-48000</v>
      </c>
    </row>
    <row r="20">
      <c r="A20" s="4" t="inlineStr">
        <is>
          <t>Valuation allowance</t>
        </is>
      </c>
      <c r="B20" s="5" t="n">
        <v>10871000</v>
      </c>
      <c r="C20" s="5" t="n">
        <v>8643000</v>
      </c>
    </row>
    <row r="21">
      <c r="A21" s="4" t="inlineStr">
        <is>
          <t>Total deferred tax liabilities</t>
        </is>
      </c>
      <c r="B21" s="5" t="n">
        <v>11045000</v>
      </c>
      <c r="C21" s="5" t="n">
        <v>18885000</v>
      </c>
    </row>
    <row r="22">
      <c r="A22" s="4" t="inlineStr">
        <is>
          <t>Deferred income tax, net</t>
        </is>
      </c>
      <c r="B22" s="7" t="n">
        <v>0</v>
      </c>
      <c r="C22"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3" t="inlineStr">
        <is>
          <t>INCOME TAXES</t>
        </is>
      </c>
    </row>
    <row r="4">
      <c r="A4" s="4" t="inlineStr">
        <is>
          <t>Net operating loss carryforwards</t>
        </is>
      </c>
      <c r="B4" s="6" t="n">
        <v>13.8</v>
      </c>
      <c r="C4" s="6" t="n">
        <v>26.9</v>
      </c>
    </row>
    <row r="5">
      <c r="A5" s="4" t="inlineStr">
        <is>
          <t>Net operating loss carryforwards expiration date</t>
        </is>
      </c>
      <c r="B5" s="4" t="inlineStr">
        <is>
          <t>2038</t>
        </is>
      </c>
    </row>
    <row r="6">
      <c r="A6" s="4" t="inlineStr">
        <is>
          <t>Valuation reserve allowance percentage</t>
        </is>
      </c>
      <c r="B6" s="4" t="inlineStr">
        <is>
          <t>100.00%</t>
        </is>
      </c>
    </row>
    <row r="7">
      <c r="A7" s="4" t="inlineStr">
        <is>
          <t>Ownership interest</t>
        </is>
      </c>
      <c r="B7" s="4" t="inlineStr">
        <is>
          <t>50.00%</t>
        </is>
      </c>
    </row>
    <row r="8">
      <c r="A8" s="4" t="inlineStr">
        <is>
          <t>Change in valuation allowance</t>
        </is>
      </c>
      <c r="B8" s="6" t="n">
        <v>7.8</v>
      </c>
      <c r="C8" s="6" t="n">
        <v>7.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LLECTUAL PROPERTY AND COLLABORATIVE AGREEMENTS (Details Narrative) - USD ($) $ in Thousands</t>
        </is>
      </c>
      <c r="B1" s="2" t="inlineStr">
        <is>
          <t>May 06, 2021</t>
        </is>
      </c>
      <c r="C1" s="2" t="inlineStr">
        <is>
          <t>Dec. 31, 2021</t>
        </is>
      </c>
      <c r="D1" s="2" t="inlineStr">
        <is>
          <t>Dec. 31, 2020</t>
        </is>
      </c>
    </row>
    <row r="2">
      <c r="A2" s="4" t="inlineStr">
        <is>
          <t>Revenue</t>
        </is>
      </c>
      <c r="C2" s="7" t="n">
        <v>0</v>
      </c>
      <c r="D2" s="7" t="n">
        <v>10</v>
      </c>
    </row>
    <row r="3">
      <c r="A3" s="4" t="inlineStr">
        <is>
          <t>License Agreement [Member]</t>
        </is>
      </c>
    </row>
    <row r="4">
      <c r="A4" s="4" t="inlineStr">
        <is>
          <t>Settlement payment</t>
        </is>
      </c>
      <c r="B4" s="7" t="n">
        <v>3900</v>
      </c>
      <c r="C4" s="7" t="n">
        <v>2400</v>
      </c>
    </row>
    <row r="5">
      <c r="A5" s="4" t="inlineStr">
        <is>
          <t>Amount payable</t>
        </is>
      </c>
      <c r="B5" s="5" t="n">
        <v>1600</v>
      </c>
    </row>
    <row r="6">
      <c r="A6" s="4" t="inlineStr">
        <is>
          <t>Paid amount</t>
        </is>
      </c>
      <c r="B6" s="7" t="n">
        <v>23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COMMITMENTS AND CONTINGENCIES</t>
        </is>
      </c>
    </row>
    <row r="3">
      <c r="A3" s="4" t="inlineStr">
        <is>
          <t>2022</t>
        </is>
      </c>
      <c r="B3" s="7" t="n">
        <v>134</v>
      </c>
    </row>
    <row r="4">
      <c r="A4" s="4" t="inlineStr">
        <is>
          <t>2023</t>
        </is>
      </c>
      <c r="B4" s="5" t="n">
        <v>138</v>
      </c>
    </row>
    <row r="5">
      <c r="A5" s="4" t="inlineStr">
        <is>
          <t>2024</t>
        </is>
      </c>
      <c r="B5" s="5" t="n">
        <v>46</v>
      </c>
    </row>
    <row r="6">
      <c r="A6" s="4" t="inlineStr">
        <is>
          <t>2025</t>
        </is>
      </c>
      <c r="B6" s="5" t="n">
        <v>0</v>
      </c>
    </row>
    <row r="7">
      <c r="A7" s="4" t="inlineStr">
        <is>
          <t>2026</t>
        </is>
      </c>
      <c r="B7" s="5" t="n">
        <v>0</v>
      </c>
    </row>
    <row r="8">
      <c r="A8" s="4" t="inlineStr">
        <is>
          <t>Undiscounted cash flow</t>
        </is>
      </c>
      <c r="B8" s="5" t="n">
        <v>-318</v>
      </c>
    </row>
    <row r="9">
      <c r="A9" s="4" t="inlineStr">
        <is>
          <t>Effect of discounting</t>
        </is>
      </c>
      <c r="B9" s="5" t="n">
        <v>40</v>
      </c>
    </row>
    <row r="10">
      <c r="A10" s="4" t="inlineStr">
        <is>
          <t>Lease liabilities recognized</t>
        </is>
      </c>
      <c r="B10" s="7" t="n">
        <v>2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 xml:space="preserve">NOTE 5 – INVENTORY Inventory consists of raw materials, packaging components, work-in-process and finished goods. The Company’s inventory is stated at the lower of cost (FIFO cost basis) or Net Realized Value. The carrying value of inventory consisted of the following (in thousands): December 31, 2021 December 31, 2020 Raw Materials $ 66 $ 64 Packaging Components 117 54 Work-In-Process 40 22 Finished Goods 753 603 $ 976 $ 743 Reserve for Obsolescence (112 ) (294 ) Total inventory $ 864 $ 44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1) $ in Thousands</t>
        </is>
      </c>
      <c r="B1" s="2" t="inlineStr">
        <is>
          <t>Dec. 31, 2021USD ($)</t>
        </is>
      </c>
    </row>
    <row r="2">
      <c r="A2" s="3" t="inlineStr">
        <is>
          <t>COMMITMENTS AND CONTINGENCIES</t>
        </is>
      </c>
    </row>
    <row r="3">
      <c r="A3" s="4" t="inlineStr">
        <is>
          <t>2022</t>
        </is>
      </c>
      <c r="B3" s="7" t="n">
        <v>14</v>
      </c>
    </row>
    <row r="4">
      <c r="A4" s="4" t="inlineStr">
        <is>
          <t>2023</t>
        </is>
      </c>
      <c r="B4" s="5" t="n">
        <v>14</v>
      </c>
    </row>
    <row r="5">
      <c r="A5" s="4" t="inlineStr">
        <is>
          <t>2024</t>
        </is>
      </c>
      <c r="B5" s="5" t="n">
        <v>12</v>
      </c>
    </row>
    <row r="6">
      <c r="A6" s="4" t="inlineStr">
        <is>
          <t>2025</t>
        </is>
      </c>
      <c r="B6" s="5" t="n">
        <v>0</v>
      </c>
    </row>
    <row r="7">
      <c r="A7" s="4" t="inlineStr">
        <is>
          <t>2026</t>
        </is>
      </c>
      <c r="B7" s="5" t="n">
        <v>0</v>
      </c>
    </row>
    <row r="8">
      <c r="A8" s="4" t="inlineStr">
        <is>
          <t>Thereafter</t>
        </is>
      </c>
      <c r="B8" s="5" t="n">
        <v>0</v>
      </c>
    </row>
    <row r="9">
      <c r="A9" s="4" t="inlineStr">
        <is>
          <t>Finance lease liabilities recognized</t>
        </is>
      </c>
      <c r="B9" s="7" t="n">
        <v>4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COMMITMENTS AND CONTINGENCIES (Details 2) - USD ($) $ in Thousands</t>
        </is>
      </c>
      <c r="B1" s="2" t="inlineStr">
        <is>
          <t>12 Months Ended</t>
        </is>
      </c>
    </row>
    <row r="2">
      <c r="B2" s="2" t="inlineStr">
        <is>
          <t>Dec. 31, 2021</t>
        </is>
      </c>
      <c r="C2" s="2" t="inlineStr">
        <is>
          <t>Dec. 31, 2020</t>
        </is>
      </c>
    </row>
    <row r="3">
      <c r="A3" s="3" t="inlineStr">
        <is>
          <t>Operating leases</t>
        </is>
      </c>
    </row>
    <row r="4">
      <c r="A4" s="4" t="inlineStr">
        <is>
          <t>Right-of-use assets, net</t>
        </is>
      </c>
      <c r="B4" s="7" t="n">
        <v>257</v>
      </c>
      <c r="C4" s="7" t="n">
        <v>343</v>
      </c>
    </row>
    <row r="5">
      <c r="A5" s="4" t="inlineStr">
        <is>
          <t>Right-of-use lease liabilities, current</t>
        </is>
      </c>
      <c r="B5" s="5" t="n">
        <v>104</v>
      </c>
      <c r="C5" s="5" t="n">
        <v>93</v>
      </c>
    </row>
    <row r="6">
      <c r="A6" s="4" t="inlineStr">
        <is>
          <t>Right-of-use lease liabilities, noncurrent</t>
        </is>
      </c>
      <c r="B6" s="5" t="n">
        <v>174</v>
      </c>
      <c r="C6" s="5" t="n">
        <v>278</v>
      </c>
    </row>
    <row r="7">
      <c r="A7" s="4" t="inlineStr">
        <is>
          <t>Total operating lease liabilities</t>
        </is>
      </c>
      <c r="B7" s="5" t="n">
        <v>278</v>
      </c>
      <c r="C7" s="5" t="n">
        <v>371</v>
      </c>
    </row>
    <row r="8">
      <c r="A8" s="4" t="inlineStr">
        <is>
          <t>Finance lease right-to-use assets, net</t>
        </is>
      </c>
      <c r="B8" s="5" t="n">
        <v>40</v>
      </c>
      <c r="C8" s="5" t="n">
        <v>52</v>
      </c>
    </row>
    <row r="9">
      <c r="A9" s="4" t="inlineStr">
        <is>
          <t>Current liabilities</t>
        </is>
      </c>
      <c r="B9" s="5" t="n">
        <v>13</v>
      </c>
      <c r="C9" s="5" t="n">
        <v>12</v>
      </c>
    </row>
    <row r="10">
      <c r="A10" s="4" t="inlineStr">
        <is>
          <t>Noncurrent liabilities</t>
        </is>
      </c>
      <c r="B10" s="5" t="n">
        <v>27</v>
      </c>
      <c r="C10" s="5" t="n">
        <v>40</v>
      </c>
    </row>
    <row r="11">
      <c r="A11" s="4" t="inlineStr">
        <is>
          <t>Total financing lease liabilities</t>
        </is>
      </c>
      <c r="B11" s="7" t="n">
        <v>40</v>
      </c>
      <c r="C11" s="7" t="n">
        <v>52</v>
      </c>
    </row>
    <row r="12">
      <c r="A12" s="4" t="inlineStr">
        <is>
          <t>Weighted average remaining lease term, operating lease</t>
        </is>
      </c>
      <c r="B12" s="4" t="inlineStr">
        <is>
          <t>2 years 3 months 14 days</t>
        </is>
      </c>
      <c r="C12" s="4" t="inlineStr">
        <is>
          <t>3 years 3 months 21 days</t>
        </is>
      </c>
    </row>
    <row r="13">
      <c r="A13" s="4" t="inlineStr">
        <is>
          <t>Weighted average remaining lease term, finance lease</t>
        </is>
      </c>
      <c r="B13" s="4" t="inlineStr">
        <is>
          <t>2 years 9 months 18 days</t>
        </is>
      </c>
      <c r="C13" s="4" t="inlineStr">
        <is>
          <t>3 years 9 months 25 days</t>
        </is>
      </c>
    </row>
    <row r="14">
      <c r="A14" s="4" t="inlineStr">
        <is>
          <t>Weighted average discount rate</t>
        </is>
      </c>
      <c r="B14" s="4" t="inlineStr">
        <is>
          <t>11.30%</t>
        </is>
      </c>
      <c r="C14" s="4" t="inlineStr">
        <is>
          <t>11.30%</t>
        </is>
      </c>
    </row>
    <row r="15">
      <c r="A15" s="4" t="inlineStr">
        <is>
          <t>Weighted average discount rate</t>
        </is>
      </c>
      <c r="B15" s="4" t="inlineStr">
        <is>
          <t>9.00%</t>
        </is>
      </c>
      <c r="C15" s="4" t="inlineStr">
        <is>
          <t>9.0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3" customWidth="1" min="1" max="1"/>
    <col width="20" customWidth="1" min="2" max="2"/>
    <col width="78" customWidth="1" min="3" max="3"/>
    <col width="21" customWidth="1" min="4" max="4"/>
    <col width="21" customWidth="1" min="5" max="5"/>
    <col width="24" customWidth="1" min="6" max="6"/>
    <col width="21" customWidth="1" min="7" max="7"/>
    <col width="21" customWidth="1" min="8" max="8"/>
  </cols>
  <sheetData>
    <row r="1">
      <c r="A1" s="1" t="inlineStr">
        <is>
          <t>COMMITMENTS AND CONTINGENCIES (Details Narrative)</t>
        </is>
      </c>
      <c r="B1" s="2" t="inlineStr">
        <is>
          <t>May 06, 2021USD ($)</t>
        </is>
      </c>
      <c r="C1" s="2" t="inlineStr">
        <is>
          <t>May 08, 2020</t>
        </is>
      </c>
      <c r="D1" s="2" t="inlineStr">
        <is>
          <t>Mar. 26, 2021USD ($)</t>
        </is>
      </c>
      <c r="E1" s="2" t="inlineStr">
        <is>
          <t>Oct. 21, 2020USD ($)</t>
        </is>
      </c>
      <c r="F1" s="2" t="inlineStr">
        <is>
          <t>Dec. 31, 2021USD ($)ft²</t>
        </is>
      </c>
      <c r="G1" s="2" t="inlineStr">
        <is>
          <t>Dec. 31, 2020USD ($)</t>
        </is>
      </c>
      <c r="H1" s="2" t="inlineStr">
        <is>
          <t>Dec. 31, 2019USD ($)</t>
        </is>
      </c>
    </row>
    <row r="2">
      <c r="A2" s="4" t="inlineStr">
        <is>
          <t>Monthly payment</t>
        </is>
      </c>
      <c r="F2" s="7" t="n">
        <v>20000</v>
      </c>
    </row>
    <row r="3">
      <c r="A3" s="4" t="inlineStr">
        <is>
          <t>RIght of use assets</t>
        </is>
      </c>
      <c r="F3" s="7" t="n">
        <v>40000</v>
      </c>
      <c r="G3" s="7" t="n">
        <v>52000</v>
      </c>
      <c r="H3" s="7" t="n">
        <v>60000</v>
      </c>
    </row>
    <row r="4">
      <c r="A4" s="4" t="inlineStr">
        <is>
          <t>Finance lease liability</t>
        </is>
      </c>
      <c r="H4" s="5" t="n">
        <v>60000</v>
      </c>
    </row>
    <row r="5">
      <c r="A5" s="4" t="inlineStr">
        <is>
          <t>Interest associates with lease</t>
        </is>
      </c>
      <c r="H5" s="7" t="n">
        <v>10000</v>
      </c>
    </row>
    <row r="6">
      <c r="A6" s="4" t="inlineStr">
        <is>
          <t>Discount rate</t>
        </is>
      </c>
      <c r="H6" s="4" t="inlineStr">
        <is>
          <t>9.00%</t>
        </is>
      </c>
    </row>
    <row r="7">
      <c r="A7" s="4" t="inlineStr">
        <is>
          <t>Percent of base monthly rent</t>
        </is>
      </c>
      <c r="F7" s="4" t="inlineStr">
        <is>
          <t>3.00%</t>
        </is>
      </c>
    </row>
    <row r="8">
      <c r="A8" s="4" t="inlineStr">
        <is>
          <t>Base monthly rent</t>
        </is>
      </c>
      <c r="F8" s="7" t="n">
        <v>10000</v>
      </c>
    </row>
    <row r="9">
      <c r="A9" s="4" t="inlineStr">
        <is>
          <t>Vendor a settlement amount</t>
        </is>
      </c>
      <c r="D9" s="7" t="n">
        <v>30000</v>
      </c>
    </row>
    <row r="10">
      <c r="A10" s="4" t="inlineStr">
        <is>
          <t>Operating lease rent expense</t>
        </is>
      </c>
      <c r="F10" s="7" t="n">
        <v>400000</v>
      </c>
      <c r="G10" s="5" t="n">
        <v>30000</v>
      </c>
    </row>
    <row r="11">
      <c r="A11" s="4" t="inlineStr">
        <is>
          <t>Weighted average discount rate</t>
        </is>
      </c>
      <c r="F11" s="4" t="inlineStr">
        <is>
          <t>11.30</t>
        </is>
      </c>
    </row>
    <row r="12">
      <c r="A12" s="4" t="inlineStr">
        <is>
          <t>Finance lease payable, current</t>
        </is>
      </c>
      <c r="F12" s="7" t="n">
        <v>1</v>
      </c>
      <c r="G12" s="5" t="n">
        <v>40000</v>
      </c>
    </row>
    <row r="13">
      <c r="A13" s="4" t="inlineStr">
        <is>
          <t>Gross sum</t>
        </is>
      </c>
      <c r="F13" s="5" t="n">
        <v>10000</v>
      </c>
    </row>
    <row r="14">
      <c r="A14" s="4" t="inlineStr">
        <is>
          <t>Operating capital lease liability, current portion</t>
        </is>
      </c>
      <c r="F14" s="5" t="n">
        <v>10000</v>
      </c>
      <c r="G14" s="5" t="n">
        <v>30000</v>
      </c>
    </row>
    <row r="15">
      <c r="A15" s="4" t="inlineStr">
        <is>
          <t>Operating capital lease liability, long term portion</t>
        </is>
      </c>
      <c r="F15" s="7" t="n">
        <v>100000</v>
      </c>
      <c r="G15" s="7" t="n">
        <v>300000</v>
      </c>
    </row>
    <row r="16">
      <c r="A16" s="4" t="inlineStr">
        <is>
          <t>Lease term</t>
        </is>
      </c>
      <c r="F16" s="4" t="inlineStr">
        <is>
          <t>5 years</t>
        </is>
      </c>
    </row>
    <row r="17">
      <c r="A17" s="4" t="inlineStr">
        <is>
          <t>Sum of installment payment, description</t>
        </is>
      </c>
      <c r="C17" s="4" t="inlineStr">
        <is>
          <t>a gross sum of $93,461.54, paid in equal installments over a six-month period</t>
        </is>
      </c>
    </row>
    <row r="18">
      <c r="A18" s="4" t="inlineStr">
        <is>
          <t>Offices And Manufacturing Facility [Member]</t>
        </is>
      </c>
    </row>
    <row r="19">
      <c r="A19" s="4" t="inlineStr">
        <is>
          <t>Offices and manufacturing facility area | ft²</t>
        </is>
      </c>
      <c r="F19" s="5" t="n">
        <v>25000</v>
      </c>
    </row>
    <row r="20">
      <c r="A20" s="4" t="inlineStr">
        <is>
          <t>License Agreement [Member]</t>
        </is>
      </c>
    </row>
    <row r="21">
      <c r="A21" s="4" t="inlineStr">
        <is>
          <t>Agreed to pay</t>
        </is>
      </c>
      <c r="B21" s="7" t="n">
        <v>2300000</v>
      </c>
      <c r="E21" s="7" t="n">
        <v>3900000</v>
      </c>
    </row>
    <row r="22">
      <c r="A22" s="4" t="inlineStr">
        <is>
          <t>Amount payable</t>
        </is>
      </c>
      <c r="B22" s="7" t="n">
        <v>1600000</v>
      </c>
    </row>
    <row r="23">
      <c r="A23" s="4" t="inlineStr">
        <is>
          <t>Lease Agreement [Member] | May 1, 2019 [Member]</t>
        </is>
      </c>
    </row>
    <row r="24">
      <c r="A24" s="4" t="inlineStr">
        <is>
          <t>Offices and manufacturing facility area | ft²</t>
        </is>
      </c>
      <c r="F24" s="5" t="n">
        <v>38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1 Months Ended</t>
        </is>
      </c>
    </row>
    <row r="2">
      <c r="B2" s="2" t="inlineStr">
        <is>
          <t>Mar. 09, 2022</t>
        </is>
      </c>
      <c r="C2" s="2" t="inlineStr">
        <is>
          <t>Feb. 02, 2022</t>
        </is>
      </c>
      <c r="D2" s="2" t="inlineStr">
        <is>
          <t>Jan. 18, 2022</t>
        </is>
      </c>
      <c r="E2" s="2" t="inlineStr">
        <is>
          <t>Jan. 12, 2022</t>
        </is>
      </c>
      <c r="F2" s="2" t="inlineStr">
        <is>
          <t>Jan. 10, 2022</t>
        </is>
      </c>
      <c r="G2" s="2" t="inlineStr">
        <is>
          <t>Dec. 31, 2021</t>
        </is>
      </c>
      <c r="H2" s="2" t="inlineStr">
        <is>
          <t>Dec. 31, 2020</t>
        </is>
      </c>
    </row>
    <row r="3">
      <c r="A3" s="4" t="inlineStr">
        <is>
          <t>Carrying value of convertible promissory notes at fair value</t>
        </is>
      </c>
      <c r="D3" s="7" t="n">
        <v>200000</v>
      </c>
      <c r="G3" s="7" t="n">
        <v>9932000</v>
      </c>
      <c r="H3" s="7" t="n">
        <v>13684000</v>
      </c>
    </row>
    <row r="4">
      <c r="A4" s="4" t="inlineStr">
        <is>
          <t>Proceeds from exchange of promissory notes</t>
        </is>
      </c>
      <c r="B4" s="7" t="n">
        <v>2100000</v>
      </c>
    </row>
    <row r="5">
      <c r="A5" s="4" t="inlineStr">
        <is>
          <t>Interest trate</t>
        </is>
      </c>
      <c r="D5" s="4" t="inlineStr">
        <is>
          <t>10.00%</t>
        </is>
      </c>
    </row>
    <row r="6">
      <c r="A6" s="4" t="inlineStr">
        <is>
          <t>Subsequent Event [Member] | Vendor [Member]</t>
        </is>
      </c>
    </row>
    <row r="7">
      <c r="A7" s="4" t="inlineStr">
        <is>
          <t>Settlement amount</t>
        </is>
      </c>
      <c r="C7" s="5" t="n">
        <v>30</v>
      </c>
    </row>
    <row r="8">
      <c r="A8" s="4" t="inlineStr">
        <is>
          <t>Subsequent Event [Member] | Senior Secured January Note [Member]</t>
        </is>
      </c>
    </row>
    <row r="9">
      <c r="A9" s="4" t="inlineStr">
        <is>
          <t>Carrying value of convertible promissory notes at fair value</t>
        </is>
      </c>
      <c r="F9" s="7" t="n">
        <v>200</v>
      </c>
    </row>
    <row r="10">
      <c r="A10" s="4" t="inlineStr">
        <is>
          <t>Interest trate</t>
        </is>
      </c>
      <c r="F10" s="4" t="inlineStr">
        <is>
          <t>10.00%</t>
        </is>
      </c>
    </row>
    <row r="11">
      <c r="A11" s="4" t="inlineStr">
        <is>
          <t>Subsequent Event [Member] | Second Senior Secured January Note [Member]</t>
        </is>
      </c>
    </row>
    <row r="12">
      <c r="A12" s="4" t="inlineStr">
        <is>
          <t>Carrying value of convertible promissory notes at fair value</t>
        </is>
      </c>
      <c r="E12" s="7" t="n">
        <v>40000</v>
      </c>
    </row>
    <row r="13">
      <c r="A13" s="4" t="inlineStr">
        <is>
          <t>Interest trate</t>
        </is>
      </c>
      <c r="E13" s="4" t="inlineStr">
        <is>
          <t>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6 – PROPERTY AND EQUIPMENT As of December 31, 2021, and 2020, property and equipment consisted of the following (in thousands): December 31, 2021 December 31, 2020 Equipment not yet placed in service $ 1,413 $ 1,465 Manufacturing equipment 1,095 1,074 Computer and other equipment 626 626 Less accumulated depreciation (1,293 ) (1,091 ) Property and Equipment, net $ 1,841 $ 2,074 For the years ended December 31, 2021 and 2020, depreciation expense amounted to $0.2 million and $0.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PROPERTY AND EQUIPMENT</t>
        </is>
      </c>
    </row>
    <row r="4">
      <c r="A4" s="4" t="inlineStr">
        <is>
          <t>NOTES RECEIVABLE</t>
        </is>
      </c>
      <c r="B4" s="4" t="inlineStr">
        <is>
          <t>NOTE 7 – NOTES RECEIVABLE On November 12, 2019, the Company purchased a $0.2 million convertible promissory note (the “Coeptis Note”) issued by Coeptis Pharmaceuticals, Inc.(“Coeptis”), a privately held biopharmaceutical company engaged in the acquisition, development and commercialization of pharmaceutical products. The Coeptis Note was due June 15, 2020, pays interest at the rate of 9% per annum and gives us the right, at any time, to convert the Coeptis Note into shares of common stock of Coeptis, at a price per share equal to $2.60 or the share price set by the latest qualified financing, whichever is less. On July 31, 2020, the Company purchased a $0.5 million secured promissory note (the “Sera Labs Note”) issued by Sera Labs, in connection with the execution of the Memorandum of Understanding summarizing the terms and conditions of a proposed acquisition, pursuant to which Sera Labs will become a wholly-owned subsidiary of the Company. The Sera Labs Note bears an interest at the rate of 9% per annum and has a maturity date of December 31, 2020. On September 16, 2020, a Note Modification Agreement was signed, modifying the principal amount to $0.55 million with interest on $0.5 million of the principal amount accruing from and after July 31, 2020 and on $0.05 million of the principal amount from and after September 16, 2020. The note was settled as part of the Sera Labs acquisition, see Note 20. On May 26, 2021, the Company purchased a convertible loan (the “May 2021 Loan”) with Biopharmaceutical Research Company (“BRC”) for a total amount of $0.2 million, which is one of a series of notes “(Notes”) pursuant to the terms of the Note Purchase Agreement (“NPA”) offered by BRC. BRC shall accrue interest on the May 2021 Loan at 6% per annum and shall become due and payable to the Company at the earlier of the conversion date or the maturity date of May 26, 2023. In the event of a request for conversion by the Company, the outstanding amount of the May 2021 Loan and any unpaid accrued interest shall be converted into shares of BRC, rounded down to the nearest whole share, by dividing the May 2021 Loan by the price per share obtained by dividing $20 million by the number of outstanding shares of common stock of BRC immediately prior to such conversion (assuming conversion of all securities convertible into common stock and exercise of all outstanding options and warrants of BRC, but excluding (i) the shares of equity securities of BRC issued or issuable upon the conversion of the Notes and (ii) all shares of the common stock reserved and available for future grant under any equity incentive or similar plan of BRC. In the event the Company has not requested for conversion, the May 2021 Loan can automatically convert if BRC sells shares of preferred stock (the “Qualified Financing Securities”) to one or more investors in a single transaction or series of related transactions for aggregate proceeds to BRC (including cancellation of indebtedness under the Notes or any other convertible debt) of at least $4 million (a “Qualified Financing”). The May 2021 Loan shall automatically convert at the initial closing of and on the same terms and conditions of the Qualified Financing into a total number of Qualified Financing Securities, rounded down to the nearest whole share, obtained by dividing the May 2021 Loan by the lesser of (i) 80% of the price per share paid for the Qualified Financing Securities by investors in the Qualified Financing and (ii) $20 million by the number of outstanding shares of common stock of BRC immediately prior to such conversion (assuming conversion of all securities convertible into common stock and exercise of all outstanding options and warrants of BRC, but excluding (a) the shares of equity securities of BRC issued or issuable upon the conversion of the Notes, (b) all shares of the common stock reserved and available for future grant under any equity incentive or similar plan of BRC and (c) any equity incentive or similar plan to be created or increased in connection with the Qualified Financing). Note receivable consists of the following (in thousands): December 31, 2021 December 31, 2020 Coeptis Pharmaceuticals, Inc. $ - $ 200 Biopharmaceutical Research Company 200 - Less: allowance for doubtful accounts - (200 ) Less: Current portion of note receivable, net - - Note receivable, non-current portion $ 200 $ - On January 20, 2021 and February 10, 2021, the Company collected a total of $0.2 million from Coeptis relating to a convertible promissory note issued from Coeptis on November 12, 2019. The total payment of $0.2 million was full satisfaction of the principal amount and accrued interest until February 10, 2021. The Coeptis Note had a maturity date of June 15, 2020, which was not paid by the maturity date and was considered in default as of December 31, 2020 and fully reserved for. The Company recorded the collection of the Coeptis Note as a recovery of bad debt during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 xml:space="preserve">NOTE 8 - GOODWILL AND INTANGIBLE ASSETS The Company incurred $0.08 million and $0.02 million of legal patent costs that were capitalized during the year ended December 31, 2021 and 2020, respectively. During the year ended December 31, 2021, the Company did not acquire any intangibles through an acquisition. During the year ended December 31, 2020, the Company acquired from Sera Labs customer relationships at a fair value of $7.1 million, $2.6 million in Tradename intangibles, $0.5 million in non-compete and $4.7 million in Goodwill from the acquisition of Sera Labs. Intangible Asset Summary As of December 31, 2021 and 2020, goodwill and intangible assets, net, consisted of the following (in thousands): 2021 2020 Goodwill (1) $ 13,868 $ 13,868 Intangible assets: Acquired IPR&amp;D – Chemistry (2) $ 502 $ 14,460 Pending patents – Cure Pharmaceutical 341 259 Intangible assets subject to amortization: Acquired IPR&amp;D – Chemistry (2) 13,958 - Customer relationships (2) 7,110 7,110 Tradename (2) 2,610 2,610 Noncompete (2) 462 462 Intellectual property 972 972 Issued patents 1,034 1,044 Total intangible assets 26,989 26,917 Accumulated amortization (4,701 ) (1,312 ) Intangible assets, net $ 22,288 $ 25,605 ________ (1) Goodwill represents the excess of the purchase price over the fair value of the net tangible and identifiable intangible assets acquired from CHI and Sera Labs (see Note 20). (2) See Note 20 for information on the Mergers which were consummated in May 2019 and October 2020. During the year ended December 31, 2021, the Company completed two research and development projects that resulted in the company reclass approximately $13.9 million of IPR&amp;D from intangibles not subject to amortization to intangibles subject to amortization. Amortization expense was $3.4 million and $0.7 million for the years ended December 31, 2021 and 2020, respectively. The estimated aggregate amortization expense over each of the next five years is as follows (in thousands): 2022 $ 3,765 2023 3,592 2024 3,429 2025 2,583 2026 1,517 Thereafter 6,559 Total Amortization $ 21,4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t>
        </is>
      </c>
      <c r="B1" s="2" t="inlineStr">
        <is>
          <t>12 Months Ended</t>
        </is>
      </c>
    </row>
    <row r="2">
      <c r="B2" s="2" t="inlineStr">
        <is>
          <t>Dec. 31, 2021</t>
        </is>
      </c>
    </row>
    <row r="3">
      <c r="A3" s="3" t="inlineStr">
        <is>
          <t>GOODWILL AND INTANGIBLE ASSETS</t>
        </is>
      </c>
    </row>
    <row r="4">
      <c r="A4" s="4" t="inlineStr">
        <is>
          <t>INVESTMENT</t>
        </is>
      </c>
      <c r="B4" s="4" t="inlineStr">
        <is>
          <t>NOTE 9 – INVESTMENT In accordance with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As of December 31, 2021 and 2020, our investment, at cost, consisted of the following (in thousands): December 31, 2021 December 31, 2020 Investment in Releaf Europe BV $ 566 $ 509 Valuation reserve (350 ) - Investment, net $ 216 $ 509 As of December 31, 2021 and 2020, the net investment is based on management’s best estimate of net realizable value, which resulted a valuation reserve amount of $0.4 million and $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EXPENSES</t>
        </is>
      </c>
      <c r="B1" s="2" t="inlineStr">
        <is>
          <t>12 Months Ended</t>
        </is>
      </c>
    </row>
    <row r="2">
      <c r="B2" s="2" t="inlineStr">
        <is>
          <t>Dec. 31, 2021</t>
        </is>
      </c>
    </row>
    <row r="3">
      <c r="A3" s="3" t="inlineStr">
        <is>
          <t>PREPAID EXPENSES AND OTHER ASSETS</t>
        </is>
      </c>
    </row>
    <row r="4">
      <c r="A4" s="4" t="inlineStr">
        <is>
          <t>ACCRUED EXPENSES</t>
        </is>
      </c>
      <c r="B4" s="4" t="inlineStr">
        <is>
          <t xml:space="preserve">NOTE 10 – ACCRUED EXPENSES As of December 31, 2021 and 2020, accrued expenses consisted of the following (in thousands): December 31, 2021 December 31, 2020 Accounts payable factoring $ 1,722 $ - Refunds and returns liability 445 - Accrued interest (see Note 11 for amount of related party interest included) 390 194 Accrued payroll 330 308 Accrued vacation leave 173 180 Accrued expenses 359 306 Sales tax payable 334 311 Accrued Expenses $ 3,753 $ 1,2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1 - RELATED PARTY TRANSACTIONS Due to Related Party The Company and other related entities have had a commonality of ownership and/or management control, and as a result, the reported operating results and /or financial position of the Company could significantly differ from what would have been obtained if such entities were autonomous. On January 2, 2019, Sera Labs entered into an administrative service agreement (“Service Agreement”) with Visionworx, an affiliate of Sear Labs. Visionworx will process payments related to Sera Lab’s operations using Visionworx’s contractual relationship with JPMorgan Chase Bank, N.A. via its Chase Paymentech Select Merchant Payment Instrument Processing Agreement. In consideration for the services, Sera Labs will pay to Visionworx a management fee equal to all associated fees and expenses in connection with the Service Agreement. The Service Agreement is effective on January 2, 2019 and will continue for a period of two years. The term of the Service Agreement will be renewed automatically for additional one-year periods until terminated. The Service Agreement may be terminated by (a) either party for any reason at least thirty days’ prior written notice to the other party; or (b) immediately upon the mutual consent of the parties. On August 6, 2020, the Company entered into an unsecured promissory note (the “August Note”) with one of the Company’s board members (“Board Investor”), for a principal amount of $0.2 million. The August Note was due on August 6, 2021 and has an interest rate of 8% per annum, payable in quarterly payments. The principal and accrued interest under the August Note can convert into a convertible promissory note if the Company consummates a debt financing for the sale and issuance of promissory notes that are convertible into common stock of the Company on terms that are more favorable to new investors than the terms described in the term sheet included in the August Note. Upon notice by the Company of such debt financing, the holder of the August Note shall have the right, but not the obligation, to convert the August Note into a convertible promissory note, with the same principal amount and interest accruing from the date of issuance of the August Note, on the same terms as the convertible promissory notes issued to such new investors. The Board Investor did not elect to convert their August Note into a convertible promissory note, with the same principal and interest accruing from the date of issuance of the August Note, on the same terms as the convertible promissory notes issued to such new investors. On August 6, 2021, both the Company and the Board Investor agreed to roll the amount of principal and accrued interest as of August 6, 2021 into a new secured promissory note (“Secured August Note”) with a new principal amount of $0.2 million. The Secured August Note is due on April 15, 2022 and has an interest rate of 10% per annum, payable at maturity. The Secured August Note is secured by all the Company’s personal property, now existing or later arising, including accounts, chattel paper, commercial tort claims, fixtures, intellectual property, investment property, letter-of-credit rights, inventory, equipment, general intangibles, deposit accounts, financial assets, documents, instruments, goods and money and all proceeds of all of the foregoing. On October 2, 2020, the Company completed its acquisition of Sera Labs and pursuant to the Sera Labs Merger Agreement, the Company issued a promissory note in the principal amount of $1.1 million owed to the CEO of Sera Labs (“Duitch Note”), of which $1.0 million is the upfront payment in connection with the closing of the Sera Labs Merger, and $0.1 million is for certain liabilities of Sera Labs due to Mrs. Duitch. The Duitch Note is due September 30, 2021 and has an interest rate of 8% per annum. On November 9, 2020, a payment of $0.3 million was made and applied to principal only. On June 30, 2021, both the Company and the CEO of Sera Labs agreed to roll the amount of principal and accrued interest as of June 30, 2021 as well as other amounts due to the CEO of Sera Labs into a new secured promissory note (“Secured Duitch Note”) with a new principal amount of $1.05 million. The Secured Duitch Note is due on April 15, 2022 and has an interest rate of 10% per annum, payable at maturity. The Secured Duitch Note is secured by all the Company’s personal property, now existing or later arising, including accounts, chattel paper, commercial tort claims, fixtures, intellectual property, investment property, letter-of-credit rights, inventory, equipment, general intangibles, deposit accounts, financial assets, documents, instruments, goods and money and all proceeds of all of the foregoing On November 16, 2021, the Company entered into a secured promissory note (the “Secured November Note”) with the Board Investor for a principal amount of $0.05 million. The Secured November Note is due on April 15, 2022 and has an interest rate of 10% per annum, payable at maturity. The Secured November Note is secured by all the Company’s personal property, now existing or later arising, including accounts, chattel paper, commercial tort claims, fixtures, intellectual property, investment property, letter-of-credit rights, inventory, equipment, general intangibles, deposit accounts, financial assets, documents, instruments, goods and money and all proceeds of all of the foregoing. From May 3, 2021 through December 28, 2021, the Company entered into several secured promissory notes (the “Secured Notes”) with one of the Company’s board members (“Second Board Investor”) for a total principal amount of $0.7 million. The Secured Notes are due on April 15, 2022 and have an interest rate of 10% per annum, payable at maturity. The Secured Notes are secured by all the Company’s personal property, now existing or later arising, including accounts, chattel paper, commercial tort claims, fixtures, intellectual property, investment property, letter-of-credit rights, inventory, equipment, general intangibles, deposit accounts, financial assets, documents, instruments, goods and money and all proceeds of all of the foregoing. As of December 31, 2021 and 2020, the Company recorded $0.08 million and $0.02 million, respectively of accrued related party interest and is recorded in accrued expenses. Interest expense in regard to related party payables for the years ended December 31, 2021 and 2020 was $0.08 million and $0.0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Dec. 31, 2021</t>
        </is>
      </c>
    </row>
    <row r="3">
      <c r="A3" s="3" t="inlineStr">
        <is>
          <t>LOAN PAYABLE</t>
        </is>
      </c>
    </row>
    <row r="4">
      <c r="A4" s="4" t="inlineStr">
        <is>
          <t>LOAN PAYABLE</t>
        </is>
      </c>
      <c r="B4" s="4" t="inlineStr">
        <is>
          <t xml:space="preserve">NOTE 12 – LOAN PAYABLE Loan payable consists of the following at December 31, 2021 and 2020 (in thousands): December 31, 2021 December 31, 2020 Note to a company due September 29, 2022, including interest at 4.32% per annum; unsecured; interest due monthly $ 195 $ - Note to a company due June 6, 2022, including interest at 4.42% per annum; unsecured; interest due monthly 40 - Note to a company due September 29, 2021, including interest at 4.32% per annum; unsecured; interest due monthly - 182 Note to a company due June 6, 2021, including interest at 6.55% per annum; unsecured; interest due monthly - 83 Current portion of loan payable (235 ) (265 ) Loan payable, less current portion $ - $ - Interest expense for the years ended December 31, 2021 and 2020 was $0.01 million and $0.003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AND PAYCHECK PROTECTION PROGRAM LOAN</t>
        </is>
      </c>
      <c r="B1" s="2" t="inlineStr">
        <is>
          <t>12 Months Ended</t>
        </is>
      </c>
    </row>
    <row r="2">
      <c r="B2" s="2" t="inlineStr">
        <is>
          <t>Dec. 31, 2021</t>
        </is>
      </c>
    </row>
    <row r="3">
      <c r="A3" s="3" t="inlineStr">
        <is>
          <t>NOTES PAYABLE AND PAYCHECK PROTECTION PROGRAM LOAN</t>
        </is>
      </c>
    </row>
    <row r="4">
      <c r="A4" s="4" t="inlineStr">
        <is>
          <t>NOTES PAYABLE AND PAYCHECK PROTECTION PROGAM LOAN</t>
        </is>
      </c>
      <c r="B4" s="4" t="inlineStr">
        <is>
          <t xml:space="preserve">NOTE 13 - NOTES PAYABLE AND PAYCHECK PROTECTION PROGRAM LOAN Notes payable consist of the following at December 31, 2021 and 2020 (in thousands): December 31, 2021 December 31, 2020 Note to an individual, non-interest bearing, unsecured and due on demand $ 50 $ 50 Promissory note to a company originally due May 18, 2021 was rolled into a new secured promissory note now due June 15, 2022; interest at 10% per annum payable at maturity 270 250 Promissory note to a company originally due May 18, 2021 was rolled into a new secured promissory note now due June 15, 2022; interest at 10% per annum payable at maturity 540 500 Promissory note to a company originally due January 13, 2022 was rolled into a new secured promissory note now due June 15, 2022; interest at 10% per annum payable at maturity 500 - Secured promissory notes to a company originally due April 8, 2022 and October 30, 2021 was rolled into a new secured promissory notes now due June 15, 2022; interest at 10% per annum payable at maturity 502 - Secured promissory note to a company due April 15, 2022; interest at 10% per annum payable at maturity 300 - Secured promissory note to a company due April 15, 2022; interest at 10% per annum payable at maturity 100 - Promissory notes to a company, as of the filing date of this report, terms of the promissory notes are still being negotiated 415 - Secured promissory notes to a company due June 15, 2022; as of the filing date of this report, terms of the promissory notes are still being negotiated 200 Current portion of note payable $ 2,877 $ 800 On May 18, 2020 and August 12, 2020, the Company entered into unsecured promissory notes (“Notes”) with an investor for $0.3 million and $0.5 million, respectively. The Notes were due on May 18, 2021 and August 12, 2021, respectively, and have an interest rate of 8%per annum, payable in quarterly payments. The principal and accrued interest under the Notes can convert into convertible promissory notes if the Company consummates a debt financing for the sale and issuance of promissory notes that are convertible into common stock of the Company on terms that are more favorable to new investors than the terms described in the term sheet included in the Notes. Upon notice by the Company of such debt financing, the holder of the Notes shall have the right, but not the obligation, to convert the Notes into convertible promissory notes, with the same principal amount and interest accruing from the date of issuance of the Notes, on the same terms as the convertible promissory notes issued to such new investors. On October 30, 2021, both the Company and the investor agreed to roll the amount of principal and accrued interest as of October 30, 2021 into new secured promissory notes (“New August &amp; May Notes”) with a new principal amount of $0.3 million and $0.5 million. The New August &amp; May Notes are due on June 15, 2022 and has an interest rate of 10% per annum, payable at maturity. The New August &amp; May Notes are secured by all the Company’s personal property, now existing or later arising, including accounts, chattel paper, commercial tort claims, fixtures, intellectual property, investment property, letter-of-credit rights, inventory, equipment, general intangibles, deposit accounts, financial assets, documents, instruments, goods and money and all proceeds of all of the foregoing. On September 25, 2020 the Company issued a demand secured promissory note to Ionic Ventures, LLC (“Ionic”), (the “Promissory Note”), in the principal amount of $1.1 million with the Company receiving gross proceeds of $1.0 million and $0.1 million being an original issue discount. The Promissory Note is secured by certain assets of the Company as further set forth therein, bears no interest rate and is subject to payment on demand of Ionic after the earlier of either (a) the initial date after September 25, 2020 of any offering of securities by the Company with gross proceeds of at least $1.0 million or (b) October 31, 2020. The outstanding principal amount and any unpaid accrued Late Charges (as defined below) may be prepaid at any time, without notice, premium or penalty. Payments will be credited first to the accrued Late Charges then due and payable and the remainder applied to the outstanding principal. On October 30, 2020, the Company repaid in full the outstanding principal balance and all accrued but unpaid interest expense of $1.1 million from the proceeds of the Series A Note further described in Note 15. On January 13, 2021 and February 25, 2021, the Company received a total of $0.5 million from an investment company (“Investor”) in exchange for a promissory note. At the time the Company received the $0.5 million, terms of promissory note were not yet finalized. On October 30, 2021, both the Company and the investor agreed to roll the amount of principal and accrued interest as of October 30, 2021 into a new secured promissory note (“New January 2021 Note”) with a principal amount of $0.5 million. The New January 2021 Note is due on June 15, 2022 and has an interest rate of 10% per annum, payable at maturity. The New January 2021 Note is secured by all the Company’s personal property, now existing or later arising, including accounts, chattel paper, commercial tort claims, fixtures, intellectual property, investment property, letter-of-credit rights, inventory, equipment, general intangibles, deposit accounts, financial assets, documents, instruments, goods and money and all proceeds of all of the foregoing. On April 8, 2021 and September 24, 2021, the Company received $0.3 million and $0.3 million, respectively, from an investment company (“Second Investor”) in exchange for two promissory notes. At the time the Company received the total amount of $0.5 million, terms of promissory notes were not yet finalized. On October 30, 2021, both the Company and the Second Investor agreed to roll the amount of principal and accrued interest as of October 30, 2021 into new secured promissory notes (“New April &amp; September 2021 Notes”) with principal amounts of $0.3 million and $0.3 million. The New April &amp; September 2021 Notes are due on June 15, 2022 and has an interest rate of 10% per annum, payable at maturity. The New April &amp; September 2021 Notes are secured by all the Company’s personal property, now existing or later arising, including accounts, chattel paper, commercial tort claims, fixtures, intellectual property, investment property, letter-of-credit rights, inventory, equipment, general intangibles, deposit accounts, financial assets, documents, instruments, goods and money and all proceeds of all of the foregoing. On October 27, 2021, the Company received $0.3 million from an investment company in exchange for a secured promissory note (“October 2021 Note”). The October 2021 Note is due on April 15, 2022 and has an interest rate of 10% per annum, payable at maturity. The October 2021 Note is secured by all the Company’s personal property, now existing or later arising, including accounts, chattel paper, commercial tort claims, fixtures, intellectual property, investment property, letter-of-credit rights, inventory, equipment, general intangibles, deposit accounts, financial assets, documents, instruments, goods and money and all proceeds of all of the foregoing. On November 18, 2021, the Company received $0.1 million from an investment company in exchange for a secured promissory note (“November 2021 Note”). The November 2021 Note is due on April 15, 2022 and has an interest rate of 10% per annum, payable at maturity. The November 2021 Note is secured by all the Company’s personal property, now existing or later arising, including accounts, chattel paper, commercial tort claims, fixtures, intellectual property, investment property, letter-of-credit rights, inventory, equipment, general intangibles, deposit accounts, financial assets, documents, instruments, goods and money and all proceeds of all of the foregoing. From October 15, 2021 to December 15, 2021, the Company received at total of $0.4 million from an investment company (“Third Investor”) in exchange for promissory notes. Both the Company and Third Investor agreed to negotiate the terms of the promissory notes and as of the filing date of this report, the Company and Third Investor are still negotiating the terms of the promissory notes. On December 16, 2021, the Company received at total of $0.2 million from an investment company in exchange for secured promissory note (“December 2021 Note”). The December 2021 Note is due on June 15, 2022 and has an interest rate of 10% per annum, payable at maturity. The December 2021 Note is secured by all the Company’s personal property, now existing or later arising, including accounts, chattel paper, commercial tort claims, fixtures, intellectual property, investment property, letter-of-credit rights, inventory, equipment, general intangibles, deposit accounts, financial assets, documents, instruments, goods and money and all proceeds of all of the foregoing. Paycheck protection program consist of the following at December 31, 2021 and 2020 (in thousands): December 31, 2021 December 31, 2020 Payment Protection Program Loan due April 2022, including interest at 1% per annum; unsecured. On February 5, 2021, $0.4 million was forgiven as permitted under Section 1106 of the CARES Act. $ - $ 399 Payment Protection Program Loan due April 2022, including interest at 1% per annum; unsecured. On June 9, 2021, $0.2 million was forgiven as permitted under Section 1106 of the CARES Act. - 206 Payment protection program loan $ - $ 605 In April 2020, the CURE Pharmaceutical and Sera Labs received loan proceeds in the amount of approximately $0.4 million and $0.2 million under the Paycheck Protection Program (“PPP”). The PPP, established as part of the CARES Act, provides for loans to qualifying businesses. A portion of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No collateral or guarantees were provided in connection with the PPP loans. On February 5, 2021, $0.4 million was forgiven as permitted under Section 1106 of the CARES Act and the Company recorded a gain on extinguishment of debt during the three months ended March 31, 2021. On June 9, 2021, $0.2 million was forgiven as permitted under Section 1106 of the CARES Act and the Company recorded a gain on extinguishment of debt during the three months ended September 30, 2021. Interest expense for the year ended December 31, 2021 and 2020 was $0.03 million and $0.3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7" t="n">
        <v>16000</v>
      </c>
      <c r="C3" s="7" t="n">
        <v>1725000</v>
      </c>
    </row>
    <row r="4">
      <c r="A4" s="4" t="inlineStr">
        <is>
          <t>Accounts receivable, net</t>
        </is>
      </c>
      <c r="B4" s="5" t="n">
        <v>357000</v>
      </c>
      <c r="C4" s="5" t="n">
        <v>224000</v>
      </c>
    </row>
    <row r="5">
      <c r="A5" s="4" t="inlineStr">
        <is>
          <t>Note receivable, net</t>
        </is>
      </c>
      <c r="B5" s="5" t="n">
        <v>0</v>
      </c>
      <c r="C5" s="5" t="n">
        <v>0</v>
      </c>
    </row>
    <row r="6">
      <c r="A6" s="4" t="inlineStr">
        <is>
          <t>Inventory, net</t>
        </is>
      </c>
      <c r="B6" s="5" t="n">
        <v>864000</v>
      </c>
      <c r="C6" s="5" t="n">
        <v>449000</v>
      </c>
    </row>
    <row r="7">
      <c r="A7" s="4" t="inlineStr">
        <is>
          <t>Prepaid expenses and other assets</t>
        </is>
      </c>
      <c r="B7" s="5" t="n">
        <v>544000</v>
      </c>
      <c r="C7" s="5" t="n">
        <v>1452000</v>
      </c>
    </row>
    <row r="8">
      <c r="A8" s="4" t="inlineStr">
        <is>
          <t>Total current assets</t>
        </is>
      </c>
      <c r="B8" s="5" t="n">
        <v>1781000</v>
      </c>
      <c r="C8" s="5" t="n">
        <v>3850000</v>
      </c>
    </row>
    <row r="9">
      <c r="A9" s="4" t="inlineStr">
        <is>
          <t>Property and equipment, net</t>
        </is>
      </c>
      <c r="B9" s="5" t="n">
        <v>1841000</v>
      </c>
      <c r="C9" s="5" t="n">
        <v>2074000</v>
      </c>
    </row>
    <row r="10">
      <c r="A10" s="4" t="inlineStr">
        <is>
          <t>Finance lease right-of-use assets, net</t>
        </is>
      </c>
      <c r="B10" s="5" t="n">
        <v>40000</v>
      </c>
      <c r="C10" s="5" t="n">
        <v>52000</v>
      </c>
    </row>
    <row r="11">
      <c r="A11" s="4" t="inlineStr">
        <is>
          <t>Operating lease right-of-use assets, net</t>
        </is>
      </c>
      <c r="B11" s="5" t="n">
        <v>257000</v>
      </c>
      <c r="C11" s="5" t="n">
        <v>343000</v>
      </c>
    </row>
    <row r="12">
      <c r="A12" s="4" t="inlineStr">
        <is>
          <t>Note receivable</t>
        </is>
      </c>
      <c r="B12" s="5" t="n">
        <v>200000</v>
      </c>
      <c r="C12" s="5" t="n">
        <v>0</v>
      </c>
    </row>
    <row r="13">
      <c r="A13" s="4" t="inlineStr">
        <is>
          <t>Investment, net</t>
        </is>
      </c>
      <c r="B13" s="5" t="n">
        <v>216000</v>
      </c>
      <c r="C13" s="5" t="n">
        <v>509000</v>
      </c>
    </row>
    <row r="14">
      <c r="A14" s="4" t="inlineStr">
        <is>
          <t>Goodwill</t>
        </is>
      </c>
      <c r="B14" s="5" t="n">
        <v>13868000</v>
      </c>
      <c r="C14" s="5" t="n">
        <v>13868000</v>
      </c>
    </row>
    <row r="15">
      <c r="A15" s="4" t="inlineStr">
        <is>
          <t>Intellectual property and patents, net</t>
        </is>
      </c>
      <c r="B15" s="5" t="n">
        <v>14662000</v>
      </c>
      <c r="C15" s="5" t="n">
        <v>1711000</v>
      </c>
    </row>
    <row r="16">
      <c r="A16" s="4" t="inlineStr">
        <is>
          <t>In-process research and development, net</t>
        </is>
      </c>
      <c r="B16" s="5" t="n">
        <v>329000</v>
      </c>
      <c r="C16" s="5" t="n">
        <v>14288000</v>
      </c>
    </row>
    <row r="17">
      <c r="A17" s="4" t="inlineStr">
        <is>
          <t>Customer relationships, Tradename, and Non-compete, net</t>
        </is>
      </c>
      <c r="B17" s="5" t="n">
        <v>7297000</v>
      </c>
      <c r="C17" s="5" t="n">
        <v>9606000</v>
      </c>
    </row>
    <row r="18">
      <c r="A18" s="4" t="inlineStr">
        <is>
          <t>Other assets</t>
        </is>
      </c>
      <c r="B18" s="5" t="n">
        <v>83000</v>
      </c>
      <c r="C18" s="5" t="n">
        <v>58000</v>
      </c>
    </row>
    <row r="19">
      <c r="A19" s="4" t="inlineStr">
        <is>
          <t>Total assets</t>
        </is>
      </c>
      <c r="B19" s="5" t="n">
        <v>40574000</v>
      </c>
      <c r="C19" s="5" t="n">
        <v>46359000</v>
      </c>
    </row>
    <row r="20">
      <c r="A20" s="3" t="inlineStr">
        <is>
          <t>Current liabilities:</t>
        </is>
      </c>
    </row>
    <row r="21">
      <c r="A21" s="4" t="inlineStr">
        <is>
          <t>Accounts payable</t>
        </is>
      </c>
      <c r="B21" s="5" t="n">
        <v>2848000</v>
      </c>
      <c r="C21" s="5" t="n">
        <v>2135000</v>
      </c>
    </row>
    <row r="22">
      <c r="A22" s="4" t="inlineStr">
        <is>
          <t>Accrued expenses</t>
        </is>
      </c>
      <c r="B22" s="5" t="n">
        <v>3753000</v>
      </c>
      <c r="C22" s="5" t="n">
        <v>1299000</v>
      </c>
    </row>
    <row r="23">
      <c r="A23" s="4" t="inlineStr">
        <is>
          <t>Finance lease payable</t>
        </is>
      </c>
      <c r="B23" s="5" t="n">
        <v>13000</v>
      </c>
      <c r="C23" s="5" t="n">
        <v>12000</v>
      </c>
    </row>
    <row r="24">
      <c r="A24" s="4" t="inlineStr">
        <is>
          <t>Operating lease payable</t>
        </is>
      </c>
      <c r="B24" s="5" t="n">
        <v>104000</v>
      </c>
      <c r="C24" s="5" t="n">
        <v>93000</v>
      </c>
    </row>
    <row r="25">
      <c r="A25" s="4" t="inlineStr">
        <is>
          <t>Loan payable</t>
        </is>
      </c>
      <c r="B25" s="5" t="n">
        <v>235000</v>
      </c>
      <c r="C25" s="5" t="n">
        <v>265000</v>
      </c>
    </row>
    <row r="26">
      <c r="A26" s="4" t="inlineStr">
        <is>
          <t>Paycheck protection program loan</t>
        </is>
      </c>
      <c r="B26" s="5" t="n">
        <v>0</v>
      </c>
      <c r="C26" s="5" t="n">
        <v>605000</v>
      </c>
    </row>
    <row r="27">
      <c r="A27" s="4" t="inlineStr">
        <is>
          <t>Related party payable</t>
        </is>
      </c>
      <c r="B27" s="5" t="n">
        <v>2011000</v>
      </c>
      <c r="C27" s="5" t="n">
        <v>1040000</v>
      </c>
    </row>
    <row r="28">
      <c r="A28" s="4" t="inlineStr">
        <is>
          <t>Notes payable</t>
        </is>
      </c>
      <c r="B28" s="5" t="n">
        <v>2877000</v>
      </c>
      <c r="C28" s="5" t="n">
        <v>800000</v>
      </c>
    </row>
    <row r="29">
      <c r="A29" s="4" t="inlineStr">
        <is>
          <t>Convertible promissory notes</t>
        </is>
      </c>
      <c r="B29" s="5" t="n">
        <v>550000</v>
      </c>
      <c r="C29" s="5" t="n">
        <v>550000</v>
      </c>
    </row>
    <row r="30">
      <c r="A30" s="4" t="inlineStr">
        <is>
          <t>Fair value convertible promissory notes, net</t>
        </is>
      </c>
      <c r="B30" s="5" t="n">
        <v>9932000</v>
      </c>
      <c r="C30" s="5" t="n">
        <v>6674000</v>
      </c>
    </row>
    <row r="31">
      <c r="A31" s="4" t="inlineStr">
        <is>
          <t>Contract liabilities</t>
        </is>
      </c>
      <c r="B31" s="5" t="n">
        <v>508000</v>
      </c>
      <c r="C31" s="5" t="n">
        <v>994000</v>
      </c>
    </row>
    <row r="32">
      <c r="A32" s="4" t="inlineStr">
        <is>
          <t>Contingent share considerations</t>
        </is>
      </c>
      <c r="B32" s="5" t="n">
        <v>1430000</v>
      </c>
      <c r="C32" s="5" t="n">
        <v>0</v>
      </c>
    </row>
    <row r="33">
      <c r="A33" s="4" t="inlineStr">
        <is>
          <t>Total current liabilities</t>
        </is>
      </c>
      <c r="B33" s="5" t="n">
        <v>24261000</v>
      </c>
      <c r="C33" s="5" t="n">
        <v>14467000</v>
      </c>
    </row>
    <row r="34">
      <c r="A34" s="4" t="inlineStr">
        <is>
          <t>License fees</t>
        </is>
      </c>
      <c r="B34" s="5" t="n">
        <v>0</v>
      </c>
      <c r="C34" s="5" t="n">
        <v>80000</v>
      </c>
    </row>
    <row r="35">
      <c r="A35" s="4" t="inlineStr">
        <is>
          <t>Finance lease payable</t>
        </is>
      </c>
      <c r="B35" s="5" t="n">
        <v>27000</v>
      </c>
      <c r="C35" s="5" t="n">
        <v>40000</v>
      </c>
    </row>
    <row r="36">
      <c r="A36" s="4" t="inlineStr">
        <is>
          <t>Operating lease payable</t>
        </is>
      </c>
      <c r="B36" s="5" t="n">
        <v>174000</v>
      </c>
      <c r="C36" s="5" t="n">
        <v>278000</v>
      </c>
    </row>
    <row r="37">
      <c r="A37" s="4" t="inlineStr">
        <is>
          <t>Contingent share considerations</t>
        </is>
      </c>
      <c r="B37" s="5" t="n">
        <v>0</v>
      </c>
      <c r="C37" s="5" t="n">
        <v>3205000</v>
      </c>
    </row>
    <row r="38">
      <c r="A38" s="4" t="inlineStr">
        <is>
          <t>Total liabilities</t>
        </is>
      </c>
      <c r="B38" s="5" t="n">
        <v>24462000</v>
      </c>
      <c r="C38" s="5" t="n">
        <v>25080000</v>
      </c>
    </row>
    <row r="39">
      <c r="A39" s="3" t="inlineStr">
        <is>
          <t>Stockholders' equity:</t>
        </is>
      </c>
    </row>
    <row r="40">
      <c r="A40" s="4" t="inlineStr">
        <is>
          <t>Common stock: $0.001 par value; authorized 150,000,000 shares; 68,201,900 and 59,476,268 shares issued and outstanding as of December 31, 2021 and 2020, respectively</t>
        </is>
      </c>
      <c r="B40" s="5" t="n">
        <v>69000</v>
      </c>
      <c r="C40" s="5" t="n">
        <v>60000</v>
      </c>
    </row>
    <row r="41">
      <c r="A41" s="4" t="inlineStr">
        <is>
          <t>Additional paid-in capital</t>
        </is>
      </c>
      <c r="B41" s="5" t="n">
        <v>110146000</v>
      </c>
      <c r="C41" s="5" t="n">
        <v>101807000</v>
      </c>
    </row>
    <row r="42">
      <c r="A42" s="4" t="inlineStr">
        <is>
          <t>Common stock issuable</t>
        </is>
      </c>
      <c r="B42" s="5" t="n">
        <v>343000</v>
      </c>
      <c r="C42" s="5" t="n">
        <v>665000</v>
      </c>
    </row>
    <row r="43">
      <c r="A43" s="4" t="inlineStr">
        <is>
          <t>Accumulated deficit</t>
        </is>
      </c>
      <c r="B43" s="5" t="n">
        <v>-94446000</v>
      </c>
      <c r="C43" s="5" t="n">
        <v>-81253000</v>
      </c>
    </row>
    <row r="44">
      <c r="A44" s="4" t="inlineStr">
        <is>
          <t>Total stockholders' equity</t>
        </is>
      </c>
      <c r="B44" s="5" t="n">
        <v>16112000</v>
      </c>
      <c r="C44" s="5" t="n">
        <v>21279000</v>
      </c>
    </row>
    <row r="45">
      <c r="A45" s="4" t="inlineStr">
        <is>
          <t>Total liabilities and stockholders' equity</t>
        </is>
      </c>
      <c r="B45" s="7" t="n">
        <v>40574000</v>
      </c>
      <c r="C45" s="7" t="n">
        <v>4635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RELATED PARTY TRANSACTIONS</t>
        </is>
      </c>
    </row>
    <row r="4">
      <c r="A4" s="4" t="inlineStr">
        <is>
          <t>CONVERTIBLE PROMISSORY NOTES</t>
        </is>
      </c>
      <c r="B4" s="4" t="inlineStr">
        <is>
          <t xml:space="preserve">NOTE 14 – CONVERTIBLE PROMISSORY NOTES Convertible promissory notes consist of the following at December 31, 2021 and 2020 (in thousands): December 31, 2021 December 31, 2020 Convertible promissory notes totaling $550,000 due January 31, 2019, interest payable at 8% per annum; unsecured; principal and accrued interest convertible into common stock at the lower of $7.00 per share or the price per share of the latest closing of a debt or equity offering by the Company greater than $3,000,000; accrued interest due January 31, 2019 and currently in default. The Company has offered to either repay the convertible promissory notes or request to have them converted into common stock shares of the Company. The beneficial owners of the convertible promissory notes have not yet communicated their intent to either receive payment or convert. $ 550 $ 550 Current portion of convertible promissory notes $ 550 $ 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CONVERTIBLE PROMISSORY NOTES</t>
        </is>
      </c>
      <c r="B1" s="2" t="inlineStr">
        <is>
          <t>12 Months Ended</t>
        </is>
      </c>
    </row>
    <row r="2">
      <c r="B2" s="2" t="inlineStr">
        <is>
          <t>Dec. 31, 2021</t>
        </is>
      </c>
    </row>
    <row r="3">
      <c r="A3" s="3" t="inlineStr">
        <is>
          <t>FAIR VALUE CONVERTIBLE PROMISSORY NOTES</t>
        </is>
      </c>
    </row>
    <row r="4">
      <c r="A4" s="4" t="inlineStr">
        <is>
          <t>FAIR VALUE CONVERTIBLE PROMISSORY NOTES</t>
        </is>
      </c>
      <c r="B4" s="4" t="inlineStr">
        <is>
          <t>NOTE 15 – FAIR VALUE OF CONVERTIBLE PROMISSORY NOTES Fair value of convertible promissory notes consists of the following at December 31, 2021 and 2020 (in thousands): December 31, 2021 December 31, 2020 Series A subordinated convertible note at fair value $ 3,074 $ 7,010 Series B subordinated convertible note at fair value 11,858 11,674 Total convertible promissory notes 14,932 18,684 Less: Investor Note offset – Series B Note (5,000 ) (5,000 ) Carrying value of convertible promissory notes at fair value 9,932 13,684 Less: current portion of convertible promissory notes at fair value (9,932 ) (6,674 ) Convertible promissory notes, less current portion $ - $ 7,010 On October 30, 2020, the Company entered into a Securities Purchase Agreement (“Purchase Agreement”) with an institutional investor (the “Investor”) for the purchase of two new series of convertible notes with an aggregate principal amount of $11,500,000. Concurrently the Company consummated the sale to the Investor of a Series A subordinated convertible note (the “Series A Note”) with an initial principal amount of $4,600,000 and a Series B senior secured convertible note (the “Series B Note,” and together with the Series A Note, the “Convertible Notes” and, each a “Convertible Note”) with an initial principal amount of $6,900,000 in a private placement (the “Private Placement”). The Series A Note was sold with an original issue discount of $600,000 and the Series B Note was sold with an original issue discount of $900,000. The Investor paid for the Series A Note to be issued to the Investor by delivering $4,000,000 in cash consideration and paid for the Series B Note to be issued to the Investor by delivering a secured promissory note (the “Investor Note”) with an initial principal amount of $6,000,000. The Company will receive cash in respect of a Series B Note only upon cash repayment of the corresponding Investor Note. In certain circumstances, the Investor Note may be automatically satisfied through netting against the Series B Note, as described more fully below, rather than through the payment of cash. Until an Investor Note is repaid, the original issue discount and the rest of the principal under the corresponding Series B Note is considered to be “restricted.” Upon any repayment of the Investor Note, the principal of the corresponding Series B Note becomes “unrestricted” on dollar-for-dollar basis, along with a proportional amount of the original issue discount. During the year ended December 31, 2020, the Company received $1.0 million from the Investor Note, leaving a remaining balance of $5.0 million of the Investor Note as of December 31, 2020, which is netted against the Series B Note and included in convertible promissory notes in the balance sheet. The placement agent received a placement agent fee of $306,000 at the closing of the Private Placement, representing 8% of the gross cash proceeds at the closing. After deducting the placement agent fee, the Company’s estimated expenses associated with the Private Placement and the repayment of the September Note, the Company’s net cash proceeds at the closing were approximately $2,340,000. If the Investor Note is subsequently satisfied in full by payment in cash, the additional financial advisory fee on the cash proceeds received from the Investor Note will be another $480,000, and the aggregate net cash proceeds from the Private Placement as a whole will be approximately $8,850,000. In addition, the placement agent received a warrant (the “Warrant”) exercisable for two years for the purchase of an aggregate of up to 242,424 shares of the Company’s common stock, at an exercise price of $1.32 per share. The Warrant may also be exercised by means of a “cashless exercise” or “net exercise.” Upon the achievement of certain milestones, the placement agent is entitled to receive an additional warrant, on the same terms as the Warrant, exercisable for an aggregate of up to 363,636 shares of the Company’s common stock (collectively with the shares underlying the Warrant, the “Warrant Shares”). The Warrant Shares, when issued, will have the same rights, preferences and privileges (including the registration rights described under “Registration Rights Agreement” below) as the shares underlying the Convertible Notes. The Convertible Notes mature on October 30, 2022 with respect to the Series A Note and October 30, 2021 with respect to the Series B Note (the “Maturity Date”), subject to extension in certain circumstances, including bankruptcy and outstanding events of default. On the Maturity Date, the Company shall pay to the Investor an amount in cash (other than restricted amounts under a Series B Note) presenting all outstanding principal, Make-Whole Amount (as defined in the Convertible Notes), if any, accrued and unpaid interest and accrued and unpaid Late Charges (as defined in the Convertible Notes) on such principal, except that any restricted amount under the Series B Note will be automatically satisfied on the Maturity Date (in lieu of a cash payment) by Maturity Netting (as defined in the Investor Note described below). The Company may not prepay any amounts due under the Convertible Notes. The Convertible Notes shall bear no interest unless there is an occurrence, and during the continuance, of an Event of Default at which point interest shall be 18%. Each Convertible Note (other than restricted amounts under a Series B Note) is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Promptly after the consummation of the sale of the Convertible Notes, the Company repaid in full the outstanding principal balance and all accrued but unpaid interest expense on the Senior Promissory Note issued on September 25, 2020 to the Investor (the “September Note”). The cash payment to the Investor to satisfy the September Note was in the amount $1,100,000. On January 5, 2022, the Company entered into a Forbearance Agreement (the “Forbearance Agreement”) with the Investor pursuant to which the Investor has agreed not to exercise, with certain exclusions, any of its judicial or administrative enforcement actions to obtain cash or other assets (excluding Common Stock or other assets issuable upon conversion or exchange of the Series B Note in accordance with the terms thereof) from the Company on account of any payment obligations of the Company under the Series B Note or the Event of Default Redemption Notice that exist as of the date of the Forbearance Agreement or that may arise from the date of this Agreement through February 15, 2022. As of the filing date this report, the Company is currently in discussions with the Investor regarding an extension of the Forbearance period. On the Maturity Date, the Company shall pay to the Investor an amount in cash (other than restricted amounts under a Series B Note) presenting all outstanding principal, Make-Whole Amount (as defined in the Convertible Notes), if any, accrued and unpaid interest and accrued and unpaid Late Charges (as defined in the Convertible Notes) on such principal, except that any restricted amount under the Series B Note will be automatically satisfied on the Maturity Date (in lieu of a cash payment) by Maturity Netting (as defined in the Investor Note described below). The Company may not prepay any amounts due under the Convertible Notes. Interest The Convertible Notes shall bear no interest unless there is an occurrence, and during the continuance, of an Event of Default (as defined in the Convertible Notes). During any such Event of Default, the Convertible Notes will accrue interest at the rate of 18% per annum. See “Events of Default Conversion; Alternate Conversion upon Event of Default Each Convertible Note (other than restricted amounts under a Series B Note) is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Conversion Limitation The Investor will not have the right to convert any portion of a Convertible Notes, to the extent that, after giving effect to such conversion, the Investor (and other certain related parties) would beneficially own in excess of 4.99% of the shares of Common Stock outstanding immediately after giving effect to such conversion. This limit may, from time to time, be increased, up to 9.99%, or decreased; provided that any such increase will not be effective until the 61st day after delivery of a notice to the Company of such increase. Events of Default The Convertible Notes include certain customary and other Events of Default. In connection with an Event of Default, the Investor may require the Company to redeem in cash any or all of the Convertible Notes. The redemption price will be at a premium to the amount due under the Convertible Notes as described therein. Change of Control In connection with a Change of Control (as defined in the Convertible Notes), the Investor may require the Company to redeem all or any portion of the Convertible Notes. The redemption price per share will be at a premium to the amount due under the Convertible Notes as described therein. Covenants The Company will be subject to certain customary affirmative and negative covenants including those regarding the payment of dividends, maintenance of its property, transactions with affiliates, and issue notes and certain securities. Placement Agent Warrants On October 2, 2020 and December 31, 2020, in connection with the Series A Note and Series B Note, respectively, a placement agent received a warrant (the “Warrant”) exercisable for 2 years for the purchase of an aggregate of up to 242,424 and 60,606 shares, respectively, of the Company’s common stock, at an exercise price of $1.32 per share. The Warrant may also be exercised by means of a “cashless exercise” or “net exercise.” Upon the achievement of certain milestones, the placement agent is entitled to receive an additional warrant, on the same terms as the Warrant, exercisable for an aggregate of up to 363,636 shares of the Company’s common stock. The Company used the Black-Scholes model to determine the fair value of the Warrants issued to the Placement Agent. The Company has elected the Fair Value Option for the Series A Note and Series B Note, accordingly the fair value of the Warrants issued to the placement agent were expensed. The following table sets forth the assumptions used and calculated aggregated fair values of the warrants: Significant assumptions (weighted-average): Risk-free interest rate at grant date 0.36 % Expected stock price volatility 81.14 % Expected dividend payout - Expected warrant life (in years) 2 Expected forfeiture rate 0 % Fair Value Option for the Series A and Series B Notes The Company elected the fair value option under ASC 825, Financial Instruments The Company recorded a gain of $1.0 million and a loss of $1.4 million relating to the Series A and Series B Notes, respectively, attributed to the change if fair value of the Series A and Series B Notes for the year ended December 31, 2021 and were recorded in the consolidated statement of operations. The Company recorded a loss of $4.6 million and $4.7 million relating to the Series A and Series B Notes, respectively, attributed to the change if fair value of the Series A and Series B Notes for the year ended December 31, 2020 and were recorded in the consolidated statement of operations. During the year ended December 31, 2020, the Company incurred debt issuance cost of $0.7 million and $0.1 million attributed to the Series A and Series B Notes, respectively, which we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AGREEMENTS</t>
        </is>
      </c>
      <c r="B1" s="2" t="inlineStr">
        <is>
          <t>12 Months Ended</t>
        </is>
      </c>
    </row>
    <row r="2">
      <c r="B2" s="2" t="inlineStr">
        <is>
          <t>Dec. 31, 2021</t>
        </is>
      </c>
    </row>
    <row r="3">
      <c r="A3" s="3" t="inlineStr">
        <is>
          <t>WARRANT AGREEMENTS</t>
        </is>
      </c>
    </row>
    <row r="4">
      <c r="A4" s="4" t="inlineStr">
        <is>
          <t>WARRANT AGREEMENTS</t>
        </is>
      </c>
      <c r="B4" s="4" t="inlineStr">
        <is>
          <t>NOTE 16 – WARRANT AGREEMENTS In June 2020, as part of the Company’s settlement with CHI we amended the warrants to purchase up 8,018,071 common stock shares which vest based on various revenue achievement during year 3 and year 4 post the CHI acquisition Closing Date. As part of the settlement the Company reduced the number of warrants to 708,467 common stock shares at an exercise price of $2.00 per share which was reduced from the original exercise price of $5.01 per share. In addition, the expiration date of the warrants was amended to expire on June 5, 2020. The warrants were exercisable on the date of issuance and were exercised by the warrant holders and the Company received $1.4 million. The Company determined based on Black-Scholes value calculated for pre and post modification, there was no incremental value to the warrant modification as the exercise price was more than the fair value of the stock. On October 2, 2020 and December 31, 2020, in connection with the Series A Note and Series B Note, respectively, a placement agent is to receive a warrant (the “Warrant”) exercisable for 2 years for the purchase of an aggregate of up to 242,424 and 60,606 shares, respectively, of the Company’s common stock, at an exercise price of $1.32 per share. The Warrant may also be exercised by means of a “cashless exercise” or “net exercise.” Upon the achievement of certain milestones, the placement agent is entitled to receive an additional warrant, on the same terms as the Warrant, exercisable for an aggregate of up to 363,636 shares of the Company’s common stock. On December 8, 2020, an individual exercised 62,851 warrants by means of a cashless exercise with an exercise price of $1.00 per share. As a result of the exercise, the Company is to issue 26,936 common stock shares of the Company. As of the filing of this report, the Company has not yet issued these shares and is included in common stock issuable as of December 31, 2020. During the year ended December 31, 2021, the Company did not issue any warrants. Warrants that vest at the end of a one-year period are amortized over the vesting period using the straight-line method. The Company’s warrant activity was as follows: Warrants Weighted Average Exercise Price Weighted Average Contractual Remaining Life Outstanding, December 31, 2019 14,666,518 $ 3.70 2.99 Granted 303,030 1.32 1.86 Exercised (771,318 ) 1.92 - Forfeited/Expired (11,718,381 ) 5.01 - Outstanding, December 31, 2020 2,479,849 $ 1.86 1.23 Granted - - - Exercised (96,250 ) 1.00 - Forfeited/Expired (818,152 ) 1.58 - Outstanding, December 31, 2021 1,565,447 $ 2.18 0.66 Exercisable at December 31, 2021 1,565,447 $ 2.18 0.66 Warrant summary for the year ended December 31, 2021: Range of Exercise Price Number of Warrants Weighted Average Remaining Contractual Life (years) Weighted Average Exercise Price Number of Warrants Exercisable Weighted Average Exercise Price $ 1.98–$2.31 1,565,447 0.66 $ 2.18 1,565,447 $ 2.18 1,565,447 0.66 $ 2.18 1,565,447 $ 2.18 Warrant summary for the year ended December 31, 2020: Range of Exercise Price Number of Warrants Weighted Average Remaining Contractual Life (years) Weighted Average Exercise Price Number of Warrants Exercisable Weighted Average Exercise Price $ 1.00–$6.00 2,479,849 1.23 $ 1.86 2,479,849 $ 1.86 2,479,849 1.23 $ 1.86 2,479,849 $ 1.86 The weighted-average fair value of warrants granted during the years ended December 31, 2021 and 2020, and the weighted-average significant assumptions used to determine those fair values, using a Black-Scholes-Merton (“Black-Scholes”) option pricing model are as follows: December 31, 2021 December 31, 2020 Significant assumptions (weighted-average): Risk-free interest rate at grant date 0 % 0.36 % Expected stock price volatility 0 % 81.14 % Expected dividend payout - - Expected warrant life (in years) - 3 Expected forfeiture rate 0 % 0 % The aggregate intrinsic value of warrants outstanding and exercisable at December 31, 2021 and 2020 was $0 and $0.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12 Months Ended</t>
        </is>
      </c>
    </row>
    <row r="2">
      <c r="B2" s="2" t="inlineStr">
        <is>
          <t>Dec. 31, 2021</t>
        </is>
      </c>
    </row>
    <row r="3">
      <c r="A3" s="3" t="inlineStr">
        <is>
          <t>STOCK INCENTIVE PLANS</t>
        </is>
      </c>
    </row>
    <row r="4">
      <c r="A4" s="4" t="inlineStr">
        <is>
          <t>STOCK INCENTIVE PLANS</t>
        </is>
      </c>
      <c r="B4" s="4" t="inlineStr">
        <is>
          <t xml:space="preserve">NOTE 17 – STOCK INCENTIVE PLANS On December 29, 2017 (“Effective Date”), the Company adopted the CURE Pharmaceutical Holding Corp. 2017 Equity Incentive Plan (the “2017 Equity Plan”), pursuant to which an aggregate of 5,000,000 shares of the common stock of the Company are available for grant. On November 25, 2020, the Company registered an additional 5,000,000 shares of common stock of the Company that are available to be granted by filing a Form S-8 Registration Statement under the Securities Act of 1933. The Board of Directors have determined that it is in the best interests of the Company and its stockholders to provide an additional incentive for certain employees, including executive officers, and non-employee members of the Board of Directors of the Company by granting to them awards with respect to the common stock of the Company pursuant to the Plan. The Plan seeks to achieve this purpose by providing for awards in the form of Options, Stock Appreciation Rights, Restricted Stock Awards, Restricted Stock Units, Performance Shares, Performance Units, Cash-Based Awards and Other Stock-Based Awards (“Awards”). The Plan will continue in effect until its termination by the Committee; provided, however, that all Awards must be granted, if at all, within ten (10) years from the Effective Date. The Company did not issue any Incentive Stock Options (“ISO”) during the year ended December 31, 2021 and issued 90,000 ISO’s to an officer of the Company during the year ended December 31, 2020. The Company issued 1,555,526 Nonstatutory Stock Options (“NSO”) to employees of the Company and 338,443 Restricted Common Stock (“Restricted Common Stock”) to various consultants of the Company and 629,338 RSU’s to the members of the Board of Directors during the year ended December 31, 2021. The Company issued 3,510,364 Nonstatutory Stock Options (“NSO”), 150,000 Restricted Common Stock (“RCS”), and 431,578 Restricted Stock Units (“RSU”) to employees, including executive officers, and non-employee members of the Board of Directors of the Company during the year ended December 31, 2020. During the year ended December 31, 2020, 30,000 NSO’s were exercised at $0.74 per share in exchange for $22,200. Vesting periods for awarded RCS, ISO’s and NSO’s range from immediate to quarterly over a 4 year period. Vesting period for RSU’s is the earlier of (i) the day prior to the next Annual Meeting of Shareholders following the date of grant, and (ii) one (1) year from the Date of Grant. For ISO’s and NSO’s awarded, the term to exercise their ISO or NSO is 10 years. The Company issued 1,518,194 stock options during the year ended December 31, 2020 to a consultant that contains performance-based vesting conditions where revenue milestones are to be met over a certain period. Such stock option awards would be valued using a Monte Carlo simulation based on the probability of the performance condition being met and the underlying expense would be recognized as the associated vesting conditions are met. No stock options that contain performance-based vesting conditions vested during the year ended December 31, 2021 and the likelihood of meeting the performance-based condition is currently nil. Stock Options The Company’s stock option activity was as follows: Options Weighted Average Exercise Price Weighted Average Contractual Remaining Life Outstanding, December 31, 2019 3,467,650 $ 1.84 8.74 Granted 3,600,364 1.26 9.19 Exercised (30,000 ) 0.74 - Forfeited/Expired (752,222 ) 1.76 - Outstanding, December 31, 2020 6,285,792 $ 1.52 8.86 Granted 1,555,526 0.95 9.25 Exercised - - - Forfeited/Expired (611,250 ) 0.97 - Outstanding, December 31, 2021 7,230,068 $ 1.45 8.27 Exercisable at December 31, 2021 4,067,452 $ 1.51 7.81 Range of Exercise Price Number of Awards Weighted Average Remaining Contractual Life (years) Weighted Average Exercise Price Number of Awards Exercisable Weighted Average Exercise Price $ 0.61-$4.01 7,230,068 8.27 $ 1.45 4,067,452 $ 1.51 7,230,068 8.27 $ 1.45 4,067,452 $ 1.51 The aggregate intrinsic value of options outstanding and exercisable at December 31, 2021 was $0. The aggregate grant date fair value of options granted during the year ended December 31, 2021 and 2020 amounted to $1.5 million and $2.2 million, respectively. Compensation expense related to stock options for the year ended December 31, 2021 and 2020 was $2.0 million and $2.0 million, respectively. As of December 31, 2021, the total unrecognized fair value compensation cost related to unvested stock options was $2.1 million, which is to be recognized over a remaining weighted average period of approximately 1.4 years. The weighted-average fair value of options granted during the years ended December 31, 2021 and 2020, and the weighted-average significant assumptions used to determine those fair values, using a Black-Scholes-Merton (“Black-Scholes”) option pricing model are as follows: December 31, 2021 December 31, 2020 Significant assumptions (weighted-average): Risk-free interest rate at grant date 1.18 % 0.59 % Expected stock price volatility 76.95 % 81.14 % Expected dividend payout - - Expected option life (in years) 10 10 Expected forfeiture rate 0 % 0 % Restricted Stock Subject to the restrictions set with respect to the particular Award, a recipient of Restricted Stock generally shall have the rights and privileges of a shareholder, including the right to vote the Restricted Stock and the right to receive dividends; provided that, any cash dividends and stock dividends with respect to the Restricted Stock shall be withheld for the recipient’s account, and interest may be credited on the amount of the cash dividends withheld. The cash dividends or stock dividends so withheld and attributable to any particular share of Restricted Stock (and earnings thereon, if applicable) shall be distributed to the recipient in cash or, at the discretion of the Board or Committee, in shares of common stock having a fair market value equal to the amount of such dividends, if applicable, upon the release of restrictions on the Restricted Stock and, if the Restricted Stock is forfeited, the recipient shall have no right to the dividends. The Company’s restricted stock activity was as follows: Compensation expense related to restricted shares for the years ended December 31, 2021 and 2020 was $0.5 million and $0.5 million, respectively. Information relating to non-vested restricted award shares is as follows: Restricted Stock Shares Weighted Average Grant Date Fair Value Non-vested, December 31, 2019 82,086 $ 2.69 Granted 150,000 1.60 Vested (181,849 ) 2.08 Forfeited/Expired (237 ) - Non-vested, December 31, 2020 50,000 1.60 Granted 338,443 1.20 Vested (388,443 ) 1.26 Forfeited/Expired - - Non-vested, December 31, 2021 - $ - At December 31, 2021 and 2020, the Company had approximately $0 and $0.1 million, respectively, of total unrecognized compensation expense related to restricted stock awards. Compensation will be recognized over a weighted-average period of approximately 0 years and 0.14 years, respectively. Restricted Stock Units The terms and conditions of a grant of Restricted Stock Units shall be determined by the Board or Committee. No shares of common stock shall be issued at the time a Restricted Stock Unit is granted. A recipient of Restricted Stock Units shall have no voting rights with respect to the Restricted Stock Units. Upon the expiration of the restrictions applicable to a Restricted Stock Unit, The Company will either issue to the recipient, without charge, one share of common stock per Restricted Stock Unit or cash in an amount equal to the fair market value of one share of common stock. The Company’s restricted stock unit activity was as follows: Restricted Stock Units Weighted Average Grant Date Fair Value Outstanding, December 31, 2019 60,759 $ 3.66 Granted 431,578 1.33 Vested (60,759 ) 3.66 Forfeited/Expired - - Outstanding, December 31, 2020 431,578 1.33 Granted 629,338 0.74 Vested (411,027 ) 1.33 Forfeited/Expired (61,654 ) 1.33 Outstanding, December 31, 2021 588,235 $ 0.70 At December 31, 2021 and 2020, the Company had approximately $0.4 million and $0.6 million, respectively, of total unrecognized compensation expense related to restricted stock units. Compensation will be recognized over a weighted-average period of approximately 0.85 years and 0.64 years, respectively. Compensation expense related to restricted stock units for the years ended December 31, 2021 and 2020 was $0.6 million and $0.3 million, respectively. All compensation expense related to restricted stock units were included in selling, general and administrative expenses for the years ended December 31, 2021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8 - STOCKHOLDERS’ EQUITY Authorized Stock The Company has authorized to issue is 150,000,000 common shares with a par value of $0.001 per share. As of December 31, 2021 and 2020, there were 68,201,900 and 59,476,268 shares of the Company’s common stock issued and outstanding, respectively. Common Share Issuances From January 1, 2020 to December 31, 2020, the Company issued 281,250 common stock shares, at prices per share ranging from $1.40 to $3.93 in consideration for certain consulting services. The total value of these issuances was $0.5 million. From January 1, 2020 to December 31, 2020, the Company issued 194,016 common stock shares, at prices per share ranging from $1.60 to $3.15 in connection to issuances from our 2017 Equity Plan. The total value of these issuances was $0.02 million. On June 5, 2020, the Company issued 12,058,623 shares of its common stock, at a price per share equal to$1.82, in connection with the Release, Waiver, and Amendment Agreement entered into with CHI. The total value of these issuances was $21.9 million. $0.2 million related to common stock issuable as of December 31, 2019 that was issued in during 2020. On June 5, 2020, the Company issued 708,467 common stock shares, at a price of $2.00 per share, from the exercise of certain warrants. Total value of these issuances was $1.4 million. On October 2, 2020, the Company issued 6,909,091 common stock shares at a price per share of $1.38, in connection with the Sera Labs Merger. The total value of this issuance was $9,534,546. On December 9, 2020, the Company issued 757,576 common stock shares, at a price per share of 1.32 in connection to conversion of $1,000,000 of the Series A Note plus 565,702 common stock shares at a price per share of $0.89 in connection to the make-whole-amount of $500,000 per the terms of the Series A Note. From January 1, 2021 to December 31, 2021, the Company issued 904,929 common stock shares, at prices per share ranging from $0.98 to $1.85 in connection to issuances from our 2017 Equity Plan. The total value of these issuances was $0.2 million. From January 1, 2021 to December 31, 2021, the Company issued 646,512 common stock shares, at prices per share ranging from $0.98 to $1.85 in connection to several consulting agreements. The total value of these issuances was $0.7 million. From January 1, 2021 to December 31, 2021, the Company issued 26,936 common stock shares, at a price of $1.30 per share, from a cash-less exercise of 96,250 warrants. Total value of these issuances was $0 as this was a cash-less exercise. From January 1, 2021 to December 31, 2021, the Company issued 297,288 common stock shares, at a price of $0.89 per share, from conversion of a convertible note and accrued interest totaling $0.3 million. From January 1, 2021 to December 31, 2021, the Company issued 1,439,394 common stock shares, at a price per share of $1.32 in connection to conversion of $1.9 million of the Series A Note plus 2,598,573 common stock shares at a price per share ranging from $0.43 to $0.64 in connection to the make-whole-amounts totaling $1.3 million per the terms of the Series A Note. From January 1, 2021 to December 31, 2021, the Company issued 1,580,042 common stock shares, at a price per share of $0.24, the Alternative Conversion Price, in connection to conversion of $0.4 million of the Series B Note plus 1,231,958 common stock shares at a price per share of $0.24, in connection to the make-whole-amounts totaling $0.3 million per the terms of the Series B Note. Common Stock Issuable In 2018, the Company entered into an amendment to extend the maturity date of a convertible promissory note. As compensation for extending the note, the Company is to issue 150,000 common stock shares of the Company at a price of $2.05 per share. As of the filing of this Current Report on Form 10-K, the Company has not yet issued these common stock shares and has recorded a stock issuable of $0.3 million. On October 1, 2021, the Company entered into a Consulting Agreement (“Agreement”) with individuals. Per the terms of the Agreement, the Company is to issue 60,000 common stock shares of the Company at prices ranging from $0.43 to $0.68 per share. As of our filing of our Form 10-K for the year ended December 31, 2021, the Company has not yet issued these common stock shares and has recorded a stock payable of $0.0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NOTE 19 – SEGMENT REPORTING Business Segments ASC 280 establishes the standards for reporting information about segments in financial statements. In applying the criteria set forth in ASC 280, we have determined that we have two reportable segments: Cure, which develops and manufactures pharmaceutical and wellness products, and Sera Labs, which sells wellness products through direct to consumer and wholesale channels. The Company evaluates performance based on net operating profit. Administrative functions such as finance, treasury, and information systems are centralized. However, where applicable, portions of the administrative function expenses are allocated between the operating segments. The operating segments do not share manufacturing or distribution facilities. In the event any materials and/or services are provided to one operating segment by the other, the transaction is valued according to the company’s transfer policy, which approximates market price. The costs of operating the manufacturing plant is captured discretely in the Cure segment. The Company’s property, plant and equipment, inventory, and accounts receivable are captured and reported discretely within each operating segment. Summary financial information for the two reportable segments for the year ended December 31, 2021 is as follows (in thousands): Cure Sera Labs Eliminations Consolidated Net sales $ 651 $ 6,078 $ (174 ) $ 6,555 Net operating loss $ (8,232 ) $ (6,860 ) $ - $ (15,092 ) Assets $ 46,491 $ 8,608 $ (14,175 ) $ 40,574 Accounts receivable, net $ 18 $ 339 $ - $ 357 Inventory, net $ 243 $ 621 $ - $ 864 Interest expense $ 468 $ 86 $ - $ 544 Depreciation and amortization $ 1,295 $ 2,312 $ - $ 3,607 Summary financial information for the two reportable segments for the year ended December 31, 2020 is as follows (in thousands): Cure Sera Labs Eliminations Consolidated Net sales $ 1,007 $ 1,044 $ - $ 2,051 Net operating loss $ (17,377 ) $ (1,581 ) $ - $ (18,958 ) Assets $ 45,376 $ 15,158 $ (14,175 ) $ 46,359 Accounts receivable, net $ 131 $ 93 $ - $ 224 Inventory, net $ 209 $ 240 $ - $ 449 Interest expense $ 2,472 $ - $ - $ 2,472 Depreciation and amortization $ 341 $ 577 $ - $ 918 Total expenditures for additions to long-lived assets were minimal during the years ended December 31, 2021 and 2020. Disaggregation of Revenues and Concentration Risk The following table presents the percentage of consolidated revenues attributable to products or services classes that represent greater than ten percent of consolidated revenues for the years ended December 31, 2021 and 2020: Year Ended December 31, 2021 2020 CureFilm™ sales 20 % 37 % Research &amp; Development services 0 % 11 % Product sales - CBD 71 % 49 % Total 91 % 97 % The Company did not have revenue from any customers that individually represents 10% or more of consolidated revenues for the year ended December 31, 2021. The Company received revenue from one customer that individually represents greater than ten percent of consolidated revenues. Revenue for this customer represents 16% of consolidated revenues for the year ended December 31, 2020. Accounts receivable from this customer at December 31, 2020 was $0.0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 AND DECONSOLIDATION OF SUBSIDIARY</t>
        </is>
      </c>
      <c r="B1" s="2" t="inlineStr">
        <is>
          <t>12 Months Ended</t>
        </is>
      </c>
    </row>
    <row r="2">
      <c r="B2" s="2" t="inlineStr">
        <is>
          <t>Dec. 31, 2021</t>
        </is>
      </c>
    </row>
    <row r="3">
      <c r="A3" s="3" t="inlineStr">
        <is>
          <t>BUSINESS COMBINATION AND DECONSOLIDATION OF SUBSIDIARY</t>
        </is>
      </c>
    </row>
    <row r="4">
      <c r="A4" s="4" t="inlineStr">
        <is>
          <t>BUSINESS COMBINATION AND DECONSOLIDATION OF SUBSIDIARY</t>
        </is>
      </c>
      <c r="B4" s="4" t="inlineStr">
        <is>
          <t>NOTE 20 – BUSINESS COMBINATION AND DECONSOLIDATION OF SUBSIDIARY Sera Labs Acquisition On October 2, 2020, the Company acquired all of the issued and outstanding stock of Sera Labs. All issued and outstanding shares of the capital stock of Sera Labs were converted into the right to receive, subject to customary adjustments, an aggregate of approximately (i) $1.0 million in cash (the “Upfront Payment”) and (ii) up to 6,909,091 shares of the Company’s common stock. On October 1, 2020, the Parties entered into a Waiver of Closing Condition, pursuant to which the Company’s obligation to pay the Upfront Payment at the Effective Time was extended to October 13, 2020. Pursuant to the Sera Labs Merger Agreement, Sera Labs security holders are also entitled to receive up to 5,988,024 shares of the Company’s common stock (the “Clawback Shares”) based on the achievement of certain sales milestones up to an aggregate maximum amount of $20 million as set forth in the Sera Labs Merger Agreement. Subsequent to the Effective Time and for a period of two years, the Company agreed to make available to Sera Labs $4.0 million for working capital, less the outstanding amount of the Secured Promissory Note previously issued by the Company to Sera Labs. Sera Labs is a trusted leader in the health, wellness, and beauty sectors of innovative products with cutting edge technology and superior ingredients such as CBD. Sera Labs creates high quality products that use science-backed, proprietary formulations. Its more than 20 products are sold under the brand names Seratopical™, SeraLabs™, and Gordon’s Herbals™. Sera Labs sells its products at affordable prices, making them easily accessible on a global scale. Strategically positioned in the growth market categories of beauty, health &amp; wellness, and pet care, Sera Labs products are sold in major national drug, grocery chains and mass retailers. The company also sells products under private label to major retailers and multi-level marketers, as well as direct-to-consumer (DTC), via online website orders, including opt-in subscriptions. The acquisition was accounted for in accordance with ASC 805, Business Combinations. The equity consideration to be provided is subject to a variety of earn-out and milestone provisions thus of the 12,897,115 total potential shares to be issued, 5,988,024 shares are considered contingent shares based on the achievement of certain sales milestones up to an aggregate maximum amount of $20 million as described in the Sera Labs Merger Agreement. (“Contingent Shares”). Under ASC 480-10-25, based on the variable number of shares to be issued as part of the acquisition, the fair value of the Contingent Shares of $3.1 million will be recorded as a liability as contingent share consideration as of October 2, 2020. (Dollars in thousands) Fair Value of the Contingent Share Consideration Fair value at December 31, 2020 $ 3,205 Fair value at December 31, 2021 1,430 Net change in fair value during the year ended December 31, 2021 $ (1,775 ) The Company estimated the fair value of the preliminary purchase price for the acquisition of Sera Labs is approximately $14.2 million. The Company acquired Sera Labs through the issuance of shares of Common Stock of the Company with $1 million of cash consideration to be provided. The preliminary total purchase price was determined based on the following: i) $1 million of the Upfront Payment ii) Company’s closing price ($1.38) on October 2, 2020 for the closing merger consideration shares; and iii) the estimated fair value using the Monte-Carlo simulation of stock price correlation, and other variables over a 24 month performance period applied to the Clawback Shares. (Dollars in thousands) Shares Amount Upfront Payment - $ 1,000 Closing Merger Consideration Shares 6,909,091 9,535 Contingent Consideration Shares (Clawback Shares) 5,988,024 3,083 Liabilities assumed - 550 Total purchase price 12,897,115 $ 14,168 The Company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excess of the purchase price over the estimated fair values was assigned to goodwill. The following table summarizes the preliminary estimated fair values of the assets and liabilities assumed in the Sera Labs acquisition, which is subject to change during measurement period: (Dollars in thousands) Net assets acquired: Cash $ 1,357 Other assets 1,440 Property, plant and equipment 6 Other long term assets 384 Intangibles assets 10,182 Goodwill 4,687 Accounts payable and accrued expenses (1,063 ) Contract liabilities (1,963 ) Other current liabilities (462 ) Other long-term liabilities (400 ) Net assets acquired $ 14,168 Information regarding identifiable intangible assets acquired in the Sera Labs acquisition is presented below: (Dollars in thousands) Weighted- average Estimated useful life Preliminary Estimated Asset Fair Value Finite-lived intangible assets: Customer relationships 5.0 years $ 7,110 Tradename 4.0 years $ 2,610 Non-compete 2.0 years $ 462 Total finite-lived intangible assets acquired 4.6 years $ 10,182 CHI Acquisition On May 14, 2019, the Company acquired all of the issued and outstanding stock of CHI for shares of the Company’s Common Stock. The maximum number of shares of Common Stock to be issued, including escrowed shares and shares issuable pursuant to a variety of earn-out provisions and warrants, is 32,072,283 shares. The shares are allocated as follows: (i) 5,700,000 shares of Common Stock as upfront consideration issued at the Closing (the “ Upfront Consideration Shares Note On June 5, 2020 (the “Release Effective Date”), the Company and CHI, entered into a Release, Waiver, and Amendment (the “Agreement”) and a related Warrant Amendment Agreement (“Warrant Amendment”), in order to make a full resolution of the shares issuable pursuant to the CHI Merger. The Agreement provided as follows: (a) all7,128,913r shares held in escrow were released to the Holders as of the Release Effective Date, of which 140,828shares were returned to the Company for cancellation in consideration for the Company committing to pay certain outstanding liabilities, (b) of the 11,225,299 total shares issuable pursuant to the earn-out provisions in the CHI Merger Agreement, 5,612,654 shares were issued to the Holders as of the Release Effective Date (310,821 of which were assigned back to the Company as of the Release Effective Date) and the obligation of the Company to issue any further earn-out shares was terminated, and (c) certain Holders exercised warrants issued in the CHI Merger to purchase708,467 shares of Common Stock on the Release Effective Date at a price of $2.00 per share (which reflects a reduced exercise price as a result of the Warrant Amendment) for gross proceeds to the Company of approximately $1.4million and the remaining warrants to purchase 7,309,605 shares of Common Stock issued in the CHI Merger expired on the Release Effective Date as a result of an amendment of such warrants effected pursuant to the Warrant Amendment. As previously disclosed, the Company undertook to issue warrants to purchase an additional 4,143,706 shares of common stock to certain affiliates of CHI in consideration for consulting and advisory services to be provided following the closing of the CHI Merger (the “Service Warrants”). Pursuant to the Agreement, the undertaking by the Company to issue the Service Warrants was terminated as of the Release Effective Date. CHI has developed a novel chewable delivery system, nanoemulsions, microemulsions, microcapsules and taste masking solutions. These technologies complement and expand the CUREfilm™ platform to enable the delivery of a wider range of active ingredients at higher doses. The combined technologies create a versatile platform for both immediate and controlled-release drug delivery. The acquisition was accounted for in accordance with ASC 805, Business Combinations. The equity consideration to be provided is subject to a variety of earn-out and milestone provisions thus of the 32,072,283 total potential shares to be issued, 26,372,283 shares are considered contingent shares to be released or issued over a period from 5 months to 5 years based on the various contingency as described in the Merger Agreement. (“Contingent Shares”). Under ASC 480-10-25, based on the variable number of shares to be issued as part of the acquisition, the fair value of the Contingent and Acquisition Warrant Shares of $14.6 million will be recorded as a liability as contingent share consideration as of May 14, 2019. Below is the change of contingent share consideration during the year ended December 31, 2020: (Dollars in thousands) Fair Value of the Contingent Share Consideration Fair value at December 31, 2018 $ - Fair value at May 14, 2019 14,632 Net change in fair value during the year ended December 31, 2019 1,657 Fair value of common stock shares to be released from escrow and to be issued (246 ) Fair Value at December 31, 2019 16,043 Settlement of contingent consideration liability (21,701 ) Net change in fair value during the year ended December 31, 2020 5,658 Fair Value at December 31, 2020 $ - Supplemental Pro Forma Information The following unaudited supplemental pro forma financial information is based on our historical consolidated financial statements, CHI’s historical consolidated financial statements and Sera Lab’s historical consolidated financial statements as adjusted to give effect to the May 14, 2019 acquisition of CHI’s and the October 2, 2020 acquisition of Sera Labs. The unaudited supplemental pro forma financial information for the periods presented gives effect to the acquisition for CHI as if it had occurred on January 1, 2018 and January 1, 2019 for Sera Labs. This unaudited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results are not intended to be a projection of future results and do not reflect any operating efficiencies or cost savings that might be achievable. The following table presents pro forma sales, net loss attributable to Cure Pharmaceutical Holding, Inc., and net loss attributable to the Company per common share data assuming Sera Labs and CHI were acquired at the beginning of 2019 fiscal year. For the year ended December 31, 2020 (in thousands, except per share data): Cure Pharmaceutical Sera Labs Pro forma Adjustments Consolidated Pro Forma Net product sales $ 1,049 $ 6,728 $ (34 ) $ 7,743 Net loss $ (29,059 ) $ (3,051 ) $ 162 $ (31,948 ) Net loss attributable to Cure per common share, basic and diluted $ (0.65 ) $ (0.26 ) $ (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21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 Company generated a deferred tax asset through net operating loss carry-forwards. Management of the Company’s analysis indicates the net operating losses would be subject to significant limitations pursuant to Internal Revenue Code Section 382/383. The Company has not completed its IRC Section 382 Valuation, as required and the NOL’s because of potential Change of Ownerships might limit the usage or render the NOL’s completely worthless. Therefore, Management of the Company based upon Management’s evaluation has recorded a Full Valuation Reserve (100%), since it is more likely than not that no benefit will be realized for the Deferred Tax Asset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The total deferred tax asset is calculated by multiplying a domestic (US) 21 percent marginal tax rate by the cumulative Net Operating Loss Carryforwards (“NOL”). The Company currently has NOL’s of approximately $13.8 million, which expire through 2038, in general, and NOL’s of approximately $26.9 million, which has an infinite life. The deferred tax asset related to the NOL carryforwards Management has determined based on all the available information that a 100% Valuation reserve is required. The change in the valuation allowance was $7.8 million and $7.3 million for the years ended December 31, 2021 and 2020, respectively. The provision for incomes taxes for the years ending December 31 is as follows (in thousands): 2021 2020 Current expense Federal $ - $ - State - - Deferred expense Federal $ - $ - State - - Total income tax expense $ - $ - Deferred income tax (liabilities) assets at December 31 are as follows (in thousands): 2021 2020 Deferred income tax assets Net operating loss carryforward $ 6,862 $ 14,359 Change in fair value of convertible promissory notes 2,517 2,627 Noncash compensation 899 1,018 Deferred revenue 142 180 Reserves and accruals 74 - Lease liability 89 118 Other intangibles 195 195 Inventory reserve 31 82 Stock based compensation 79 79 Allowance for doubtful accounts 22 96 Accrued expenses 135 131 Total deferred tax assets 11,045 18,885 Deferred income tax liabilities State income taxes - - ROU assets (83 ) (110 ) Prepaid expenses and other assets (43 ) (84 ) Depreciation and amortization (48 ) (48 ) Valuation allowance (10,871 ) (18,643 ) Total deferred tax liabilities (11,045 ) (18,885 ) Deferred income tax, net $ - $ - Open income tax years for audit purposes (Federal and State) are from 2018 through 2021. The Company has not been serviced with any audit notices, as of the year ended December 31, 2021. In addition, the Company is current in filing our sales and income tax returns.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In general, the Company is no longer subject to tax examination by the Internal Revenue Service or state taxing authorities for years before 2016. Although the federal and state statutes are closed for purposes of assessing additional income tax in those prior years, the taxing authorities may still make adjustments to the NOL and credit carryforwards used in open years. Therefore, the tax statutes should be considered open as it relates to the NOL and credit carryforwards used in open years. For tax years that remain open to examination, potential examinations may include questioning of the timing and amount of deductions, the nexus of income among various tax jurisdictions and compliance with the Internal Revenue Code or state tax laws. The Company’s management does not expect that the total amount of unrecognized tax benefits will materially change over the next twelve months. The Company’s practice is to recognize interest and penalties related to income tax matters in tax expense. As of December 31, 2021 and 2020, The Company has no accrued interest and penal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LLECTUAL PROPERTY AND COLLABORATIVE AGREEMENTS</t>
        </is>
      </c>
      <c r="B1" s="2" t="inlineStr">
        <is>
          <t>12 Months Ended</t>
        </is>
      </c>
    </row>
    <row r="2">
      <c r="B2" s="2" t="inlineStr">
        <is>
          <t>Dec. 31, 2021</t>
        </is>
      </c>
    </row>
    <row r="3">
      <c r="A3" s="3" t="inlineStr">
        <is>
          <t>INTELLECTUAL PROPERTY AND COLLABORATIVE AGREEMENTS</t>
        </is>
      </c>
    </row>
    <row r="4">
      <c r="A4" s="4" t="inlineStr">
        <is>
          <t>INTELLECTUAL PROPERTY AND COLLABORATIVE AGREEMENTS</t>
        </is>
      </c>
      <c r="B4" s="4" t="inlineStr">
        <is>
          <t>NOTE 22 - INTELLECTUAL PROPERTY AND COLLABORATIVE AGREEMENTS On September 4, 2018, Cure Pharmaceutical Holding Corp., through its subsidiary, Cure Pharmaceutical Corp. (together, the “Company”) entered into its first multi-year licensing agreement (the “Licensing Agreement”) with Canopy Growth Corporation, a company that engages in the production and sale of medical cannabis (“Canopy”). Under the terms of the Licensing Agreement, Canopy will have an exclusive license to certain of the Company’s intellectual property rights, including the Company’s patented, multi-layer OTF, CUREfilm™ technology for use with cannabis extracts and biosynthetic cannabinoids (“Products”) and the Company’s trademarks in markets around the world where it is legal for Canopy to sell the Products, excluding Asia. The Company will retain the right to manufacture synthetic cannabinoids for pharmaceutical applications. On November 7, 2019 (the “Effective Date”), the Company and Canopy entered into an Amendment Agreement (“Amendment”) to allow the Company to sell cannabinoid CUREfilm products (“Product”) to third parties internationally, excluding Canada, from the Effective Date until December 31, 2020. However, the Company shall not be allowed to sell any Product that are being specifically developed for Canopy, as identified per the Development Agreement between the Company and Canopy, which is dated on June 17, 2019. On October 21, 2020, the Company filed a demand to commence arbitration with the American Arbitration Association against Canopy for Canopy’s failure to perform under the License Agreement. On April 28, 2021 the Company entered into an agreement resolving the dispute between the parties, pursuant to which neither party admitted liability, the parties released their respective claims and obligations, and Canopy agreed to pay a total of $3.9 million, of which $2.3 million was paid to the Company on May 6, 2021, and the balance of $1.6 million was paid to the Company’s attorneys. The Company recognized a settlement income of $2.4 million during 2021 as a result of this agreement. During the year ended December 31, 2021 and 2020, the Company recognized $0 and $0.01 million, respectively, of revenue relating to work completed regarding the transfer of technology fee as discussed in the License Agreement with Canop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23 - COMMITMENTS AND CONTINGENCIES 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On October 21, 2020, the Company filed a demand to commence arbitration with the American Arbitration Association against Canopy for Canopy’s failure to perform under the License Agreement. On April 28, 2021 the Company entered into an agreement resolving the dispute between the parties, pursuant to which neither party admitted liability, the parties released their respective claims and obligations, and Canopy agreed to pay a total of $3.9 million, of which $2.3 million was paid to the Company on May 6, 2021, and the balance of $1.6 million was paid to the Company’s attorneys. On March 26, 2021, a vendor that the Company utilized for consulting services relating to various quality, compliance and regulatory filed a complaint against the Company for breach of contract. On May 18, 2021, the Company responded to the compliant denying their claims and also filed a cross complaint against this vendor for breach of contract by failing to provide deliverables as required by the contract. On February 2, 2022, the Company and the vendor entered into a Settlement Agreement and Mutual Release (“Settlement Agreement”) where both the Company and the vendor desire to come together and to settle fully and finally all difference as filed in each parties complaints. As part of the Settlement Agreement, the Company will pay to the vendor a settlement amount of $0.03 million (“Settlement Amount”) and upon receipt of the Settlement Amount by the vendor, the vendor will execute a Request for Dismissal dismissing the entire actions of all parties. Tax Filings The Company tax filings are subject to audit by taxing authorities in jurisdictions where it conducts business. These audits may result in assessments of additional taxes that are subsequently resolved with the authorities or potentially through the courts. As of December 31, 2021, the Company is not subject to any such these audits. Employment Contracts The Company has entered into employment and severance benefit contracts with certain executive officers. Under the provisions of the contracts, The Company may be required to incur severance obligations for matters relating to changes in control, as defined, and certain terminations of executives. As of December 31, 2021, the Company had such severance obligations for certain executive officers, in accordance with the severance benefit provisions of their respective employment and severance benefit agreements. On May 8, 2020 the Company entered into a separation agreement (the “Rousset Separation Agreement”) with Jessica Rousset whereby the parties have agreed to a mutual separation of Mrs. Rousset’s employment as the Company’s Chief Operating Officer, effective May 8, 2020. Pursuant to the terms of the Rousset Separation Agreement, Mrs. Rousset will be entitled to the following severance benefits: (i) a gross sum of $93,461.54, paid in equal installments over a six-month period; (ii) for a period of six months, an amount equal to the cost of her COBRA health benefits if she enrolls for COBRA coverage; (iii) acceleration of vesting of each equity award held by her to the extent the award would have vested had she remained employed for six months following her resignation; and (iv) an extended exercise period for certain equity awards held by her such that she may exercise vested shares under such outstanding equity awards until May 8, 2021. The Separation Agreement contains a release and certain restrictive covenants that are binding upon Mrs. Rousset. On November 3, 2021 the Company entered into a separation agreement (the “Berlent Separation Agreement”) with Jonathan Berlent whereby the parties have agreed to a mutual separation of Mr. Berlent’s employment as the Company’s Chief Business Officer, effective November 3, 2021. Pursuant to the terms of the Berlent Separation Agreement, Mr. Berlent will be entitled to the following severance benefits: (i) a gross sum of $0.01 million relating to deferred payroll; (ii) separation pay of three weeks of Mr. Berlent’s gross pay, less standard payroll deductions and withholdings; and (iii) for a period of five months, an amount equal to the cost of his COBRA health benefits if he enrolls for COBRA coverage. The Berlent Separation Agreement contains a release and certain restrictive covenants that are binding upon Mr. Berlent. Indemnification In the normal course of business, the Company may provide indemnification of varying scope under the Company’s agreements with other companies or consultants, typically the Company’s clinical research organizations, suppliers and others. Pursuant to these agreements, the Company will generally agree to indemnify, hold harmless, and reimburse the indemnified parties for losses and expenses suffered or incurred by the indemnified parties arising from claims of third parties in connection with the use or testing of the Company’s products. Indemnification provisions could also cover third party infringement claims with respect to patent rights, copyrights, or other intellectual property pertaining to the Company’s products. The Company’s office and laboratory facility leases also will generally contain indemnification obligations, including obligations for indemnification of the lessor for environmental law matters and injuries to persons or property of others, arising from the Company’s use or occupancy of the leased property. The term of these indemnification agreements will generally continue in effect after the termination or expiration of the particular research, development, services, lease, or license agreement to which they relate. Historically, the Company has not been subject to any claims or demands for indemnification. The Company also maintains various liability insurance policies that limit the Company’s financial exposure. As a result, the Company management believes that the fair value of these indemnification agreements is minimal. Accordingly, the Company has not recorded any liabilities for these agreements as of December 31, 2021 and 2020. Operating leases The Company maintains its corporate offices and manufacturing facility at 1620 Beacon Place, Oxnard, CA 93033, which contains approximately 25,000 square feet. The Company is currently on a month-to-month lease. Sera Labs will pay base monthly rent in the amount of $0.01 million during the first 12 months of the Term. Base monthly rent will increase annually, over the base monthly rent then in effect, by 3%. If the Lease is terminated based on the occurrence of an “event of default,” The Company will be obligated to pay the abated rent to the lessor. On May 1, 2019, Sera Labs entered into a lease agreement to lease a 3,822 square feet office space and was absorbed by the Company upon acquisition of Sera Labs on October 2, 2020. The agreement contains an option to extend the lease for an additional 36 months and the Company will reassess the lease term of the contract when it has determined it is reasonably certain to exercise the option. Sera Labs will pay base monthly rent in the amount of $0.01 million during the first 12 months of the Term. Base monthly rent will increase annually, over the base monthly rent then in effect, by 3%. If the Lease is terminated based on the occurrence of an “event of default,” The Company will be obligated to pay the abated rent to the lessor. Total rent expense was $0.4 million and $0.3 million for the years ended December 31, 2021 and 2020, respectively. The Company classified the Sera Labs lease as an operating lease in accordance with ASC 842 and has recognized a right-of-use asset and a lease liability based on the present values of its lease payments over its respective lease term. The Company used the services of a valuation company to compute the IBR, which is necessary to determine the present value of its lease payments since a borrowing rate is not explicitly available on the lease agreement. The concluded IBR is 11.30%. Operating lease payments and lease expense are recognized on a straight-line basis over the lease term. As of December 31, 2021, the current portion and long-term portion of operating lease liability is $0.1 million and $0.3 million, respectively. The future payments due under the operating lease for the years ended December 31 are as follows: Years 2022 $ 134 2023 138 2024 46 2025 - 2026 - Undiscounted cash flow 318 Effects of discounting (40 ) Lease liabilities recognized $ 278 Finance leases During 2019, the Company entered into a 5-year equipment lease rental, which requires the company to pay monthly payments of $0.02 million. The Company determined the payments represented substantially all of the fair value of the asset and recorded a right of use asset for $0.06 million and a finance lease liability for $0.06 million as of December 31, 2019 within other assets and liabilities. The company will make payments of $0.02 annually until October 2024. Interest associated with the lease is $0.01 million or less annually based on a discount rate of 9.0%. For the year ended December 31, 2021, the current portion and long-term portion of finance capital lease liability is $0.01 million and $0.03 million, respectively. For the year ended December 31, 2020 the current portion and long-term portion of finance capital lease liability was $0.01 million and $0.04 million, respectively. Future minimum lease payments under non-cancellable finance leases as of December 31, 2021 are as follows (in thousands): 2022 $ 14 2023 14 2024 12 2025 - 2026 - Thereafter - Finance lease liabilities recognized $ 40 Operating and Financing leases The following table presents supplemental balance sheet information related to operating and financing leases as of December 31, 2021 and 2020 (in thousands, except lease term and discount rate): 2021 2020 Operating leases Right-of-use assets, net $ 257 $ 343 Right-of-use lease liabilities, current $ 104 $ 93 Right-of-use lease liabilities, noncurrent 174 278 Total operating lease liabilities $ 278 $ 371 Financing Leases Finance lease right-to-use assets, net $ 40 $ 52 Current liabilities $ 13 $ 12 Noncurrent liabilities 27 40 Total financing lease liabilities $ 40 $ 52 Weighted average remaining lease term Operating leases 2.29 years 3.31 years Financing leases 2.80 years 3.82 years Weighted average discount rate Operating leases 11.3 % 11.3 % Financing leases 9.0 % 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Jun. 30, 2021</t>
        </is>
      </c>
      <c r="D1" s="2" t="inlineStr">
        <is>
          <t>Dec. 31, 2020</t>
        </is>
      </c>
    </row>
    <row r="2">
      <c r="A2" s="3" t="inlineStr">
        <is>
          <t>Stockholders' equity</t>
        </is>
      </c>
    </row>
    <row r="3">
      <c r="A3" s="4" t="inlineStr">
        <is>
          <t>Common stock, shares par value</t>
        </is>
      </c>
      <c r="B3" s="8" t="n">
        <v>0.001</v>
      </c>
      <c r="D3" s="8" t="n">
        <v>0.001</v>
      </c>
    </row>
    <row r="4">
      <c r="A4" s="4" t="inlineStr">
        <is>
          <t>Common stock, shares authorized</t>
        </is>
      </c>
      <c r="B4" s="5" t="n">
        <v>150000000</v>
      </c>
      <c r="D4" s="5" t="n">
        <v>150000000</v>
      </c>
    </row>
    <row r="5">
      <c r="A5" s="4" t="inlineStr">
        <is>
          <t>Common stock, shares issued</t>
        </is>
      </c>
      <c r="B5" s="5" t="n">
        <v>68201900</v>
      </c>
      <c r="C5" s="5" t="n">
        <v>30000</v>
      </c>
      <c r="D5" s="5" t="n">
        <v>59476268</v>
      </c>
    </row>
    <row r="6">
      <c r="A6" s="4" t="inlineStr">
        <is>
          <t>Common stock, shares outstanding</t>
        </is>
      </c>
      <c r="B6" s="5" t="n">
        <v>68201900</v>
      </c>
      <c r="D6" s="5" t="n">
        <v>59476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4 - SUBSEQUENT EVENTS Except for the event(s) discussed below, there were no subsequent events that required recognition or disclosure. The Company evaluated subsequent events through the date the consolidated financial statements were issued and filed with the Securities and Exchange Commission. On January 5, 2022, the Company entered into a Forbearance Agreement (the “Forbearance Agreement”) with the Investor pursuant to which the Investor has agreed not to exercise, with certain exclusions, any of its judicial or administrative enforcement actions to obtain cash or other assets (excluding Common Stock or other assets issuable upon conversion or exchange of the Series B Note in accordance with the terms thereof) from the Company on account of any payment obligations of the Company under the Series B Note or the Event of Default Redemption Notice that exist as of the date of the Forbearance Agreement or that may arise from the date of this Agreement through February 15, 2022. As of the filing date this report, the Company is currently in discussions with the Investor regarding an extension of the Forbearance period. On January 10, 2022, the Company entered into a senior secured promissory note (the “Senior Secured January Note”) with a Board Investor for a principal amount of $0.2 million. The Senior Secured January Note is due on April 11, 2022 and has an interest rate of 10% per annum, payable at maturity. The Senior Secured January Note is secured by all the Company’s personal property, now existing or later arising, including accounts, chattel paper, commercial tort claims, fixtures, intellectual property, investment property, letter-of-credit rights, inventory, equipment, general intangibles, deposit accounts, financial assets, documents, instruments, goods and money and all proceeds of all of the foregoing. On January 12, 2022, the Company entered into a senior secured promissory note (the “Second Senior Secured January Note”) with the CEO of Sera Labs for a principal amount of $0.04 million. The Senior Secured January Note is due on April 11, 2022 and has an interest rate of 10% per annum, payable at maturity. The Secured November Note is secured by all the Company’s personal property, now existing or later arising, including accounts, chattel paper, commercial tort claims, fixtures, intellectual property, investment property, letter-of-credit rights, inventory, equipment, general intangibles, deposit accounts, financial assets, documents, instruments, goods and money and all proceeds of all of the foregoing. On January 18, 2022, the Company entered into a senior secured promissory note (the “Third Senior Secured January Note”) with an investor for a principal amount of $0.2 million. The Third Senior Secured January Note is due on April 11, 2022 and has an interest rate of 10% per annum, payable at maturity. The Third Secured January Note is secured by all the Company’s personal property, now existing or later arising, including accounts, chattel paper, commercial tort claims, fixtures, intellectual property, investment property, letter-of-credit rights, inventory, equipment, general intangibles, deposit accounts, financial assets, documents, instruments, goods and money and all proceeds of all of the foregoing. On February 2, 2022, the Company and a vendor that the Company utilized for consulting services relating to various quality, compliance and regulatory the vendor entered into a Settlement Agreement and Mutual Release (“Settlement Agreement”) where both the Company and the vendor desire to come together and to settle fully and finally all difference as filed in each parties complaints. As part of the Settlement Agreement, the Company will pay to the vendor a settlement amount of $0.03 million (“Settlement Amount”) and upon receipt of the Settlement Amount by the vendor, the vendor will execute a Request for Dismissal dismissing the entire actions of all parties. From January 31, 2022 to March 9, 2022, the Company received at total of $2.1 million from an investment company (“Investor”) in exchange for promissory notes. Both the Company and Investor agreed to negotiate the terms of the promissory notes and as of the filing date of this report, the Company and Investor are still negotiating the terms of the promissory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t>
        </is>
      </c>
    </row>
    <row r="5">
      <c r="A5" s="4" t="inlineStr">
        <is>
          <t>Principles of Consolidation</t>
        </is>
      </c>
      <c r="B5" s="4" t="inlineStr">
        <is>
          <t xml:space="preserve">The consolidated financial statements include the accounts of CPHC and its wholly-owned subsidiaries, CURE Pharmaceutical, CHI, and Sera Labs, collectively referred to as (“CURE”, “we”, “us”, “our” or the “Company”). All significant inter-company balances and transactions have been eliminated in consolidation. The Company’s film strip product represents the principal operations of the Company. Business acquisitions are included in the Company’s consolidated financial statements from the date of the acquisition. </t>
        </is>
      </c>
    </row>
    <row r="6">
      <c r="A6" s="4" t="inlineStr">
        <is>
          <t>Going Concern and Management's Liquidity Plans</t>
        </is>
      </c>
      <c r="B6" s="4" t="inlineStr">
        <is>
          <t>In accordance with the Financial Accounting Standards Board’s (“FASB”) standard on going concern, Accounting Standard Update, or ASU No. 2014-15, The Company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No. 2014-15. The accompanying consolidated financial statements have been prepared on the basis that we will continue as a going concern, which contemplates realization of assets and the satisfaction of liabilities in the normal course of business. At December 31, 2021, we had an accumulated deficit of approximately $94.4 million and a working capital deficit of approximately $22.5 million. Our operating activities consume the majority of our cash resources. We anticipate that we will continue to incur operating losses and negative cash flows from operations, at least into the near future, as we execute our commercialization and development plans and strategic and business development initiatives. As of December 31, 2021, the Company had approximately $0.02 million of cash on hand. We have previously funded, and intend to continue funding, our losses primarily through the issuance of common stock and/or promissory notes, combined with or without warrants, and cash generated from our product sales and research and development and license agreements. We are currently discussing various financing alternatives with potential investors, but there can be no assurance that these funds will be available on terms acceptable to us or will be enough to fully sustain operations. We believe the funds available through these potential financings will be sufficient to meet the Company’s working capital requirements during the coming year. If we are unable to raise sufficient additional funds, we will have to develop and implement a plan to extend payables, reduce expenditures, or scale back our business plan until sufficient additional capital is raised to support further operations.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consolidated financial statements. The accompanying consolidated financial statements do not include any adjustments relating to the recoverability and classification of assets and liabilities that might be necessary if the Company is unable to continue as a going concern. ASU 2020-01 In January 2020, the FASB issued ASU 2020-01, Clarifying the Interactions Between Topic 321, Topic 323, and Topic 815. ASU 2020-01 addresses the accounting for the transition into and out of the equity method and measuring certain purchased options and forward contracts to acquire investments. Observable transactions that require a company to either apply or discontinue the equity method of accounting for the purposes of applying the measurement alternative in accordance with ASC 321, Investments – Equity Securities, should be considered immediately before applying or upon discontinuing the equity method. Certain non-derivative forward contracts or purchased call options to acquire equity securities generally will be measured using the fair value principles of ASC 321 before settlement or exercise and consideration shall not be given to how entities will account for the resulting investments on eventual settlement or exercise. ASU 2020-01 is effective for the Company beginning in the first quarter of 2021 and early adoption is permitted. ASU 2020-01 should be applied prospectively. The adoption of this ASU did not have any impact on the Company’s consolidated financial statements. Recent Accounting Pronouncements Not Yet Adopted ASU 2019-12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1, including interim periods within that fiscal year. Early adoption is permitted. The Company is in the process of evaluating the impacts of this guidance on its consolidated financial statements and related disclosures. ASU 2020-06 In August 2020, the FASB issued ASU 2020-06, Debt -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 Other accounting standard updates effective for interim and annual periods beginning after December 31, 2020 are not expected to have a material impact on the Company’s financial position, results of operations or cash flows. There are various other updates recently issued, however, they are not expected to a have a material impact on the Company’s consolidated financial position, results of operations or cash flows.</t>
        </is>
      </c>
    </row>
    <row r="7">
      <c r="A7" s="4" t="inlineStr">
        <is>
          <t>Fair value measurements</t>
        </is>
      </c>
      <c r="B7" s="4" t="inlineStr">
        <is>
          <t>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ASC 820 establishes a single authoritative definition of fair value, sets out a framework for measuring fair value and expands on required disclosures about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ASC 820 describes a fair value hierarchy based on three levels of inputs, of which the first two are considered observable and the last unobservable, that may be used to measure fair value, which are the following: · Level 1 · Level 2 · Level 3 When a part of the purchase consideration consists of shares of the Company common stock, the Company calculates the purchase price attributable to those shares, a Level 1 security, by determining the fair value of those shares quoted on the OTC as of the acquisition date. The Company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the Company utilizes valuation techniques that maximize the use of observable inputs and minimize the use of unobservable inputs to the extent possible, and also considers counterparty credit risk in its assessment of fair value. At December, 31, 2021 and 2020, the Company had no financial assets or liabilities recorded at fair value on a recurring basis, except for cash and cash equivalents consisting of money market funds and the Series A and Series B Notes, which we elected the fair value option. These assets and liabilities are measured at fair value using either Black-Scholes model or Monte Carlo simulation model as a Level 3 input. The Company also has certain derivative liabilities and contingent consideration liabilities which are carried at fair value based on Level 3 inputs. The carrying amounts of cash equivalents, prepaid expenses and other current assets, accounts payable, accrued expenses and other current liabilities approximate fair values because of the short-term nature of these items.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 outs may result in higher or lower fair value measurements. Increases (decreases) in any of those inputs in isolation may result in a significantly lower (higher) fair value measurement. For the period from the date of acquisition to December 31, 2020, the Company’s stock price, volatility percentage and the weighted average present value probability of each the various estimates of milestones, earn-out amounts and achievements being accomplished resulted in an increase of the fair value of the contingent stock consideration From January 1, 2021 to December 31, 2021, the Company’s stock price, volatility percentage and the weighted average present value probability of each the various estimates of milestones, earn-out amounts and achievements being accomplished resulted in a decrease of the fair value of the contingent stock consideration. In June 2020, the Company settled all of its outstanding contingent consideration liabilities outstanding with CHI. In October 2020, the Company acquired Sera Labs and had an outstanding contingent consideration liability of $3.2 million in relation to the Sera Labs Merger. The Company has elected the fair value option to account for the Series A and B Notes that were issued on October 30, 2020 and records this at fair value with changes in fair value recorded in the Consolidated Statements of Operations. As a result of applying the fair value option, direct costs and fees related to the Series A and B Notes were recognized in earnings as incurred and not deferred. The following table summarizes fair value measurements by level at December 31, 2021 for assets and liabilities measured at fair value on a recurring basis (in thousands): (Dollars in thousands) Total Level 1 Level 2 Level 3 Fair value of contingent stock consideration $ 1,430 $ - $ - $ 1,430 Fair value of Series A Note $ 3,075 $ - $ - $ 3,075 Fair value of Series B Note $ 6,857 $ - $ - $ 6,857 Fair value of derivative liability $ - $ - $ - $ - The following table summarizes fair value measurements by level at December 31, 2020 for assets and liabilities measured at fair value on a recurring basis (in thousands): (Dollars in thousands) Total Level 1 Level 2 Level 3 Fair value of contingent stock consideration $ 3,205 $ - $ - $ 3,205 Fair value of Series A Note $ 7,010 $ - $ - $ 7,010 Fair value of Series B Note $ 6,674 $ - $ - $ 6,674 Fair value of derivative liability $ - $ - $ - $ - The following table summarizes the changes in Level 3 financial instruments during the years ended December 31, 2021 and 2020 (in thousands): Fair value of Series A and B Notes at December 31, 2019 $ — Initial fair value of Series A Note 9,042 Initial fair value of Series B Note 6,990 Change in fair value of Series A Note 165 Change in fair value of Series B Notes (316 ) Conversion of Series A Notes (2,197 ) Fair value of Series A and B Notes at December 31, 2020 13,684 Change in fair value of Series A Note (1,054 ) Change in fair value of Series B Notes 1,448 Conversion of Series A Notes (2,881 ) Conversion of Series B Notes (1,265 ) Fair value of Series A and B Notes at December 31, 2021 $ 9,932 Financial instruments measured at fair value are classified in their entirety based on the lowest level of input that is significant to the fair value measurement. The Series A and Series B Notes are measured at fair value using the Monte Carlo simulation valuation methodology. A summary of the weighted average (in aggregate) significant unobservable inputs (Level 3 inputs) used in measuring the Company’s derivative liabilities that are categorized within Level 3 of the fair value hierarchy is as follows: Date of valuation December 31, 2021 December 31, 2020 Stock price $ 0.36 $ 1.30 Conversion price $ 1.32 $ 1.32 Term (in years) – Series A Note 0.83 1.83 Term (in years) – Series B Note 0.13 0.83 Volatility – Series A Note 85 % 86 % Volatility – Series B Note 65 % 80 % Risk-free interest rate – Series A Note 0.32 % 0.12 % Risk-free interest rate – Series B Note 0.06 % 0.09 % Interest rate 18 % 18 % The Company recorded a loss of $0.4 million and $9.3 million due to the change in fair value of Series A and B convertible notes for the years ended December 31, 2021 and 2020.</t>
        </is>
      </c>
    </row>
    <row r="8">
      <c r="A8" s="4" t="inlineStr">
        <is>
          <t>Reclassifications</t>
        </is>
      </c>
      <c r="B8" s="4" t="inlineStr">
        <is>
          <t>Certain reclassifications have been made to prior year’s consolidated financial statements to enhance comparability with the current year’s consolidated financial statements. These reclassifications had no effect on the previously reported net loss.</t>
        </is>
      </c>
    </row>
    <row r="9">
      <c r="A9" s="4" t="inlineStr">
        <is>
          <t>Use of Estimates</t>
        </is>
      </c>
      <c r="B9" s="4" t="inlineStr">
        <is>
          <t xml:space="preserve">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valuation of intangible assets and goodwill, depreciative and amortization useful lives, assumptions used to calculate the fair value of the contingent share consideration, stock based compensation, beneficial conversion features, warrant values, valuation allowance on deferred taxes, incremental borrowing rate (“IBR”) relating to leases, assumption used for discounts and returns in relation to revenue and the assumptions used to calculate derivative liabilities and fair values of the purchase price allocations and convertible promissory notes. Actual results could differ materially from such estimates under different assumptions or circumstances. </t>
        </is>
      </c>
    </row>
    <row r="10">
      <c r="A10" s="4" t="inlineStr">
        <is>
          <t>Cash and Cash Equivalents</t>
        </is>
      </c>
      <c r="B10" s="4" t="inlineStr">
        <is>
          <t>The Company considers all highly liquid investments with maturities of three months or less at the time of purchase to be cash equivalents. As of December 31, 2021, and 2020,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21 the Company did not have in excess of the federal insurance limit and at December 31, 2020, the Company had $1.5 million in excess of the federal insurance limit.</t>
        </is>
      </c>
    </row>
    <row r="11">
      <c r="A11" s="4" t="inlineStr">
        <is>
          <t>Investment in Associates</t>
        </is>
      </c>
      <c r="B11" s="4" t="inlineStr">
        <is>
          <t xml:space="preserve">The Company follows Accounting Standards Codification (“ASC”) 325-20, Cost Method Investments From November 1, 2019 to February 13, 2020, the Company purchased Convertible Loans (“Loans”) from Releaf Europe BV (“Releaf”) in the amount of $0.5 million. Releaf shall accrue interest on the Loans at 6% per annum and shall become due and payable to the Company at the earlier of the conversion date, the date when the Loans are repaid or at the maturity date of October 31, 2021 (“Maturity Date”). In the event of a request for conversion by the Company (“Request for Conversion”) or at the end of the Maturity Date, the outstanding amount of the Loans and any unpaid accrued interest shall be converted into shares of Releaf (“Shares”) based on a price per share on a post money valuation of $10.9 million. In the event Releaf completes a financing round totaling at least $2 million of debt and/or equity (“Qualified Financing”), the outstanding amount of the Loan Agreement and any unpaid accrued interest shall automatically convert at a price per share paid by the investors in connection with the Qualified Financing less a discount of 20% on the subscription price. In addition, both the Company and Releaf agree in the event the pre-money valuation of the Qualified Financing is higher than $15 million, the conversion shall be calculated with a cap of pre-money valuation of $14.5 million. As of December 31, 2021, the Company recorded an investment using the cost method of accounting in Releaf and recorded accrued interest relating to these Loans as well as a reserve on investment . As of the filing date of this report, the Company has not extended or received Shares as per the term of the agreement, but are in discussions with Releaf regarding the terms of conversion of the Loans. </t>
        </is>
      </c>
    </row>
    <row r="12">
      <c r="A12" s="4" t="inlineStr">
        <is>
          <t>Account Receivable</t>
        </is>
      </c>
      <c r="B12" s="4" t="inlineStr">
        <is>
          <t xml:space="preserve">Accounts receivable are generally unsecured. The Company closely monitors accounts receivable balances and estimates the allowance for credit losses. These estimates are based on historical collection experience and other factors, including those related to current market conditions and events. The Company’s allowances for accounts receivable have not historically been material. At December 31, 2021 and 2020 management determined that an allowance of $0.08 million and $0.04 million were necessary. </t>
        </is>
      </c>
    </row>
    <row r="13">
      <c r="A13" s="4" t="inlineStr">
        <is>
          <t>Property Plant And Equipment</t>
        </is>
      </c>
      <c r="B13" s="4" t="inlineStr">
        <is>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3-7 year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t>
        </is>
      </c>
    </row>
    <row r="14">
      <c r="A14" s="4" t="inlineStr">
        <is>
          <t>Leases</t>
        </is>
      </c>
      <c r="B14" s="4" t="inlineStr">
        <is>
          <t>Effective January 2019, the Company accounts for its leases under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The adoption of ASC 842 did not have a material impact to the Company’s consolidated financial statements because the Company did not have any significant operating leases at the time of adoption. During the years ended December 31, 2021 and 2020, the Company as a result of its acquisition has various operating leases in accordance with ASC 842 discussed in Note 21. The Company’s accounting for financing leases (previously referred to as “capital leases”) remained substantially unchanged. In calculating the right of use and lease liability, the Company has elected to combine lease and non-lease components. The Company excludes short-term leases having initial term of 12 months or less from the new guidance as an accounting policy election and recognizes rent expense on a straight-line basis over the lease term.</t>
        </is>
      </c>
    </row>
    <row r="15">
      <c r="A15" s="4" t="inlineStr">
        <is>
          <t>Inventory</t>
        </is>
      </c>
      <c r="B15" s="4" t="inlineStr">
        <is>
          <t>Inventory is stated at the lower of cost or net realizable value (“NRV”). NRV is the amount by which the estimated selling price of the product exceeds the sum of any additional costs expected to be incurred on the sale of such product in the ordinary course of business. The Company determines the cost of its inventory, which includes amounts related to materials, direct labor, and manufacturing overhead, on a first-in, first-out basis. The Company performs an assessment of the recoverability of capitalized inventory during each reporting period.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product revenues sold in the period the revision is made.</t>
        </is>
      </c>
    </row>
    <row r="16">
      <c r="A16" s="4" t="inlineStr">
        <is>
          <t>Goodwill and intangible assets</t>
        </is>
      </c>
      <c r="B16" s="4" t="inlineStr">
        <is>
          <t>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The Company operates in two segments as result of the Sera Labs, Inc., acquisition in October 2020 and considered to be the two reporting units and, therefore, goodwill is tested for impairment at the segment level. The Company does not have intangible assets with indefinite useful lives other than goodwill, Trademark, and the acquired IPR&amp;D discussed in Note 20. As of December 31, 2021, there has been no impairment of goodwill and intangible assets.</t>
        </is>
      </c>
    </row>
    <row r="17">
      <c r="A17" s="4" t="inlineStr">
        <is>
          <t>Impairment of Long Lived Assets</t>
        </is>
      </c>
      <c r="B17" s="4" t="inlineStr">
        <is>
          <t xml:space="preserve">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There was no impairment on our long-lived assets during the year ended December 31, 2021 and 2020. </t>
        </is>
      </c>
    </row>
    <row r="18">
      <c r="A18" s="4" t="inlineStr">
        <is>
          <t>Contingent Consideration Liabilities</t>
        </is>
      </c>
      <c r="B18" s="4" t="inlineStr">
        <is>
          <t>Certain of the Company’s asset and business acquisitions involve the potential for future payment of consideration to third-parties and former selling shareholders in amounts determined upon attainment of revenue milestones, from product sales, as applicable.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revenues generated from the Sera Labs’ products. The fair value of contingent consideration after the acquisition date is reassessed by the Company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the Company records in its consolidated financial statements. See Note 20 for a full discussion of these liabilities.</t>
        </is>
      </c>
    </row>
    <row r="19">
      <c r="A19" s="4" t="inlineStr">
        <is>
          <t>Related Party</t>
        </is>
      </c>
      <c r="B19" s="4" t="inlineStr">
        <is>
          <t xml:space="preserve"> </t>
        </is>
      </c>
    </row>
    <row r="20">
      <c r="A20" s="4" t="inlineStr">
        <is>
          <t>Revenue Recognition</t>
        </is>
      </c>
      <c r="B20" s="4" t="inlineStr">
        <is>
          <t xml:space="preserve">The Company recognizes revenue in accordance with ASC 606, “ Revenue Recognition To achieve the core principle of Topic 606, we perform the following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Under Topic 606, the Company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Cure Pharmaceutical Revenue Cure Pharmaceutical derives revenues from two primary sources: products and services. Product revenue includes the shipment of products according to agreements with the Cure Pharmaceutical’s customers. Services include research and development contracts for the development of OTF products utilizing the Cure Pharmaceutical’s CureFilm Technology or our other proprietary technologies. Cure Pharmaceutical’s contracts with customers rarely contain multiple performance obligations. For these contracts, Cure Pharmaceutical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Cure Pharmaceutical’s formulation and product development income include services for the development of OTF products utilizing our CureFilm Technology. Our development contracts can have up to four phases. Revenue is recognized based on progress toward completion of the performance obligation in each phase. The method to measure progress toward completion requires judgment and is based on the nature of the products or services to be provided. Cure Pharmaceutical generally uses the input method to measure progress for its contracts because it best depicts the transfer of assets to the customer, which occurs as we incur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Cure Pharmaceutical has entered into a Collaboration and Joint Development Agreement (“Agreement”) with Medolife Rx (“Medolife”) on February 1, 2021 (“Effective Date”) for Medolife to produce Medolife Products (“Products”) in Cure Pharmaceutical’s cGMP facility. The term of this agreement is for five (5) years from the Effective Date (“Term”). Medolife is to pay $0.3 million to assist in completing the jointly developed production line at Cure Pharmaceutical’s cGMP facility. In addition, Cure Pharmaceutical will produce Products on behalf of Medolife and will grant access to Medolife for a joint production area within Cure Pharmaceutical’s production facility for the Term of this Agreement. The Company has determined that there are no distinct obligations for the $0.3 million and Cure Pharmaceutical does have further obligations as stated in the Agreement, thus the Company will recognize the revenue monthly over the Term, beginning February 1, 2021. Sera Labs Revenue Sera Labs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Revenue from eCommerce sales, including direct-to-consumer sales, are recognized upon shipment of merchandise. We also elected to adopt the practical expedient related to shipping and handling fees which allows us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Shipping revenue are recorded upon delivery to the customer. Practical Expedients and Exemptions The Company has elected certain practical expedients and policy elections as permitted under ASC Topic 606 as follows: · The Company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The Company made the accounting policy election to exclude any sales and similar taxes from the transaction price; and · The Company adopted the practical expedient not to disclose the value of unsatisfied performance obligations for contracts with an original expected length of one year or less. Sales Tax The transaction price is the amount of consideration to which the Company expects to be entitled in exchange for transferring the promised goods or services to a customer, excluding sales taxes. The net amount of sales tax payable to the taxation authority is included accrued expenses in the balance sheet. Sales Returns, Discounts and Warranties Sales returns, discount and warranties are considered variable consideration under ASC 606. The Company reduces revenue for estimated future returns, discounts and warranties which may occur with distributors and retailers. When evaluating the adequacy of sales returns, discounts and warranties, the Company analyzes the following: historical credit allowances, current sell-through of inventory of the Company’s products, current trends in retail industry, changes in customer demand, acceptance of products, and other related factors. Cost to Obtain a Contract The Company pays sales commission to its employees and outside sales representatives for contracts that they obtain relating to wholesale and personal protective equipment. The Company applies the optional practical expedient to immediately expense costs to obtain a contract if the amortization period of the asset that would have been recognized is one year or less. As such, sales commissions are immediately recognized as an expense and included as part of sales and marketing expenses. Contract Liabilities Advance payments and billings in excess of revenue recognized represent contract liabilities and are recorded as deferred revenues when customers remit contractual cash payments in advance before satisfying performance obligations under contractual arrangements. Contract liabilities are derecognized when revenue is recognized, and the performance obligation is satisfied. Advance payments and billings in excess of revenue recognized are included in deferred revenue, which is classified as current or noncurrent based on the timing of when the Company expects to recognize revenue. At December 31, 2021 and 2020, we had contract liabilities of $0.5 million and $1.0 million, respectively. Contract liabilities is made up of the following as of December 31, 2021 and 2020 (in thousands): 2021 2020 Customer deposits for commercial products $ 508 $ 281 Customer deposits for personal protective equipment - 713 Total contract liabilities $ 508 $ 994 The following table summarizes the changes in contract liabilities during the years ended December 31, 2020 and 2019 (in thousands): Balance at December 31,2019 $ 456 Additions 1,033 Transfers to Revenue (495 ) Balance at December 31,2020 994 Additions 435 Customer deposits returned (713 ) Transfers to Revenue (208 ) Balance at December 31, 2021 $ 508 </t>
        </is>
      </c>
    </row>
    <row r="21">
      <c r="A21" s="4" t="inlineStr">
        <is>
          <t>Cost of Revenues</t>
        </is>
      </c>
      <c r="B21" s="4" t="inlineStr">
        <is>
          <t xml:space="preserve">Cost of revenues primarily consists of labor and manufacturing costs for our products. </t>
        </is>
      </c>
    </row>
    <row r="22">
      <c r="A22" s="4" t="inlineStr">
        <is>
          <t>Advertising Expense</t>
        </is>
      </c>
      <c r="B22" s="4" t="inlineStr">
        <is>
          <t>The Company expenses marketing, promotions and advertising costs as incurred. Such costs are included in general and administrative expense in the accompanying consolidated statements of operations. The Company recorded advertising costs of $2.8 million and $1.1 million for the years ended December 31, 2021 and 2020, respectively.</t>
        </is>
      </c>
    </row>
    <row r="23">
      <c r="A23" s="4" t="inlineStr">
        <is>
          <t>Research and Development</t>
        </is>
      </c>
      <c r="B23" s="4" t="inlineStr">
        <is>
          <t>Costs incurred in connection with the development of new products and processes are charged to research and development expenses as incurred. The Company recorded research and development expenses of $2.4 million and $2.8 million for the years ended December 31, 2021 and 2020, respectively.</t>
        </is>
      </c>
    </row>
    <row r="24">
      <c r="A24" s="4" t="inlineStr">
        <is>
          <t>Income Taxes</t>
        </is>
      </c>
      <c r="B24" s="4" t="inlineStr">
        <is>
          <t>The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On March 27, 2020, the Coronavirus Aid, Relief, and Economic Security Act (the “CARES Act”) was enacted in response to the outbreak of a novel strain of the coronavirus, COVID-19. The CARES Act lifts certain deduction limitations originally imposed by the Tax Cuts and Jobs Act of 2017 (the “2017 Tax Act”). Under the CARES Act, net operating losses (“NOLs”) arising in tax years beginning after December 31, 2017, and before January 1, 2021 may be carried back to each of the five tax years preceding the tax year of such loss. Moreover, under the 2017 Tax Act as modified by the CARES Act, federal NOLs of our corporate subsidiaries generated in tax years ending after December 31, 2017, may be carried forward indefinitely, but the deductibility of federal NOLs, particularly for tax years beginning on or after January 1, 2021, may be limited. The accounting for the material income tax impacts has been reflected in the year ended December 31, 2021 financial statements. It is uncertain if and to what extent various states will conform to the 2017 Tax Act or the CARES Act. The Company is currently assessing the impact the CARES Act will have on the Company’s consolidated financial statements.</t>
        </is>
      </c>
    </row>
    <row r="25">
      <c r="A25" s="4" t="inlineStr">
        <is>
          <t>Stock Based Compensation</t>
        </is>
      </c>
      <c r="B25" s="4" t="inlineStr">
        <is>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2018-07 (“Topic 718”) for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The Company uses the Black-Scholes option valuation model for estimating fair value at the date of grant. The Company accounts for restricted stock awards and stock options issued at fair value, based the closing stock price of the Company’s common stock reported on the OTC Bulletin Board. Compensation expense is recognized for the portion of the award that is ultimately expected to vest over the period during which the recipient renders the required services to the Company generally using the straight-line single option method. In the case of award modifications, the Company accounts for the modification in accordance with Accounting Standards Update (“ASU”) No. 2017-09, Compensation-Stock Compensation (Topic 718): Scope of Modification Accounting, whereby the Company recognizes the effect of the modification in the period the award is modified. As of January 1, 2019, the Company adopted ASU No. 2018-07, Compensation-Stock Compensation (Topic 718): Improvements to Nonemployee Share-Based Payment Accounting, which aligns the accounting of share-based payment awards issued to employees and nonemployees. The adoption did not materially impact our consolidated financial statements.</t>
        </is>
      </c>
    </row>
    <row r="26">
      <c r="A26" s="4" t="inlineStr">
        <is>
          <t>Business combinations</t>
        </is>
      </c>
      <c r="B26" s="4" t="inlineStr">
        <is>
          <t xml:space="preserve"> </t>
        </is>
      </c>
    </row>
    <row r="27">
      <c r="A27" s="4" t="inlineStr">
        <is>
          <t>Beneficial Conversion Feature</t>
        </is>
      </c>
      <c r="B27" s="4" t="inlineStr">
        <is>
          <t>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is>
      </c>
    </row>
    <row r="28">
      <c r="A28" s="4" t="inlineStr">
        <is>
          <t>Accounting for warrants</t>
        </is>
      </c>
      <c r="B28" s="4" t="inlineStr">
        <is>
          <t>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t>
        </is>
      </c>
    </row>
    <row r="29">
      <c r="A29" s="4" t="inlineStr">
        <is>
          <t>Derivative Liabilities</t>
        </is>
      </c>
      <c r="B29" s="4" t="inlineStr">
        <is>
          <t>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lack-Scholes option pricing formula and present value pricing. At December 31, 2020, the Company didn’t have a derivative liability, but the Company adjusted its derivative liability to its fair value, and reflected the change in fair value, in its consolidated statement of operations for the year ended December 31, 2020.</t>
        </is>
      </c>
    </row>
    <row r="30">
      <c r="A30" s="4" t="inlineStr">
        <is>
          <t>Contingencies</t>
        </is>
      </c>
      <c r="B30" s="4" t="inlineStr">
        <is>
          <t>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Gain contingencies are recorded when the ultimate resolution of the contingency is resolved. As disclosed in note 22, the Company recognized settlement income of $2.4 million during 2021.</t>
        </is>
      </c>
    </row>
    <row r="31">
      <c r="A31" s="4" t="inlineStr">
        <is>
          <t>Net Loss per Common Share</t>
        </is>
      </c>
      <c r="B31" s="4" t="inlineStr">
        <is>
          <t>Basic net loss per common share is computed by dividing the net loss by the weighted average number of common shares outstanding during the period, excluding any unvested restricted stock awards. Diluted net earnings per share is computed by dividing net earnings by the weighted average common shares outstanding during the period plus dilutive securities or other contracts to issue common stock as if these securities were exercised or converted to common stock. Diluted net loss per share includes the effect of common stock equivalents (stock options, unvested restricted stock, and warrants) when, under either the treasury or if-converted method, such inclusion in the computation would be dilutive. Net loss is adjusted for the dilutive effect of the change in fair value liability for price adjustable warrants, if applicable. The following table sets forth the computation of basic and diluted net income per share for the year ended (in thousands, except per share data): (Dollars in thousands) December 31, 2021 December 31, 2020 Net loss $ (13,193 ) $ (30,621 ) Weighted average outstanding shares of common stock 50,182,229 47,308,158 Dilutive potential common stock shares from: Vested Stock options from the Company’s 2017 Equity Incentive Plan - - Warrants Conversion of convertible notes - - Issuance of contingent shares relating to CHI acquisition - - Common stock and common stock equivalents 50,182,229 47,308,158 Income per share: Basic net loss per share $ (0.26 ) $ (0.65 ) Diluted net loss per share $ (0.26 ) $ (0.65 ) The following number of shares have been excluded from diluted net income (loss) since such inclusion would be anti-dilutive (in thousands, except per share data): December 31, 2021 December 31, 2020 Vested stock options from the Company’s 2017 Equity Incentive Plan 4,067,452 2,757,687 Warrants 1,565,447 2,479,849 Shares to be issued upon conversion of convertible notes 115,047 115,047 Total 5,747,946 5,352,583 In connection with Sera Labs Merger, Sera Labs security holders are also entitled to receive up to 5,988,024 shares of the Company’s common stock (the “Clawback Shares”) based on the achievement of certain sales milestones. Due to the uncertainty of the number of Clawback Shares to be issued, these Clawback Shares were not included in the table above. The Series A and B Notes (other than restricted amounts under a Series B Note) is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Due to the uncertainty of the number of shares to be issued, the shares to be issued from the conversion of the Series A and B Notes were also not included in the table above.</t>
        </is>
      </c>
    </row>
    <row r="32">
      <c r="A32" s="4" t="inlineStr">
        <is>
          <t>Segment Reporting</t>
        </is>
      </c>
      <c r="B32"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does have segment reporting relating to Cure Pharmaceutical and Sera Labs.</t>
        </is>
      </c>
    </row>
    <row r="33">
      <c r="A33" s="4" t="inlineStr">
        <is>
          <t>Risks and Uncertainties</t>
        </is>
      </c>
      <c r="B33" s="4" t="inlineStr">
        <is>
          <t>The COVID-19 pandemic has had, and may continue to have, an unfavorable impact on certain areas of the Company’s business. The broader implications of the COVID-19 pandemic on the Company’s financial condition and results of operations remain uncertain and will depend on certain developments, including the duration and severity of the COVID-19 pandemic, and the availability, distribution, and effectiveness of vaccines to address the COVID-19 virus. The impact on the Company’s customers and suppliers and the range of governmental and community reactions to the pandemic are uncertain. The Company may experience reduced customer demand or constrained supply that could materially adversely impact business, financial condition, results of operations, liquidity and cash flows in future periods.</t>
        </is>
      </c>
    </row>
    <row r="34">
      <c r="A34" s="4" t="inlineStr">
        <is>
          <t>Series A and Series B convertible notes</t>
        </is>
      </c>
      <c r="B34" s="4" t="inlineStr">
        <is>
          <t>As described further in Note 15 - the Company has elected the fair value option to record its Series A and Series B convertible debentures, which were issued in October 2020. The fair value of the Notes is classified within Level 3 of the fair value hierarchy because the fair values were estimated utilizing a Monte Carlo simulation model. Accordingly, the notes are marked-to-market at each reporting date with the change in fair value reported as a gain (loss) in the Consolidated Statement of Operations. All issuance costs related to the debentures were expensed as incurred in the Consolidated Statement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plant and equipment</t>
        </is>
      </c>
      <c r="B4" s="4" t="inlineStr">
        <is>
          <t xml:space="preserve">Manufacturing equipment 5-7 years Computer and other equipment 3-7 years Leasehold improvements 3-7 years </t>
        </is>
      </c>
    </row>
    <row r="5">
      <c r="A5" s="4" t="inlineStr">
        <is>
          <t>Schedule of contract liabilities</t>
        </is>
      </c>
      <c r="B5" s="4" t="inlineStr">
        <is>
          <t xml:space="preserve"> 2021 2020 Customer deposits for commercial products $ 508 $ 281 Customer deposits for personal protective equipment - 713 Total contract liabilities $ 508 $ 994 </t>
        </is>
      </c>
    </row>
    <row r="6">
      <c r="A6" s="4" t="inlineStr">
        <is>
          <t>Summary of changes in contract liabilities</t>
        </is>
      </c>
      <c r="B6" s="4" t="inlineStr">
        <is>
          <t xml:space="preserve">Balance at December 31,2019 $ 456 Additions 1,033 Transfers to Revenue (495 ) Balance at December 31,2020 994 Additions 435 Customer deposits returned (713 ) Transfers to Revenue (208 ) Balance at December 31, 2021 $ 508 </t>
        </is>
      </c>
    </row>
    <row r="7">
      <c r="A7" s="4" t="inlineStr">
        <is>
          <t>Schedule of assets and liabilities measured at fair value</t>
        </is>
      </c>
      <c r="B7" s="4" t="inlineStr">
        <is>
          <t xml:space="preserve">(Dollars in thousands) Total Level 1 Level 2 Level 3 Fair value of contingent stock consideration $ 1,430 $ - $ - $ 1,430 Fair value of Series A Note $ 3,075 $ - $ - $ 3,075 Fair value of Series B Note $ 6,857 $ - $ - $ 6,857 Fair value of derivative liability $ - $ - $ - $ - (Dollars in thousands) Total Level 1 Level 2 Level 3 Fair value of contingent stock consideration $ 3,205 $ - $ - $ 3,205 Fair value of Series A Note $ 7,010 $ - $ - $ 7,010 Fair value of Series B Note $ 6,674 $ - $ - $ 6,674 Fair value of derivative liability $ - $ - $ - $ - </t>
        </is>
      </c>
    </row>
    <row r="8">
      <c r="A8" s="4" t="inlineStr">
        <is>
          <t>Schedule of financial instruments</t>
        </is>
      </c>
      <c r="B8" s="4" t="inlineStr">
        <is>
          <t xml:space="preserve">Fair value of Series A and B Notes at December 31, 2019 $ — Initial fair value of Series A Note 9,042 Initial fair value of Series B Note 6,990 Change in fair value of Series A Note 165 Change in fair value of Series B Notes (316 ) Conversion of Series A Notes (2,197 ) Fair value of Series A and B Notes at December 31, 2020 13,684 Change in fair value of Series A Note (1,054 ) Change in fair value of Series B Notes 1,448 Conversion of Series A Notes (2,881 ) Conversion of Series B Notes (1,265 ) Fair value of Series A and B Notes at December 31, 2021 $ 9,932 </t>
        </is>
      </c>
    </row>
    <row r="9">
      <c r="A9" s="4" t="inlineStr">
        <is>
          <t>Derivative Liabilities At Fair Value</t>
        </is>
      </c>
      <c r="B9" s="4" t="inlineStr">
        <is>
          <t>Date of valuation December 31, 2021 December 31, 2020 Stock price $ 0.36 $ 1.30 Conversion price $ 1.32 $ 1.32 Term (in years) – Series A Note 0.83 1.83 Term (in years) – Series B Note 0.13 0.83 Volatility – Series A Note 85 % 86 % Volatility – Series B Note 65 % 80 % Risk-free interest rate – Series A Note 0.32 % 0.12 % Risk-free interest rate – Series B Note 0.06 % 0.09 % Interest rate 18 % 18 %</t>
        </is>
      </c>
    </row>
    <row r="10">
      <c r="A10" s="4" t="inlineStr">
        <is>
          <t>Schedule of basic and diluted loss per share</t>
        </is>
      </c>
      <c r="B10" s="4" t="inlineStr">
        <is>
          <t>(Dollars in thousands) December 31, 2021 December 31, 2020 Net loss $ (13,193 ) $ (30,621 ) Weighted average outstanding shares of common stock 50,182,229 47,308,158 Dilutive potential common stock shares from: Vested Stock options from the Company’s 2017 Equity Incentive Plan - - Warrants Conversion of convertible notes - - Issuance of contingent shares relating to CHI acquisition - - Common stock and common stock equivalents 50,182,229 47,308,158 Income per share: Basic net loss per share $ (0.26 ) $ (0.65 ) Diluted net loss per share $ (0.26 ) $ (0.65 )</t>
        </is>
      </c>
    </row>
    <row r="11">
      <c r="A11" s="4" t="inlineStr">
        <is>
          <t>Schedule of diluted net income (loss)</t>
        </is>
      </c>
      <c r="B11" s="4" t="inlineStr">
        <is>
          <t xml:space="preserve"> December 31, 2021 December 31, 2020 Vested stock options from the Company’s 2017 Equity Incentive Plan 4,067,452 2,757,687 Warrants 1,565,447 2,479,849 Shares to be issued upon conversion of convertible notes 115,047 115,047 Total 5,747,946 5,352,5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1</t>
        </is>
      </c>
    </row>
    <row r="3">
      <c r="A3" s="3" t="inlineStr">
        <is>
          <t>SUMMARY OF SIGNIFICANT ACCOUNTING POLICIES</t>
        </is>
      </c>
    </row>
    <row r="4">
      <c r="A4" s="4" t="inlineStr">
        <is>
          <t>Accounts Receivable Table</t>
        </is>
      </c>
      <c r="B4" s="4" t="inlineStr">
        <is>
          <t xml:space="preserve"> December 31, 2021 December 31, 2020 Customer billed $ 437 $ 263 Allowance for doubtful accounts (80 ) (39 ) Accounts receivable, net $ 357 $ 2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 (Tables)</t>
        </is>
      </c>
    </row>
    <row r="4">
      <c r="A4" s="4" t="inlineStr">
        <is>
          <t>Schedule of inventory</t>
        </is>
      </c>
      <c r="B4" s="4" t="inlineStr">
        <is>
          <t xml:space="preserve"> December 31, 2021 December 31, 2020 Raw Materials $ 66 $ 64 Packaging Components 117 54 Work-In-Process 40 22 Finished Goods 753 603 $ 976 $ 743 Reserve for Obsolescence (112 ) (294 ) Total inventory $ 864 $ 4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 net</t>
        </is>
      </c>
      <c r="B4" s="4" t="inlineStr">
        <is>
          <t xml:space="preserve"> December 31, 2021 December 31, 2020 Equipment not yet placed in service $ 1,413 $ 1,465 Manufacturing equipment 1,095 1,074 Computer and other equipment 626 626 Less accumulated depreciation (1,293 ) (1,091 ) Property and Equipment, net $ 1,841 $ 2,0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12 Months Ended</t>
        </is>
      </c>
    </row>
    <row r="2">
      <c r="B2" s="2" t="inlineStr">
        <is>
          <t>Dec. 31, 2021</t>
        </is>
      </c>
    </row>
    <row r="3">
      <c r="A3" s="3" t="inlineStr">
        <is>
          <t>Accounts Receivables</t>
        </is>
      </c>
    </row>
    <row r="4">
      <c r="A4" s="4" t="inlineStr">
        <is>
          <t>Schedule of note receivable</t>
        </is>
      </c>
      <c r="B4" s="4" t="inlineStr">
        <is>
          <t xml:space="preserve"> December 31, 2021 December 31, 2020 Coeptis Pharmaceuticals, Inc. $ - $ 200 Biopharmaceutical Research Company 200 - Less: allowance for doubtful accounts - (200 ) Less: Current portion of note receivable, net - - Note receivable, non-current portion $ 2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Accounts Receivables</t>
        </is>
      </c>
    </row>
    <row r="4">
      <c r="A4" s="4" t="inlineStr">
        <is>
          <t>Schedule of prepaid expenses and other assets</t>
        </is>
      </c>
      <c r="B4" s="4" t="inlineStr">
        <is>
          <t xml:space="preserve"> December 31, 2021 December 31, 2020 Prepaid consulting services $ - $ 14 Prepaid clinical study - 32 Prepaid insurance 302 347 PPE deposits - 700 Prepaid equipment 67 61 Prepaid inventory 95 211 Prepaid expenses 31 66 Other assets 132 79 Prepaid expenses and other assets 627 1,510 Current portion of prepaid expenses and other assets (544 ) (1,452 ) Prepaid expenses and other assets less current portion $ 83 $ 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intangible assets, net</t>
        </is>
      </c>
      <c r="B4" s="4" t="inlineStr">
        <is>
          <t xml:space="preserve"> 2021 2020 Goodwill (1) $ 13,868 $ 13,868 Intangible assets: Acquired IPR&amp;D – Chemistry (2) $ 502 $ 14,460 Pending patents – Cure Pharmaceutical 341 259 Intangible assets subject to amortization: Acquired IPR&amp;D – Chemistry (2) 13,958 - Customer relationships (2) 7,110 7,110 Tradename (2) 2,610 2,610 Noncompete (2) 462 462 Intellectual property 972 972 Issued patents 1,034 1,044 Total intangible assets 26,989 26,917 Accumulated amortization (4,701 ) (1,312 ) Intangible assets, net $ 22,288 $ 25,605 2022 $ 3,765 2023 3,592 2024 3,429 2025 2,583 2026 1,517 Thereafter 6,559 Total Amortization $ 21,4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emen (Tables)</t>
        </is>
      </c>
      <c r="B1" s="2" t="inlineStr">
        <is>
          <t>12 Months Ended</t>
        </is>
      </c>
    </row>
    <row r="2">
      <c r="B2" s="2" t="inlineStr">
        <is>
          <t>Dec. 31, 2021</t>
        </is>
      </c>
    </row>
    <row r="3">
      <c r="A3" s="3" t="inlineStr">
        <is>
          <t>GOODWILL AND INTANGIBLE ASSETS</t>
        </is>
      </c>
    </row>
    <row r="4">
      <c r="A4" s="4" t="inlineStr">
        <is>
          <t>Schedule of Investment</t>
        </is>
      </c>
      <c r="B4" s="4" t="inlineStr">
        <is>
          <t xml:space="preserve"> December 31, 2021 December 31, 2020 Investment in Releaf Europe BV $ 566 $ 509 Valuation reserve (350 ) - Investment, net $ 216 $ 5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Product sales, net of discounts and refunds</t>
        </is>
      </c>
      <c r="B4" s="7" t="n">
        <v>6050</v>
      </c>
      <c r="C4" s="7" t="n">
        <v>1744</v>
      </c>
    </row>
    <row r="5">
      <c r="A5" s="4" t="inlineStr">
        <is>
          <t>Consulting research &amp; development income</t>
        </is>
      </c>
      <c r="B5" s="5" t="n">
        <v>52</v>
      </c>
      <c r="C5" s="5" t="n">
        <v>232</v>
      </c>
    </row>
    <row r="6">
      <c r="A6" s="4" t="inlineStr">
        <is>
          <t>PPE sales</t>
        </is>
      </c>
      <c r="B6" s="5" t="n">
        <v>363</v>
      </c>
      <c r="C6" s="5" t="n">
        <v>9</v>
      </c>
    </row>
    <row r="7">
      <c r="A7" s="4" t="inlineStr">
        <is>
          <t>Shipping and other sales</t>
        </is>
      </c>
      <c r="B7" s="5" t="n">
        <v>90</v>
      </c>
      <c r="C7" s="5" t="n">
        <v>66</v>
      </c>
    </row>
    <row r="8">
      <c r="A8" s="4" t="inlineStr">
        <is>
          <t>Total revenues</t>
        </is>
      </c>
      <c r="B8" s="5" t="n">
        <v>6555</v>
      </c>
      <c r="C8" s="5" t="n">
        <v>2051</v>
      </c>
    </row>
    <row r="9">
      <c r="A9" s="3" t="inlineStr">
        <is>
          <t>Cost of goods sold:</t>
        </is>
      </c>
    </row>
    <row r="10">
      <c r="A10" s="4" t="inlineStr">
        <is>
          <t>Cost of goods sold</t>
        </is>
      </c>
      <c r="B10" s="5" t="n">
        <v>2173</v>
      </c>
      <c r="C10" s="5" t="n">
        <v>1076</v>
      </c>
    </row>
    <row r="11">
      <c r="A11" s="4" t="inlineStr">
        <is>
          <t>Gross profit</t>
        </is>
      </c>
      <c r="B11" s="5" t="n">
        <v>4382</v>
      </c>
      <c r="C11" s="5" t="n">
        <v>975</v>
      </c>
    </row>
    <row r="12">
      <c r="A12" s="3" t="inlineStr">
        <is>
          <t>Operating expenses:</t>
        </is>
      </c>
    </row>
    <row r="13">
      <c r="A13" s="4" t="inlineStr">
        <is>
          <t>Research and development expenses</t>
        </is>
      </c>
      <c r="B13" s="5" t="n">
        <v>2369</v>
      </c>
      <c r="C13" s="5" t="n">
        <v>2789</v>
      </c>
    </row>
    <row r="14">
      <c r="A14" s="4" t="inlineStr">
        <is>
          <t>Selling, general and administrative expenses</t>
        </is>
      </c>
      <c r="B14" s="5" t="n">
        <v>18880</v>
      </c>
      <c r="C14" s="5" t="n">
        <v>11365</v>
      </c>
    </row>
    <row r="15">
      <c r="A15" s="4" t="inlineStr">
        <is>
          <t>Change in fair value of contingent stock consideration</t>
        </is>
      </c>
      <c r="B15" s="5" t="n">
        <v>-1775</v>
      </c>
      <c r="C15" s="5" t="n">
        <v>5779</v>
      </c>
    </row>
    <row r="16">
      <c r="A16" s="4" t="inlineStr">
        <is>
          <t>Total operating expenses</t>
        </is>
      </c>
      <c r="B16" s="5" t="n">
        <v>19474</v>
      </c>
      <c r="C16" s="5" t="n">
        <v>19933</v>
      </c>
    </row>
    <row r="17">
      <c r="A17" s="4" t="inlineStr">
        <is>
          <t>Net operating loss before other income (expense)</t>
        </is>
      </c>
      <c r="B17" s="5" t="n">
        <v>-15092</v>
      </c>
      <c r="C17" s="5" t="n">
        <v>-18958</v>
      </c>
    </row>
    <row r="18">
      <c r="A18" s="3" t="inlineStr">
        <is>
          <t>Other income (expense):</t>
        </is>
      </c>
    </row>
    <row r="19">
      <c r="A19" s="4" t="inlineStr">
        <is>
          <t>Interest income</t>
        </is>
      </c>
      <c r="B19" s="5" t="n">
        <v>62</v>
      </c>
      <c r="C19" s="5" t="n">
        <v>37</v>
      </c>
    </row>
    <row r="20">
      <c r="A20" s="4" t="inlineStr">
        <is>
          <t>Settlement income</t>
        </is>
      </c>
      <c r="B20" s="5" t="n">
        <v>2434</v>
      </c>
      <c r="C20" s="5" t="n">
        <v>0</v>
      </c>
    </row>
    <row r="21">
      <c r="A21" s="4" t="inlineStr">
        <is>
          <t>Gain on extinguishment of debt</t>
        </is>
      </c>
      <c r="B21" s="5" t="n">
        <v>741</v>
      </c>
      <c r="C21" s="5" t="n">
        <v>0</v>
      </c>
    </row>
    <row r="22">
      <c r="A22" s="4" t="inlineStr">
        <is>
          <t>Gain from settlement of payables</t>
        </is>
      </c>
      <c r="B22" s="5" t="n">
        <v>0</v>
      </c>
      <c r="C22" s="5" t="n">
        <v>61</v>
      </c>
    </row>
    <row r="23">
      <c r="A23" s="4" t="inlineStr">
        <is>
          <t>Loss on sale of property, plant and equipment</t>
        </is>
      </c>
      <c r="B23" s="5" t="n">
        <v>-41</v>
      </c>
      <c r="C23" s="5" t="n">
        <v>0</v>
      </c>
    </row>
    <row r="24">
      <c r="A24" s="4" t="inlineStr">
        <is>
          <t>Change in fair value of derivative liability</t>
        </is>
      </c>
      <c r="B24" s="5" t="n">
        <v>0</v>
      </c>
      <c r="C24" s="5" t="n">
        <v>91</v>
      </c>
    </row>
    <row r="25">
      <c r="A25" s="4" t="inlineStr">
        <is>
          <t>Change in fair value of convertible promissory notes</t>
        </is>
      </c>
      <c r="B25" s="5" t="n">
        <v>-393</v>
      </c>
      <c r="C25" s="5" t="n">
        <v>-9380</v>
      </c>
    </row>
    <row r="26">
      <c r="A26" s="4" t="inlineStr">
        <is>
          <t>Reserve on investment</t>
        </is>
      </c>
      <c r="B26" s="5" t="n">
        <v>-350</v>
      </c>
      <c r="C26" s="5" t="n">
        <v>0</v>
      </c>
    </row>
    <row r="27">
      <c r="A27" s="4" t="inlineStr">
        <is>
          <t>Interest expense</t>
        </is>
      </c>
      <c r="B27" s="5" t="n">
        <v>-554</v>
      </c>
      <c r="C27" s="5" t="n">
        <v>-2472</v>
      </c>
    </row>
    <row r="28">
      <c r="A28" s="4" t="inlineStr">
        <is>
          <t>Total other income (expense)</t>
        </is>
      </c>
      <c r="B28" s="5" t="n">
        <v>1899</v>
      </c>
      <c r="C28" s="5" t="n">
        <v>-11663</v>
      </c>
    </row>
    <row r="29">
      <c r="A29" s="4" t="inlineStr">
        <is>
          <t>Net loss before income taxes</t>
        </is>
      </c>
      <c r="B29" s="5" t="n">
        <v>-13193</v>
      </c>
      <c r="C29" s="5" t="n">
        <v>-30621</v>
      </c>
    </row>
    <row r="30">
      <c r="A30" s="4" t="inlineStr">
        <is>
          <t>Provision for income taxes</t>
        </is>
      </c>
      <c r="B30" s="5" t="n">
        <v>0</v>
      </c>
      <c r="C30" s="5" t="n">
        <v>0</v>
      </c>
    </row>
    <row r="31">
      <c r="A31" s="4" t="inlineStr">
        <is>
          <t>Net loss</t>
        </is>
      </c>
      <c r="B31" s="7" t="n">
        <v>-13193</v>
      </c>
      <c r="C31" s="7" t="n">
        <v>-30621</v>
      </c>
    </row>
    <row r="32">
      <c r="A32" s="3" t="inlineStr">
        <is>
          <t>Net loss per share</t>
        </is>
      </c>
    </row>
    <row r="33">
      <c r="A33" s="4" t="inlineStr">
        <is>
          <t>Basic</t>
        </is>
      </c>
      <c r="B33" s="9" t="n">
        <v>-0.26</v>
      </c>
      <c r="C33" s="9" t="n">
        <v>-0.65</v>
      </c>
    </row>
    <row r="34">
      <c r="A34" s="4" t="inlineStr">
        <is>
          <t>Diluted</t>
        </is>
      </c>
      <c r="B34" s="9" t="n">
        <v>-0.26</v>
      </c>
      <c r="C34" s="9" t="n">
        <v>-0.65</v>
      </c>
    </row>
    <row r="35">
      <c r="A35" s="3" t="inlineStr">
        <is>
          <t>Weighted average common shares outstanding</t>
        </is>
      </c>
    </row>
    <row r="36">
      <c r="A36" s="4" t="inlineStr">
        <is>
          <t>Basic</t>
        </is>
      </c>
      <c r="B36" s="5" t="n">
        <v>50182229</v>
      </c>
      <c r="C36" s="5" t="n">
        <v>47308158</v>
      </c>
    </row>
    <row r="37">
      <c r="A37" s="4" t="inlineStr">
        <is>
          <t>Diluted</t>
        </is>
      </c>
      <c r="B37" s="5" t="n">
        <v>50182229</v>
      </c>
      <c r="C37" s="5" t="n">
        <v>473081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Dec. 31, 2021</t>
        </is>
      </c>
    </row>
    <row r="3">
      <c r="A3" s="3" t="inlineStr">
        <is>
          <t>NOTES PAYABLE AND PAYCHECK PROTECTION PROGRAM LOAN</t>
        </is>
      </c>
    </row>
    <row r="4">
      <c r="A4" s="4" t="inlineStr">
        <is>
          <t>Schedule of accrued expenses</t>
        </is>
      </c>
      <c r="B4" s="4" t="inlineStr">
        <is>
          <t xml:space="preserve">As of December 31, 2021 and 2020, accrued expenses consisted of the following (in thousands): December 31, 2021 December 31, 2020 Accounts payable factoring $ 1,722 $ - Refunds and returns liability 445 - Accrued interest (see Note 11 for amount of related party interest included) 390 194 Accrued payroll 330 308 Accrued vacation leave 173 180 Accrued expenses 359 306 Sales tax payable 334 311 Accrued Expenses $ 3,753 $ 1,2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12 Months Ended</t>
        </is>
      </c>
    </row>
    <row r="2">
      <c r="B2" s="2" t="inlineStr">
        <is>
          <t>Dec. 31, 2021</t>
        </is>
      </c>
    </row>
    <row r="3">
      <c r="A3" s="3" t="inlineStr">
        <is>
          <t>LOAN PAYABLE</t>
        </is>
      </c>
    </row>
    <row r="4">
      <c r="A4" s="4" t="inlineStr">
        <is>
          <t>Schedule of loan Payable</t>
        </is>
      </c>
      <c r="B4" s="4" t="inlineStr">
        <is>
          <t xml:space="preserve"> December 31, 2021 December 31, 2020 Note to a company due September 29, 2022, including interest at 4.32% per annum; unsecured; interest due monthly $ 195 $ - Note to a company due June 6, 2022, including interest at 4.42% per annum; unsecured; interest due monthly 40 - Note to a company due September 29, 2021, including interest at 4.32% per annum; unsecured; interest due monthly - 182 Note to a company due June 6, 2021, including interest at 6.55% per annum; unsecured; interest due monthly - 83 Current portion of loan payable (235 ) (265 ) Loan payable, less current portion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AND PPP LOAN (Tables)</t>
        </is>
      </c>
      <c r="B1" s="2" t="inlineStr">
        <is>
          <t>12 Months Ended</t>
        </is>
      </c>
    </row>
    <row r="2">
      <c r="B2" s="2" t="inlineStr">
        <is>
          <t>Dec. 31, 2021</t>
        </is>
      </c>
    </row>
    <row r="3">
      <c r="A3" s="3" t="inlineStr">
        <is>
          <t>NOTES PAYABLE AND PPP LOAN (Tables)</t>
        </is>
      </c>
    </row>
    <row r="4">
      <c r="A4" s="4" t="inlineStr">
        <is>
          <t>Schedule of notes payable</t>
        </is>
      </c>
      <c r="B4" s="4" t="inlineStr">
        <is>
          <t xml:space="preserve"> December 31, 2021 December 31, 2020 Note to an individual, non-interest bearing, unsecured and due on demand $ 50 $ 50 Promissory note to a company originally due May 18, 2021 was rolled into a new secured promissory note now due June 15, 2022; interest at 10% per annum payable at maturity 270 250 Promissory note to a company originally due May 18, 2021 was rolled into a new secured promissory note now due June 15, 2022; interest at 10% per annum payable at maturity 540 500 Promissory note to a company originally due January 13, 2022 was rolled into a new secured promissory note now due June 15, 2022; interest at 10% per annum payable at maturity 500 - Secured promissory notes to a company originally due April 8, 2022 and October 30, 2021 was rolled into a new secured promissory notes now due June 15, 2022; interest at 10% per annum payable at maturity 502 - Secured promissory note to a company due April 15, 2022; interest at 10% per annum payable at maturity 300 - Secured promissory note to a company due April 15, 2022; interest at 10% per annum payable at maturity 100 - Promissory notes to a company, as of the filing date of this report, terms of the promissory notes are still being negotiated 415 - Secured promissory notes to a company due June 15, 2022; as of the filing date of this report, terms of the promissory notes are still being negotiated 200 Current portion of note payable $ 2,877 $ 800 </t>
        </is>
      </c>
    </row>
    <row r="5">
      <c r="A5" s="4" t="inlineStr">
        <is>
          <t>Schedule of paycheck protection program</t>
        </is>
      </c>
      <c r="B5" s="4" t="inlineStr">
        <is>
          <t xml:space="preserve">Paycheck protection program consist of the following at December 31, 2021 and 2020 (in thousands): December 31, 2021 December 31, 2020 Payment Protection Program Loan due April 2022, including interest at 1% per annum; unsecured. On February 5, 2021, $0.4 million was forgiven as permitted under Section 1106 of the CARES Act. $ - $ 399 Payment Protection Program Loan due April 2022, including interest at 1% per annum; unsecured. On June 9, 2021, $0.2 million was forgiven as permitted under Section 1106 of the CARES Act. - 206 Payment protection program loan $ - $ 6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12 Months Ended</t>
        </is>
      </c>
    </row>
    <row r="2">
      <c r="B2" s="2" t="inlineStr">
        <is>
          <t>Dec. 31, 2021</t>
        </is>
      </c>
    </row>
    <row r="3">
      <c r="A3" s="3" t="inlineStr">
        <is>
          <t>RELATED PARTY TRANSACTIONS</t>
        </is>
      </c>
    </row>
    <row r="4">
      <c r="A4" s="4" t="inlineStr">
        <is>
          <t>Schedule of convertible promissory notes</t>
        </is>
      </c>
      <c r="B4" s="4" t="inlineStr">
        <is>
          <t xml:space="preserve"> December 31, 2021 December 31, 2020 Convertible promissory notes totaling $550,000 due January 31, 2019, interest payable at 8% per annum; unsecured; principal and accrued interest convertible into common stock at the lower of $7.00 per share or the price per share of the latest closing of a debt or equity offering by the Company greater than $3,000,000; accrued interest due January 31, 2019 and currently in default. The Company has offered to either repay the convertible promissory notes or request to have them converted into common stock shares of the Company. The beneficial owners of the convertible promissory notes have not yet communicated their intent to either receive payment or convert. $ 550 $ 550 Current portion of convertible promissory notes $ 550 $ 5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CONVERTIBLE PROMISSORY NOTES (Tables)</t>
        </is>
      </c>
      <c r="B1" s="2" t="inlineStr">
        <is>
          <t>12 Months Ended</t>
        </is>
      </c>
    </row>
    <row r="2">
      <c r="B2" s="2" t="inlineStr">
        <is>
          <t>Dec. 31, 2021</t>
        </is>
      </c>
    </row>
    <row r="3">
      <c r="A3" s="3" t="inlineStr">
        <is>
          <t>FAIR VALUE CONVERTIBLE PROMISSORY NOTES</t>
        </is>
      </c>
    </row>
    <row r="4">
      <c r="A4" s="4" t="inlineStr">
        <is>
          <t>Schedule of assumptions</t>
        </is>
      </c>
      <c r="B4" s="4" t="inlineStr">
        <is>
          <t xml:space="preserve"> December 31, 2021 December 31, 2020 Series A subordinated convertible note at fair value $ 3,074 $ 7,010 Series B subordinated convertible note at fair value 11,858 11,674 Total convertible promissory notes 14,932 18,684 Less: Investor Note offset – Series B Note (5,000 ) (5,000 ) Carrying value of convertible promissory notes at fair value 9,932 13,684 Less: current portion of convertible promissory notes at fair value (9,932 ) (6,674 ) Convertible promissory notes, less current portion $ - $ 7,010 </t>
        </is>
      </c>
    </row>
    <row r="5">
      <c r="A5" s="4" t="inlineStr">
        <is>
          <t>Schedule of promissory notes</t>
        </is>
      </c>
      <c r="B5" s="4" t="inlineStr">
        <is>
          <t>Significant assumptions (weighted-average): Risk-free interest rate at grant date 0.36 % Expected stock price volatility 81.14 % Expected dividend payout - Expected warrant life (in years) 2 Expected forfeiture rate 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WARRANT AGREEMENTS (Tables)</t>
        </is>
      </c>
      <c r="B1" s="2" t="inlineStr">
        <is>
          <t>12 Months Ended</t>
        </is>
      </c>
    </row>
    <row r="2">
      <c r="B2" s="2" t="inlineStr">
        <is>
          <t>Dec. 31, 2021</t>
        </is>
      </c>
    </row>
    <row r="3">
      <c r="A3" s="3" t="inlineStr">
        <is>
          <t>WARRANT AGREEMENTS</t>
        </is>
      </c>
    </row>
    <row r="4">
      <c r="A4" s="4" t="inlineStr">
        <is>
          <t>Schedule of change in warrant</t>
        </is>
      </c>
      <c r="B4" s="4" t="inlineStr">
        <is>
          <t xml:space="preserve"> Warrants Weighted Average Exercise Price Weighted Average Contractual Remaining Life Outstanding, December 31, 2019 14,666,518 $ 3.70 2.99 Granted 303,030 1.32 1.86 Exercised (771,318 ) 1.92 - Forfeited/Expired (11,718,381 ) 5.01 - Outstanding, December 31, 2020 2,479,849 $ 1.86 1.23 Granted - - - Exercised (96,250 ) 1.00 - Forfeited/Expired (818,152 ) 1.58 - Outstanding, December 31, 2021 1,565,447 $ 2.18 0.66 Exercisable at December 31, 2021 1,565,447 $ 2.18 0.66 </t>
        </is>
      </c>
    </row>
    <row r="5">
      <c r="A5" s="4" t="inlineStr">
        <is>
          <t>Schedule of warrant summary</t>
        </is>
      </c>
      <c r="B5" s="4" t="inlineStr">
        <is>
          <t xml:space="preserve">Range of Exercise Price Number of Warrants Weighted Average Remaining Contractual Life (years) Weighted Average Exercise Price Number of Warrants Exercisable Weighted Average Exercise Price $ 1.98–$2.31 1,565,447 0.66 $ 2.18 1,565,447 $ 2.18 1,565,447 0.66 $ 2.18 1,565,447 $ 2.18 Range of Exercise Price Number of Warrants Weighted Average Remaining Contractual Life (years) Weighted Average Exercise Price Number of Warrants Exercisable Weighted Average Exercise Price $ 1.00–$6.00 2,479,849 1.23 $ 1.86 2,479,849 $ 1.86 2,479,849 1.23 $ 1.86 2,479,849 $ 1.86 </t>
        </is>
      </c>
    </row>
    <row r="6">
      <c r="A6" s="4" t="inlineStr">
        <is>
          <t>Schedule of fair value of warrant valuation assumptions</t>
        </is>
      </c>
      <c r="B6" s="4" t="inlineStr">
        <is>
          <t xml:space="preserve"> December 31, 2021 December 31, 2020 Significant assumptions (weighted-average): Risk-free interest rate at grant date 0 % 0.36 % Expected stock price volatility 0 % 81.14 % Expected dividend payout - - Expected warrant life (in years) - 3 Expected forfeiture rate 0 % 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 INCENTIVE PLANS (Tables)</t>
        </is>
      </c>
      <c r="B1" s="2" t="inlineStr">
        <is>
          <t>12 Months Ended</t>
        </is>
      </c>
    </row>
    <row r="2">
      <c r="B2" s="2" t="inlineStr">
        <is>
          <t>Dec. 31, 2021</t>
        </is>
      </c>
    </row>
    <row r="3">
      <c r="A3" s="3" t="inlineStr">
        <is>
          <t>STOCK INCENTIVE PLANS</t>
        </is>
      </c>
    </row>
    <row r="4">
      <c r="A4" s="4" t="inlineStr">
        <is>
          <t>Schedule of stock option activity</t>
        </is>
      </c>
      <c r="B4" s="4" t="inlineStr">
        <is>
          <t xml:space="preserve"> Options Weighted Average Exercise Price Weighted Average Contractual Remaining Life Outstanding, December 31, 2019 3,467,650 $ 1.84 8.74 Granted 3,600,364 1.26 9.19 Exercised (30,000 ) 0.74 - Forfeited/Expired (752,222 ) 1.76 - Outstanding, December 31, 2020 6,285,792 $ 1.52 8.86 Granted 1,555,526 0.95 9.25 Exercised - - - Forfeited/Expired (611,250 ) 0.97 - Outstanding, December 31, 2021 7,230,068 $ 1.45 8.27 Exercisable at December 31, 2021 4,067,452 $ 1.51 7.81 </t>
        </is>
      </c>
    </row>
    <row r="5">
      <c r="A5" s="4" t="inlineStr">
        <is>
          <t>Weighted-average fair value of options granted</t>
        </is>
      </c>
      <c r="B5" s="4" t="inlineStr">
        <is>
          <t xml:space="preserve">Range of Exercise Price Number of Awards Weighted Average Remaining Contractual Life (years) Weighted Average Exercise Price Number of Awards Exercisable Weighted Average Exercise Price $ 0.61-$4.01 7,230,068 8.27 $ 1.45 4,067,452 $ 1.51 7,230,068 8.27 $ 1.45 4,067,452 $ 1.51 </t>
        </is>
      </c>
    </row>
    <row r="6">
      <c r="A6" s="4" t="inlineStr">
        <is>
          <t>Schedule of non-vested restricted award shares</t>
        </is>
      </c>
      <c r="B6" s="4" t="inlineStr">
        <is>
          <t xml:space="preserve"> December 31, 2021 December 31, 2020 Significant assumptions (weighted-average): Risk-free interest rate at grant date 1.18 % 0.59 % Expected stock price volatility 76.95 % 81.14 % Expected dividend payout - - Expected option life (in years) 10 10 Expected forfeiture rate 0 % 0 %</t>
        </is>
      </c>
    </row>
    <row r="7">
      <c r="A7" s="4" t="inlineStr">
        <is>
          <t>Schedule of restricted stock unit</t>
        </is>
      </c>
      <c r="B7" s="4" t="inlineStr">
        <is>
          <t xml:space="preserve"> Restricted Stock Shares Weighted Average Grant Date Fair Value Non-vested, December 31, 2019 82,086 $ 2.69 Granted 150,000 1.60 Vested (181,849 ) 2.08 Forfeited/Expired (237 ) - Non-vested, December 31, 2020 50,000 1.60 Granted 338,443 1.20 Vested (388,443 ) 1.26 Forfeited/Expired - - Non-vested, December 31, 2021 - $ - Restricted Stock Units Weighted Average Grant Date Fair Value Outstanding, December 31, 2019 60,759 $ 3.66 Granted 431,578 1.33 Vested (60,759 ) 3.66 Forfeited/Expired - - Outstanding, December 31, 2020 431,578 1.33 Granted 629,338 0.74 Vested (411,027 ) 1.33 Forfeited/Expired (61,654 ) 1.33 Outstanding, December 31, 2021 588,235 $ 0.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business segments</t>
        </is>
      </c>
      <c r="B4" s="4" t="inlineStr">
        <is>
          <t xml:space="preserve"> Cure Sera Labs Eliminations Consolidated Net sales $ 651 $ 6,078 $ (174 ) $ 6,555 Net operating loss $ (8,232 ) $ (6,860 ) $ - $ (15,092 ) Assets $ 46,491 $ 8,608 $ (14,175 ) $ 40,574 Accounts receivable, net $ 18 $ 339 $ - $ 357 Inventory, net $ 243 $ 621 $ - $ 864 Interest expense $ 468 $ 86 $ - $ 544 Depreciation and amortization $ 1,295 $ 2,312 $ - $ 3,607 Cure Sera Labs Eliminations Consolidated Net sales $ 1,007 $ 1,044 $ - $ 2,051 Net operating loss $ (17,377 ) $ (1,581 ) $ - $ (18,958 ) Assets $ 45,376 $ 15,158 $ (14,175 ) $ 46,359 Accounts receivable, net $ 131 $ 93 $ - $ 224 Inventory, net $ 209 $ 240 $ - $ 449 Interest expense $ 2,472 $ - $ - $ 2,472 Depreciation and amortization $ 341 $ 577 $ - $ 918 </t>
        </is>
      </c>
    </row>
    <row r="5">
      <c r="A5" s="4" t="inlineStr">
        <is>
          <t>Schedule of disaggregation of revenue</t>
        </is>
      </c>
      <c r="B5" s="4" t="inlineStr">
        <is>
          <t xml:space="preserve"> Year Ended December 31, 2021 2020 CureFilm™ sales 20 % 37 % Research &amp; Development services 0 % 11 % Product sales - CBD 71 % 49 % Total 91 % 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BUSINESS COMBINATION AND DECONSOLIDATION OF SUBSIDIARY (Tables)</t>
        </is>
      </c>
      <c r="B1" s="2" t="inlineStr">
        <is>
          <t>12 Months Ended</t>
        </is>
      </c>
    </row>
    <row r="2">
      <c r="B2" s="2" t="inlineStr">
        <is>
          <t>Dec. 31, 2021</t>
        </is>
      </c>
    </row>
    <row r="3">
      <c r="A3" s="3" t="inlineStr">
        <is>
          <t>BUSINESS COMBINATION AND DECONSOLIDATION OF SUBSIDIARY</t>
        </is>
      </c>
    </row>
    <row r="4">
      <c r="A4" s="4" t="inlineStr">
        <is>
          <t>Schedule of Sera labs net contingent share consideration</t>
        </is>
      </c>
      <c r="B4" s="4" t="inlineStr">
        <is>
          <t>(Dollars in thousands) Fair Value of the Contingent Share Consideration Fair value at December 31, 2020 $ 3,205 Fair value at December 31, 2021 1,430 Net change in fair value during the year ended December 31, 2021 $ (1,775 )</t>
        </is>
      </c>
    </row>
    <row r="5">
      <c r="A5" s="4" t="inlineStr">
        <is>
          <t>Schedule of estimated fair value of preliminary price</t>
        </is>
      </c>
      <c r="B5" s="4" t="inlineStr">
        <is>
          <t xml:space="preserve">(Dollars in thousands) Shares Amount Upfront Payment - $ 1,000 Closing Merger Consideration Shares 6,909,091 9,535 Contingent Consideration Shares (Clawback Shares) 5,988,024 3,083 Liabilities assumed - 550 Total purchase price 12,897,115 $ 14,168 </t>
        </is>
      </c>
    </row>
    <row r="6">
      <c r="A6" s="4" t="inlineStr">
        <is>
          <t>Schedule of preliminary estimated fair value of assets</t>
        </is>
      </c>
      <c r="B6" s="4" t="inlineStr">
        <is>
          <t xml:space="preserve">(Dollars in thousands) Net assets acquired: Cash $ 1,357 Other assets 1,440 Property, plant and equipment 6 Other long term assets 384 Intangibles assets 10,182 Goodwill 4,687 Accounts payable and accrued expenses (1,063 ) Contract liabilities (1,963 ) Other current liabilities (462 ) Other long-term liabilities (400 ) Net assets acquired $ 14,168 </t>
        </is>
      </c>
    </row>
    <row r="7">
      <c r="A7" s="4" t="inlineStr">
        <is>
          <t>Schedule of sera labs acquisitions</t>
        </is>
      </c>
      <c r="B7" s="4" t="inlineStr">
        <is>
          <t xml:space="preserve">(Dollars in thousands) Weighted- average Estimated useful life Preliminary Estimated Asset Fair Value Finite-lived intangible assets: Customer relationships 5.0 years $ 7,110 Tradename 4.0 years $ 2,610 Non-compete 2.0 years $ 462 Total finite-lived intangible assets acquired 4.6 years $ 10,182 </t>
        </is>
      </c>
    </row>
    <row r="8">
      <c r="A8" s="4" t="inlineStr">
        <is>
          <t>Schedule of estimated acquisition costs</t>
        </is>
      </c>
      <c r="B8" s="4" t="inlineStr">
        <is>
          <t xml:space="preserve">(Dollars in thousands) Fair Value of the Contingent Share Consideration Fair value at December 31, 2018 $ - Fair value at May 14, 2019 14,632 Net change in fair value during the year ended December 31, 2019 1,657 Fair value of common stock shares to be released from escrow and to be issued (246 ) Fair Value at December 31, 2019 16,043 Settlement of contingent consideration liability (21,701 ) Net change in fair value during the year ended December 31, 2020 5,658 Fair Value at December 31, 2020 $ - </t>
        </is>
      </c>
    </row>
    <row r="9">
      <c r="A9" s="4" t="inlineStr">
        <is>
          <t>Net loss attributable</t>
        </is>
      </c>
      <c r="B9" s="4" t="inlineStr">
        <is>
          <t xml:space="preserve"> Cure Pharmaceutical Sera Labs Pro forma Adjustments Consolidated Pro Forma Net product sales $ 1,049 $ 6,728 $ (34 ) $ 7,743 Net loss $ (29,059 ) $ (3,051 ) $ 162 $ (31,948 ) Net loss attributable to Cure per common share, basic and diluted $ (0.65 ) $ (0.26 ) $ (0.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expense benefit</t>
        </is>
      </c>
      <c r="B4" s="4" t="inlineStr">
        <is>
          <t xml:space="preserve"> 2021 2020 Current expense Federal $ - $ - State - - Deferred expense Federal $ - $ - State - - Total income tax expense $ - $ - </t>
        </is>
      </c>
    </row>
    <row r="5">
      <c r="A5" s="4" t="inlineStr">
        <is>
          <t>Schedule of deferred income tax, net</t>
        </is>
      </c>
      <c r="B5" s="4" t="inlineStr">
        <is>
          <t xml:space="preserve"> 2021 2020 Deferred income tax assets Net operating loss carryforward $ 6,862 $ 14,359 Change in fair value of convertible promissory notes 2,517 2,627 Noncash compensation 899 1,018 Deferred revenue 142 180 Reserves and accruals 74 - Lease liability 89 118 Other intangibles 195 195 Inventory reserve 31 82 Stock based compensation 79 79 Allowance for doubtful accounts 22 96 Accrued expenses 135 131 Total deferred tax assets 11,045 18,885 Deferred income tax liabilities State income taxes - - ROU assets (83 ) (110 ) Prepaid expenses and other assets (43 ) (84 ) Depreciation and amortization (48 ) (48 ) Valuation allowance (10,871 ) (18,643 ) Total deferred tax liabilities (11,045 ) (18,885 ) Deferred income tax, net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Common Stock Issuable</t>
        </is>
      </c>
      <c r="F1" s="2" t="inlineStr">
        <is>
          <t>Accumulated Deficit</t>
        </is>
      </c>
    </row>
    <row r="2">
      <c r="A2" s="4" t="inlineStr">
        <is>
          <t>Balance, shares at Dec. 31, 2019</t>
        </is>
      </c>
      <c r="C2" s="5" t="n">
        <v>38001543000</v>
      </c>
    </row>
    <row r="3">
      <c r="A3" s="4" t="inlineStr">
        <is>
          <t>Balance, amount at Dec. 31, 2019</t>
        </is>
      </c>
      <c r="B3" s="7" t="n">
        <v>13507</v>
      </c>
      <c r="C3" s="7" t="n">
        <v>38</v>
      </c>
      <c r="D3" s="7" t="n">
        <v>63035</v>
      </c>
      <c r="E3" s="7" t="n">
        <v>1066</v>
      </c>
      <c r="F3" s="7" t="n">
        <v>-50632</v>
      </c>
    </row>
    <row r="4">
      <c r="A4" s="4" t="inlineStr">
        <is>
          <t>Issuance of common stock for professional services, shares</t>
        </is>
      </c>
      <c r="C4" s="5" t="n">
        <v>281250000</v>
      </c>
    </row>
    <row r="5">
      <c r="A5" s="4" t="inlineStr">
        <is>
          <t>Issuance of common stock for professional services, amount</t>
        </is>
      </c>
      <c r="B5" s="5" t="n">
        <v>563</v>
      </c>
      <c r="C5" s="7" t="n">
        <v>1</v>
      </c>
      <c r="D5" s="5" t="n">
        <v>717</v>
      </c>
      <c r="E5" s="5" t="n">
        <v>-155</v>
      </c>
    </row>
    <row r="6">
      <c r="A6" s="4" t="inlineStr">
        <is>
          <t>Issuance of common stock from the equity incentive plan, shares</t>
        </is>
      </c>
      <c r="C6" s="5" t="n">
        <v>194016000</v>
      </c>
    </row>
    <row r="7">
      <c r="A7" s="4" t="inlineStr">
        <is>
          <t>Issuance of common stock from the equity incentive plan, amount</t>
        </is>
      </c>
      <c r="B7" s="5" t="n">
        <v>22</v>
      </c>
      <c r="C7" s="7" t="n">
        <v>0</v>
      </c>
      <c r="D7" s="5" t="n">
        <v>22</v>
      </c>
    </row>
    <row r="8">
      <c r="A8" s="4" t="inlineStr">
        <is>
          <t>Issuance of common stock from exercise of warrants, shares</t>
        </is>
      </c>
      <c r="C8" s="5" t="n">
        <v>708467000</v>
      </c>
    </row>
    <row r="9">
      <c r="A9" s="4" t="inlineStr">
        <is>
          <t>Issuance of common stock from exercise of warrants, amount</t>
        </is>
      </c>
      <c r="B9" s="5" t="n">
        <v>1418</v>
      </c>
      <c r="C9" s="7" t="n">
        <v>1</v>
      </c>
      <c r="D9" s="5" t="n">
        <v>1417</v>
      </c>
    </row>
    <row r="10">
      <c r="A10" s="4" t="inlineStr">
        <is>
          <t>Issuance of common stock from settlement with Chemistry Holdings, Inc., shares</t>
        </is>
      </c>
      <c r="C10" s="5" t="n">
        <v>12058623000</v>
      </c>
    </row>
    <row r="11">
      <c r="A11" s="4" t="inlineStr">
        <is>
          <t>Issuance of common stock from settlement with Chemistry Holdings, Inc., amount</t>
        </is>
      </c>
      <c r="B11" s="5" t="n">
        <v>21701</v>
      </c>
      <c r="C11" s="7" t="n">
        <v>12</v>
      </c>
      <c r="D11" s="5" t="n">
        <v>21935</v>
      </c>
      <c r="E11" s="5" t="n">
        <v>-246</v>
      </c>
    </row>
    <row r="12">
      <c r="A12" s="4" t="inlineStr">
        <is>
          <t>Issuance of common stock from conversion of convertible promissory notes, shares</t>
        </is>
      </c>
      <c r="C12" s="5" t="n">
        <v>1323278000</v>
      </c>
    </row>
    <row r="13">
      <c r="A13" s="4" t="inlineStr">
        <is>
          <t>Issuance of common stock from conversion of convertible promissory notes, amount</t>
        </is>
      </c>
      <c r="B13" s="5" t="n">
        <v>2196</v>
      </c>
      <c r="C13" s="7" t="n">
        <v>1</v>
      </c>
      <c r="D13" s="5" t="n">
        <v>2195</v>
      </c>
    </row>
    <row r="14">
      <c r="A14" s="4" t="inlineStr">
        <is>
          <t>Issuance of common stock from acquisition of Sera Labs, Inc., shares</t>
        </is>
      </c>
      <c r="C14" s="5" t="n">
        <v>6909091000</v>
      </c>
    </row>
    <row r="15">
      <c r="A15" s="4" t="inlineStr">
        <is>
          <t>Issuance of common stock from acquisition of Sera Labs, Inc., amount</t>
        </is>
      </c>
      <c r="B15" s="5" t="n">
        <v>9535</v>
      </c>
      <c r="C15" s="7" t="n">
        <v>7</v>
      </c>
      <c r="D15" s="5" t="n">
        <v>9528</v>
      </c>
    </row>
    <row r="16">
      <c r="A16" s="4" t="inlineStr">
        <is>
          <t>Warrants granted for services</t>
        </is>
      </c>
      <c r="B16" s="5" t="n">
        <v>119</v>
      </c>
      <c r="D16" s="5" t="n">
        <v>119</v>
      </c>
    </row>
    <row r="17">
      <c r="A17" s="4" t="inlineStr">
        <is>
          <t>Fair value of stock options and restricted stock granted</t>
        </is>
      </c>
      <c r="B17" s="5" t="n">
        <v>2507</v>
      </c>
      <c r="D17" s="5" t="n">
        <v>2507</v>
      </c>
    </row>
    <row r="18">
      <c r="A18" s="4" t="inlineStr">
        <is>
          <t>Fair value of restricted stock units granted</t>
        </is>
      </c>
      <c r="B18" s="5" t="n">
        <v>332</v>
      </c>
      <c r="D18" s="5" t="n">
        <v>332</v>
      </c>
    </row>
    <row r="19">
      <c r="A19" s="4" t="inlineStr">
        <is>
          <t>Net loss</t>
        </is>
      </c>
      <c r="B19" s="5" t="n">
        <v>-30621</v>
      </c>
      <c r="F19" s="5" t="n">
        <v>-30621</v>
      </c>
    </row>
    <row r="20">
      <c r="A20" s="4" t="inlineStr">
        <is>
          <t>Balance, shares at Dec. 31, 2020</t>
        </is>
      </c>
      <c r="C20" s="5" t="n">
        <v>59476268000</v>
      </c>
    </row>
    <row r="21">
      <c r="A21" s="4" t="inlineStr">
        <is>
          <t>Balance, amount at Dec. 31, 2020</t>
        </is>
      </c>
      <c r="B21" s="5" t="n">
        <v>21279</v>
      </c>
      <c r="C21" s="7" t="n">
        <v>60</v>
      </c>
      <c r="D21" s="5" t="n">
        <v>101807</v>
      </c>
      <c r="E21" s="5" t="n">
        <v>665</v>
      </c>
      <c r="F21" s="5" t="n">
        <v>-81253</v>
      </c>
    </row>
    <row r="22">
      <c r="A22" s="4" t="inlineStr">
        <is>
          <t>Issuance of common stock for professional services, shares</t>
        </is>
      </c>
      <c r="C22" s="5" t="n">
        <v>646512000</v>
      </c>
    </row>
    <row r="23">
      <c r="A23" s="4" t="inlineStr">
        <is>
          <t>Issuance of common stock for professional services, amount</t>
        </is>
      </c>
      <c r="B23" s="5" t="n">
        <v>787</v>
      </c>
      <c r="C23" s="7" t="n">
        <v>1</v>
      </c>
      <c r="D23" s="5" t="n">
        <v>607</v>
      </c>
      <c r="E23" s="5" t="n">
        <v>179</v>
      </c>
    </row>
    <row r="24">
      <c r="A24" s="4" t="inlineStr">
        <is>
          <t>Issuance of common stock from the equity incentive plan, shares</t>
        </is>
      </c>
      <c r="C24" s="5" t="n">
        <v>904929000</v>
      </c>
    </row>
    <row r="25">
      <c r="A25" s="4" t="inlineStr">
        <is>
          <t>Issuance of common stock from the equity incentive plan, amount</t>
        </is>
      </c>
      <c r="B25" s="5" t="n">
        <v>-50</v>
      </c>
      <c r="C25" s="7" t="n">
        <v>1</v>
      </c>
      <c r="D25" s="5" t="n">
        <v>187</v>
      </c>
      <c r="E25" s="5" t="n">
        <v>-238</v>
      </c>
    </row>
    <row r="26">
      <c r="A26" s="4" t="inlineStr">
        <is>
          <t>Issuance of common stock from conversion of convertible promissory notes, shares</t>
        </is>
      </c>
      <c r="C26" s="5" t="n">
        <v>7147255000</v>
      </c>
    </row>
    <row r="27">
      <c r="A27" s="4" t="inlineStr">
        <is>
          <t>Issuance of common stock from conversion of convertible promissory notes, amount</t>
        </is>
      </c>
      <c r="B27" s="5" t="n">
        <v>4146</v>
      </c>
      <c r="C27" s="7" t="n">
        <v>7</v>
      </c>
      <c r="D27" s="5" t="n">
        <v>4402</v>
      </c>
      <c r="E27" s="5" t="n">
        <v>-263</v>
      </c>
    </row>
    <row r="28">
      <c r="A28" s="4" t="inlineStr">
        <is>
          <t>Fair value of stock options and restricted stock granted</t>
        </is>
      </c>
      <c r="B28" s="5" t="n">
        <v>2571</v>
      </c>
      <c r="D28" s="5" t="n">
        <v>2571</v>
      </c>
    </row>
    <row r="29">
      <c r="A29" s="4" t="inlineStr">
        <is>
          <t>Fair value of restricted stock units granted</t>
        </is>
      </c>
      <c r="B29" s="5" t="n">
        <v>572</v>
      </c>
      <c r="D29" s="5" t="n">
        <v>572</v>
      </c>
    </row>
    <row r="30">
      <c r="A30" s="4" t="inlineStr">
        <is>
          <t>Net loss</t>
        </is>
      </c>
      <c r="B30" s="5" t="n">
        <v>-13193</v>
      </c>
      <c r="F30" s="5" t="n">
        <v>-13193</v>
      </c>
    </row>
    <row r="31">
      <c r="A31" s="4" t="inlineStr">
        <is>
          <t>Issuance of common stock for cashless exercise of warrants, shares</t>
        </is>
      </c>
      <c r="C31" s="5" t="n">
        <v>26936000</v>
      </c>
    </row>
    <row r="32">
      <c r="A32" s="4" t="inlineStr">
        <is>
          <t>Issuance of common stock for cashless exercise of warrants, amount</t>
        </is>
      </c>
      <c r="B32" s="5" t="n">
        <v>0</v>
      </c>
      <c r="C32" s="7" t="n">
        <v>0</v>
      </c>
      <c r="D32" s="5" t="n">
        <v>0</v>
      </c>
      <c r="E32" s="5" t="n">
        <v>0</v>
      </c>
    </row>
    <row r="33">
      <c r="A33" s="4" t="inlineStr">
        <is>
          <t>Balance, shares at Dec. 31, 2021</t>
        </is>
      </c>
      <c r="C33" s="5" t="n">
        <v>68201900000</v>
      </c>
    </row>
    <row r="34">
      <c r="A34" s="4" t="inlineStr">
        <is>
          <t>Balance, amount at Dec. 31, 2021</t>
        </is>
      </c>
      <c r="B34" s="7" t="n">
        <v>16112</v>
      </c>
      <c r="C34" s="7" t="n">
        <v>69</v>
      </c>
      <c r="D34" s="7" t="n">
        <v>110146</v>
      </c>
      <c r="E34" s="7" t="n">
        <v>343</v>
      </c>
      <c r="F34" s="7" t="n">
        <v>-94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lease payments</t>
        </is>
      </c>
      <c r="B4" s="4" t="inlineStr">
        <is>
          <t xml:space="preserve">Years 2022 $ 134 2023 138 2024 46 2025 - 2026 - Undiscounted cash flow 318 Effects of discounting (40 ) Lease liabilities recognized $ 278 </t>
        </is>
      </c>
    </row>
    <row r="5">
      <c r="A5" s="4" t="inlineStr">
        <is>
          <t>Schedule of future minimum lease payments</t>
        </is>
      </c>
      <c r="B5" s="4" t="inlineStr">
        <is>
          <t xml:space="preserve">2022 $ 14 2023 14 2024 12 2025 - 2026 - Thereafter - Finance lease liabilities recognized $ 40 </t>
        </is>
      </c>
    </row>
    <row r="6">
      <c r="A6" s="4" t="inlineStr">
        <is>
          <t>Schedule of operating and financing leases</t>
        </is>
      </c>
      <c r="B6" s="4" t="inlineStr">
        <is>
          <t xml:space="preserve"> 2021 2020 Operating leases Right-of-use assets, net $ 257 $ 343 Right-of-use lease liabilities, current $ 104 $ 93 Right-of-use lease liabilities, noncurrent 174 278 Total operating lease liabilities $ 278 $ 371 Financing Leases Finance lease right-to-use assets, net $ 40 $ 52 Current liabilities $ 13 $ 12 Noncurrent liabilities 27 40 Total financing lease liabilities $ 40 $ 52 Weighted average remaining lease term Operating leases 2.29 years 3.31 years Financing leases 2.80 years 3.82 years Weighted average discount rate Operating leases 11.3 % 11.3 % Financing leases 9.0 % 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4" customWidth="1" min="2" max="2"/>
  </cols>
  <sheetData>
    <row r="1">
      <c r="A1" s="1" t="inlineStr">
        <is>
          <t>ORGANIZATION AND BUSINESS OPERATIONS (Details Narrative)</t>
        </is>
      </c>
      <c r="B1" s="2" t="inlineStr">
        <is>
          <t>Dec. 31, 2021$ / shares</t>
        </is>
      </c>
    </row>
    <row r="2">
      <c r="A2" s="4" t="inlineStr">
        <is>
          <t>Merger Agreement [Member]</t>
        </is>
      </c>
    </row>
    <row r="3">
      <c r="A3" s="4" t="inlineStr">
        <is>
          <t>Common stock par value</t>
        </is>
      </c>
      <c r="B3" s="8" t="n">
        <v>0.001</v>
      </c>
    </row>
    <row r="4">
      <c r="A4" s="4" t="inlineStr">
        <is>
          <t>CPHC [Member]</t>
        </is>
      </c>
    </row>
    <row r="5">
      <c r="A5" s="4" t="inlineStr">
        <is>
          <t>Ownership percentage</t>
        </is>
      </c>
      <c r="B5" s="4" t="inlineStr">
        <is>
          <t>6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Minimum [Member] | Manufacturing Facility [Member]</t>
        </is>
      </c>
    </row>
    <row r="4">
      <c r="A4" s="4" t="inlineStr">
        <is>
          <t>Property plant and equipment and useful life</t>
        </is>
      </c>
      <c r="B4" s="4" t="inlineStr">
        <is>
          <t>5 years</t>
        </is>
      </c>
    </row>
    <row r="5">
      <c r="A5" s="4" t="inlineStr">
        <is>
          <t>Minimum [Member] | Computer and other equipment [Member]</t>
        </is>
      </c>
    </row>
    <row r="6">
      <c r="A6" s="4" t="inlineStr">
        <is>
          <t>Property plant and equipment and useful life</t>
        </is>
      </c>
      <c r="B6" s="4" t="inlineStr">
        <is>
          <t>3 years</t>
        </is>
      </c>
    </row>
    <row r="7">
      <c r="A7" s="4" t="inlineStr">
        <is>
          <t>Minimum [Member] | Leaseholds and Leasehold Improvements [Member]</t>
        </is>
      </c>
    </row>
    <row r="8">
      <c r="A8" s="4" t="inlineStr">
        <is>
          <t>Property plant and equipment and useful life</t>
        </is>
      </c>
      <c r="B8" s="4" t="inlineStr">
        <is>
          <t>3 years</t>
        </is>
      </c>
    </row>
    <row r="9">
      <c r="A9" s="4" t="inlineStr">
        <is>
          <t>Maximum [Member] | Manufacturing Facility [Member]</t>
        </is>
      </c>
    </row>
    <row r="10">
      <c r="A10" s="4" t="inlineStr">
        <is>
          <t>Property plant and equipment and useful life</t>
        </is>
      </c>
      <c r="B10" s="4" t="inlineStr">
        <is>
          <t>7 years</t>
        </is>
      </c>
    </row>
    <row r="11">
      <c r="A11" s="4" t="inlineStr">
        <is>
          <t>Maximum [Member] | Computer and other equipment [Member]</t>
        </is>
      </c>
    </row>
    <row r="12">
      <c r="A12" s="4" t="inlineStr">
        <is>
          <t>Property plant and equipment and useful life</t>
        </is>
      </c>
      <c r="B12" s="4" t="inlineStr">
        <is>
          <t>7 years</t>
        </is>
      </c>
    </row>
    <row r="13">
      <c r="A13" s="4" t="inlineStr">
        <is>
          <t>Maximum [Member] | Leaseholds and Leasehold Improvements [Member]</t>
        </is>
      </c>
    </row>
    <row r="14">
      <c r="A14" s="4" t="inlineStr">
        <is>
          <t>Property plant and equipment and useful life</t>
        </is>
      </c>
      <c r="B14"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USD ($) $ in Thousands</t>
        </is>
      </c>
      <c r="B1" s="2" t="inlineStr">
        <is>
          <t>Dec. 31, 2021</t>
        </is>
      </c>
      <c r="C1" s="2" t="inlineStr">
        <is>
          <t>Dec. 31, 2020</t>
        </is>
      </c>
    </row>
    <row r="2">
      <c r="A2" s="3" t="inlineStr">
        <is>
          <t>SUMMARY OF SIGNIFICANT ACCOUNTING POLICIES</t>
        </is>
      </c>
    </row>
    <row r="3">
      <c r="A3" s="4" t="inlineStr">
        <is>
          <t>Customer deposits for commercial products</t>
        </is>
      </c>
      <c r="B3" s="7" t="n">
        <v>508</v>
      </c>
      <c r="C3" s="7" t="n">
        <v>281</v>
      </c>
    </row>
    <row r="4">
      <c r="A4" s="4" t="inlineStr">
        <is>
          <t>Customer deposits for personal protective equipment</t>
        </is>
      </c>
      <c r="B4" s="5" t="n">
        <v>0</v>
      </c>
      <c r="C4" s="5" t="n">
        <v>713</v>
      </c>
    </row>
    <row r="5">
      <c r="A5" s="4" t="inlineStr">
        <is>
          <t>Total contract liabilities</t>
        </is>
      </c>
      <c r="B5" s="7" t="n">
        <v>508</v>
      </c>
      <c r="C5" s="7" t="n">
        <v>9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1</t>
        </is>
      </c>
      <c r="C2" s="2" t="inlineStr">
        <is>
          <t>Dec. 31, 2020</t>
        </is>
      </c>
    </row>
    <row r="3">
      <c r="A3" s="3" t="inlineStr">
        <is>
          <t>SUMMARY OF SIGNIFICANT ACCOUNTING POLICIES</t>
        </is>
      </c>
    </row>
    <row r="4">
      <c r="A4" s="4" t="inlineStr">
        <is>
          <t>Contract liabilities beginning balance</t>
        </is>
      </c>
      <c r="B4" s="7" t="n">
        <v>994000</v>
      </c>
      <c r="C4" s="7" t="n">
        <v>456000</v>
      </c>
    </row>
    <row r="5">
      <c r="A5" s="4" t="inlineStr">
        <is>
          <t>Additions</t>
        </is>
      </c>
      <c r="B5" s="5" t="n">
        <v>435000</v>
      </c>
      <c r="C5" s="5" t="n">
        <v>1033000</v>
      </c>
    </row>
    <row r="6">
      <c r="A6" s="4" t="inlineStr">
        <is>
          <t>Customer deposits returned</t>
        </is>
      </c>
      <c r="B6" s="5" t="n">
        <v>-713000</v>
      </c>
    </row>
    <row r="7">
      <c r="A7" s="4" t="inlineStr">
        <is>
          <t>Transfers to Revenue</t>
        </is>
      </c>
      <c r="B7" s="5" t="n">
        <v>-208000</v>
      </c>
      <c r="C7" s="5" t="n">
        <v>-495000</v>
      </c>
    </row>
    <row r="8">
      <c r="A8" s="4" t="inlineStr">
        <is>
          <t>Contract liabilities ending balance</t>
        </is>
      </c>
      <c r="B8" s="7" t="n">
        <v>508000</v>
      </c>
      <c r="C8" s="7" t="n">
        <v>99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USD ($) $ in Thousands</t>
        </is>
      </c>
      <c r="B1" s="2" t="inlineStr">
        <is>
          <t>Dec. 31, 2021</t>
        </is>
      </c>
      <c r="C1" s="2" t="inlineStr">
        <is>
          <t>Dec. 31, 2020</t>
        </is>
      </c>
    </row>
    <row r="2">
      <c r="A2" s="4" t="inlineStr">
        <is>
          <t>Fair value of contingent stock consideration</t>
        </is>
      </c>
      <c r="B2" s="7" t="n">
        <v>1430</v>
      </c>
      <c r="C2" s="7" t="n">
        <v>3205</v>
      </c>
    </row>
    <row r="3">
      <c r="A3" s="4" t="inlineStr">
        <is>
          <t>Fair value of Series A Note</t>
        </is>
      </c>
      <c r="B3" s="5" t="n">
        <v>3075</v>
      </c>
      <c r="C3" s="5" t="n">
        <v>7010</v>
      </c>
    </row>
    <row r="4">
      <c r="A4" s="4" t="inlineStr">
        <is>
          <t>Fair value of Series B Note</t>
        </is>
      </c>
      <c r="B4" s="5" t="n">
        <v>6857</v>
      </c>
      <c r="C4" s="5" t="n">
        <v>6674</v>
      </c>
    </row>
    <row r="5">
      <c r="A5" s="4" t="inlineStr">
        <is>
          <t>Fair value of derivative liability</t>
        </is>
      </c>
      <c r="B5" s="5" t="n">
        <v>0</v>
      </c>
      <c r="C5" s="5" t="n">
        <v>0</v>
      </c>
    </row>
    <row r="6">
      <c r="A6" s="4" t="inlineStr">
        <is>
          <t>Fair Value, Inputs, Level 1 [Member]</t>
        </is>
      </c>
    </row>
    <row r="7">
      <c r="A7" s="4" t="inlineStr">
        <is>
          <t>Fair value of contingent stock consideration</t>
        </is>
      </c>
      <c r="B7" s="5" t="n">
        <v>0</v>
      </c>
      <c r="C7" s="5" t="n">
        <v>0</v>
      </c>
    </row>
    <row r="8">
      <c r="A8" s="4" t="inlineStr">
        <is>
          <t>Fair value of Series A Note</t>
        </is>
      </c>
      <c r="B8" s="5" t="n">
        <v>0</v>
      </c>
      <c r="C8" s="5" t="n">
        <v>0</v>
      </c>
    </row>
    <row r="9">
      <c r="A9" s="4" t="inlineStr">
        <is>
          <t>Fair value of Series B Note</t>
        </is>
      </c>
      <c r="B9" s="5" t="n">
        <v>0</v>
      </c>
      <c r="C9" s="5" t="n">
        <v>0</v>
      </c>
    </row>
    <row r="10">
      <c r="A10" s="4" t="inlineStr">
        <is>
          <t>Fair value of derivative liability</t>
        </is>
      </c>
      <c r="B10" s="5" t="n">
        <v>0</v>
      </c>
      <c r="C10" s="5" t="n">
        <v>0</v>
      </c>
    </row>
    <row r="11">
      <c r="A11" s="4" t="inlineStr">
        <is>
          <t>Fair Value, Inputs, Level 2 [Member]</t>
        </is>
      </c>
    </row>
    <row r="12">
      <c r="A12" s="4" t="inlineStr">
        <is>
          <t>Fair value of contingent stock consideration</t>
        </is>
      </c>
      <c r="B12" s="5" t="n">
        <v>0</v>
      </c>
      <c r="C12" s="5" t="n">
        <v>0</v>
      </c>
    </row>
    <row r="13">
      <c r="A13" s="4" t="inlineStr">
        <is>
          <t>Fair value of Series A Note</t>
        </is>
      </c>
      <c r="B13" s="5" t="n">
        <v>0</v>
      </c>
      <c r="C13" s="5" t="n">
        <v>0</v>
      </c>
    </row>
    <row r="14">
      <c r="A14" s="4" t="inlineStr">
        <is>
          <t>Fair value of Series B Note</t>
        </is>
      </c>
      <c r="B14" s="5" t="n">
        <v>0</v>
      </c>
      <c r="C14" s="5" t="n">
        <v>0</v>
      </c>
    </row>
    <row r="15">
      <c r="A15" s="4" t="inlineStr">
        <is>
          <t>Fair value of derivative liability</t>
        </is>
      </c>
      <c r="B15" s="5" t="n">
        <v>0</v>
      </c>
      <c r="C15" s="5" t="n">
        <v>0</v>
      </c>
    </row>
    <row r="16">
      <c r="A16" s="4" t="inlineStr">
        <is>
          <t>Fair Value, Inputs, Level 3 [Member]</t>
        </is>
      </c>
    </row>
    <row r="17">
      <c r="A17" s="4" t="inlineStr">
        <is>
          <t>Fair value of contingent stock consideration</t>
        </is>
      </c>
      <c r="B17" s="5" t="n">
        <v>1430</v>
      </c>
      <c r="C17" s="5" t="n">
        <v>3205</v>
      </c>
    </row>
    <row r="18">
      <c r="A18" s="4" t="inlineStr">
        <is>
          <t>Fair value of Series A Note</t>
        </is>
      </c>
      <c r="B18" s="5" t="n">
        <v>3075</v>
      </c>
      <c r="C18" s="5" t="n">
        <v>7010</v>
      </c>
    </row>
    <row r="19">
      <c r="A19" s="4" t="inlineStr">
        <is>
          <t>Fair value of Series B Note</t>
        </is>
      </c>
      <c r="B19" s="5" t="n">
        <v>6857</v>
      </c>
      <c r="C19" s="5" t="n">
        <v>6674</v>
      </c>
    </row>
    <row r="20">
      <c r="A20" s="4" t="inlineStr">
        <is>
          <t>Fair value of derivative liability</t>
        </is>
      </c>
      <c r="B20" s="7" t="n">
        <v>0</v>
      </c>
      <c r="C20"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4) - USD ($)</t>
        </is>
      </c>
      <c r="B1" s="2" t="inlineStr">
        <is>
          <t>12 Months Ended</t>
        </is>
      </c>
    </row>
    <row r="2">
      <c r="B2" s="2" t="inlineStr">
        <is>
          <t>Dec. 31, 2021</t>
        </is>
      </c>
      <c r="C2" s="2" t="inlineStr">
        <is>
          <t>Dec. 31, 2020</t>
        </is>
      </c>
    </row>
    <row r="3">
      <c r="A3" s="3" t="inlineStr">
        <is>
          <t>SUMMARY OF SIGNIFICANT ACCOUNTING POLICIES</t>
        </is>
      </c>
    </row>
    <row r="4">
      <c r="A4" s="4" t="inlineStr">
        <is>
          <t>Fair value at December 31, 2019</t>
        </is>
      </c>
      <c r="B4" s="7" t="n">
        <v>13684000</v>
      </c>
      <c r="C4" s="7" t="n">
        <v>0</v>
      </c>
    </row>
    <row r="5">
      <c r="A5" s="4" t="inlineStr">
        <is>
          <t>Initial fair value of Series A Note</t>
        </is>
      </c>
      <c r="C5" s="5" t="n">
        <v>9042000</v>
      </c>
    </row>
    <row r="6">
      <c r="A6" s="4" t="inlineStr">
        <is>
          <t>Initial fair value of Series B Note</t>
        </is>
      </c>
      <c r="C6" s="5" t="n">
        <v>6990000</v>
      </c>
    </row>
    <row r="7">
      <c r="A7" s="4" t="inlineStr">
        <is>
          <t>Change in fair value of Series A Note</t>
        </is>
      </c>
      <c r="B7" s="5" t="n">
        <v>-1054000</v>
      </c>
      <c r="C7" s="5" t="n">
        <v>165000</v>
      </c>
    </row>
    <row r="8">
      <c r="A8" s="4" t="inlineStr">
        <is>
          <t>Change in fair value of Series B Notes</t>
        </is>
      </c>
      <c r="B8" s="5" t="n">
        <v>1448000</v>
      </c>
      <c r="C8" s="5" t="n">
        <v>-316000</v>
      </c>
    </row>
    <row r="9">
      <c r="A9" s="4" t="inlineStr">
        <is>
          <t>Conversion of Series A Notes</t>
        </is>
      </c>
      <c r="B9" s="5" t="n">
        <v>-2881000</v>
      </c>
      <c r="C9" s="5" t="n">
        <v>-2197000</v>
      </c>
    </row>
    <row r="10">
      <c r="A10" s="4" t="inlineStr">
        <is>
          <t>Conversion of Series B Notes</t>
        </is>
      </c>
      <c r="B10" s="5" t="n">
        <v>-1265</v>
      </c>
    </row>
    <row r="11">
      <c r="A11" s="4" t="inlineStr">
        <is>
          <t>Fair value at December 2021</t>
        </is>
      </c>
      <c r="B11" s="7" t="n">
        <v>9932000</v>
      </c>
      <c r="C11" s="7" t="n">
        <v>1368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5" customWidth="1" min="7" max="7"/>
    <col width="14" customWidth="1" min="8" max="8"/>
    <col width="17" customWidth="1" min="9" max="9"/>
    <col width="24" customWidth="1" min="10" max="10"/>
  </cols>
  <sheetData>
    <row r="1">
      <c r="A1" s="1" t="inlineStr">
        <is>
          <t>SUMMARY OF SIGNIFICANT ACCOUNTING POLICIES (Details 5) - $ / shares</t>
        </is>
      </c>
      <c r="B1" s="2" t="inlineStr">
        <is>
          <t>1 Months Ended</t>
        </is>
      </c>
      <c r="G1" s="2" t="inlineStr">
        <is>
          <t>2 Months Ended</t>
        </is>
      </c>
      <c r="I1" s="2" t="inlineStr">
        <is>
          <t>12 Months Ended</t>
        </is>
      </c>
    </row>
    <row r="2">
      <c r="B2" s="2" t="inlineStr">
        <is>
          <t>Dec. 16, 2021</t>
        </is>
      </c>
      <c r="C2" s="2" t="inlineStr">
        <is>
          <t>Nov. 18, 2021</t>
        </is>
      </c>
      <c r="D2" s="2" t="inlineStr">
        <is>
          <t>Oct. 30, 2021</t>
        </is>
      </c>
      <c r="E2" s="2" t="inlineStr">
        <is>
          <t>Oct. 27, 2021</t>
        </is>
      </c>
      <c r="F2" s="2" t="inlineStr">
        <is>
          <t>Sep. 24, 2021</t>
        </is>
      </c>
      <c r="G2" s="2" t="inlineStr">
        <is>
          <t>Dec. 15, 2021</t>
        </is>
      </c>
      <c r="H2" s="2" t="inlineStr">
        <is>
          <t>Feb. 25, 2021</t>
        </is>
      </c>
      <c r="I2" s="2" t="inlineStr">
        <is>
          <t>Dec. 31, 2021</t>
        </is>
      </c>
      <c r="J2" s="2" t="inlineStr">
        <is>
          <t>Dec. 31, 2020</t>
        </is>
      </c>
    </row>
    <row r="3">
      <c r="A3" s="4" t="inlineStr">
        <is>
          <t>Stock price</t>
        </is>
      </c>
      <c r="I3" s="9" t="n">
        <v>0.36</v>
      </c>
      <c r="J3" s="9" t="n">
        <v>1.3</v>
      </c>
    </row>
    <row r="4">
      <c r="A4" s="4" t="inlineStr">
        <is>
          <t>Conversion price</t>
        </is>
      </c>
      <c r="I4" s="9" t="n">
        <v>1.32</v>
      </c>
      <c r="J4" s="9" t="n">
        <v>1.32</v>
      </c>
    </row>
    <row r="5">
      <c r="A5" s="4" t="inlineStr">
        <is>
          <t>Interest Rate</t>
        </is>
      </c>
      <c r="B5" s="4" t="inlineStr">
        <is>
          <t>10.00%</t>
        </is>
      </c>
      <c r="C5" s="4" t="inlineStr">
        <is>
          <t>10.00%</t>
        </is>
      </c>
      <c r="D5" s="4" t="inlineStr">
        <is>
          <t>10.00%</t>
        </is>
      </c>
      <c r="E5" s="4" t="inlineStr">
        <is>
          <t>10.00%</t>
        </is>
      </c>
      <c r="F5" s="4" t="inlineStr">
        <is>
          <t>10.00%</t>
        </is>
      </c>
      <c r="G5" s="4" t="inlineStr">
        <is>
          <t>10.00%</t>
        </is>
      </c>
      <c r="H5" s="4" t="inlineStr">
        <is>
          <t>10.00%</t>
        </is>
      </c>
      <c r="I5" s="4" t="inlineStr">
        <is>
          <t>18.00%</t>
        </is>
      </c>
      <c r="J5" s="4" t="inlineStr">
        <is>
          <t>18.00%</t>
        </is>
      </c>
    </row>
    <row r="6">
      <c r="A6" s="4" t="inlineStr">
        <is>
          <t>Series A Note [Member]</t>
        </is>
      </c>
    </row>
    <row r="7">
      <c r="A7" s="4" t="inlineStr">
        <is>
          <t>Interest Rate</t>
        </is>
      </c>
      <c r="I7" s="4" t="inlineStr">
        <is>
          <t>0.32%</t>
        </is>
      </c>
      <c r="J7" s="4" t="inlineStr">
        <is>
          <t>0.12%</t>
        </is>
      </c>
    </row>
    <row r="8">
      <c r="A8" s="4" t="inlineStr">
        <is>
          <t>Volatility</t>
        </is>
      </c>
      <c r="I8" s="4" t="inlineStr">
        <is>
          <t>85.00%</t>
        </is>
      </c>
      <c r="J8" s="4" t="inlineStr">
        <is>
          <t>86.00%</t>
        </is>
      </c>
    </row>
    <row r="9">
      <c r="A9" s="4" t="inlineStr">
        <is>
          <t>Term</t>
        </is>
      </c>
      <c r="I9" s="4" t="inlineStr">
        <is>
          <t>9 months 29 days</t>
        </is>
      </c>
      <c r="J9" s="4" t="inlineStr">
        <is>
          <t>1 year 9 months 29 days</t>
        </is>
      </c>
    </row>
    <row r="10">
      <c r="A10" s="4" t="inlineStr">
        <is>
          <t>Series B Note [Member]</t>
        </is>
      </c>
    </row>
    <row r="11">
      <c r="A11" s="4" t="inlineStr">
        <is>
          <t>Interest Rate</t>
        </is>
      </c>
      <c r="I11" s="4" t="inlineStr">
        <is>
          <t>0.06%</t>
        </is>
      </c>
      <c r="J11" s="4" t="inlineStr">
        <is>
          <t>0.09%</t>
        </is>
      </c>
    </row>
    <row r="12">
      <c r="A12" s="4" t="inlineStr">
        <is>
          <t>Volatility</t>
        </is>
      </c>
      <c r="I12" s="4" t="inlineStr">
        <is>
          <t>65.00%</t>
        </is>
      </c>
      <c r="J12" s="4" t="inlineStr">
        <is>
          <t>80.00%</t>
        </is>
      </c>
    </row>
    <row r="13">
      <c r="A13" s="4" t="inlineStr">
        <is>
          <t>Term</t>
        </is>
      </c>
      <c r="I13" s="4" t="inlineStr">
        <is>
          <t>9 months 29 days</t>
        </is>
      </c>
      <c r="J13" s="4" t="inlineStr">
        <is>
          <t>1 month 17 days</t>
        </is>
      </c>
    </row>
  </sheetData>
  <mergeCells count="4">
    <mergeCell ref="A1:A2"/>
    <mergeCell ref="B1:F1"/>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6) - USD ($) $ / shares in Units,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Net income (loss) attributable to the Company</t>
        </is>
      </c>
      <c r="B4" s="7" t="n">
        <v>-13193</v>
      </c>
      <c r="C4" s="7" t="n">
        <v>-30621</v>
      </c>
    </row>
    <row r="5">
      <c r="A5" s="4" t="inlineStr">
        <is>
          <t>Weighted average outstanding shares of common stock</t>
        </is>
      </c>
      <c r="B5" s="5" t="n">
        <v>50182229000</v>
      </c>
      <c r="C5" s="5" t="n">
        <v>47308158000</v>
      </c>
    </row>
    <row r="6">
      <c r="A6" s="4" t="inlineStr">
        <is>
          <t>Common stock and common stock equivalents</t>
        </is>
      </c>
      <c r="B6" s="5" t="n">
        <v>50182229000</v>
      </c>
      <c r="C6" s="5" t="n">
        <v>47308158</v>
      </c>
    </row>
    <row r="7">
      <c r="A7" s="3" t="inlineStr">
        <is>
          <t>Income (loss) per share:</t>
        </is>
      </c>
    </row>
    <row r="8">
      <c r="A8" s="4" t="inlineStr">
        <is>
          <t>Basic net income per share</t>
        </is>
      </c>
      <c r="B8" s="9" t="n">
        <v>-0.26</v>
      </c>
      <c r="C8" s="9" t="n">
        <v>-0.65</v>
      </c>
    </row>
    <row r="9">
      <c r="A9" s="4" t="inlineStr">
        <is>
          <t>Diluted net income per share</t>
        </is>
      </c>
      <c r="B9" s="9" t="n">
        <v>-0.26</v>
      </c>
      <c r="C9" s="9" t="n">
        <v>-0.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MMARY OF SIGNIFICANT ACCOUNTING POLICIES (Details 7) - shares</t>
        </is>
      </c>
      <c r="B1" s="2" t="inlineStr">
        <is>
          <t>12 Months Ended</t>
        </is>
      </c>
    </row>
    <row r="2">
      <c r="B2" s="2" t="inlineStr">
        <is>
          <t>Dec. 31, 2021</t>
        </is>
      </c>
      <c r="C2" s="2" t="inlineStr">
        <is>
          <t>Dec. 31, 2020</t>
        </is>
      </c>
    </row>
    <row r="3">
      <c r="A3" s="3" t="inlineStr">
        <is>
          <t>SUMMARY OF SIGNIFICANT ACCOUNTING POLICIES</t>
        </is>
      </c>
    </row>
    <row r="4">
      <c r="A4" s="4" t="inlineStr">
        <is>
          <t>Vested stock options from the company's 2017 Equity Incentive plan</t>
        </is>
      </c>
      <c r="B4" s="5" t="n">
        <v>4067452</v>
      </c>
      <c r="C4" s="5" t="n">
        <v>2757687</v>
      </c>
    </row>
    <row r="5">
      <c r="A5" s="4" t="inlineStr">
        <is>
          <t>Warrants</t>
        </is>
      </c>
      <c r="B5" s="5" t="n">
        <v>1565447</v>
      </c>
      <c r="C5" s="5" t="n">
        <v>2479849</v>
      </c>
    </row>
    <row r="6">
      <c r="A6" s="4" t="inlineStr">
        <is>
          <t>Shares to be issued upon conversion of convertible notes</t>
        </is>
      </c>
      <c r="B6" s="5" t="n">
        <v>115047</v>
      </c>
      <c r="C6" s="5" t="n">
        <v>115047</v>
      </c>
    </row>
    <row r="7">
      <c r="A7" s="4" t="inlineStr">
        <is>
          <t>Total</t>
        </is>
      </c>
      <c r="B7" s="5" t="n">
        <v>5747946</v>
      </c>
      <c r="C7" s="5" t="n">
        <v>53525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onsolidated Statements of Cash Flows</t>
        </is>
      </c>
    </row>
    <row r="4">
      <c r="A4" s="4" t="inlineStr">
        <is>
          <t>Net loss</t>
        </is>
      </c>
      <c r="B4" s="7" t="n">
        <v>-13193000</v>
      </c>
      <c r="C4" s="7" t="n">
        <v>-30621000</v>
      </c>
    </row>
    <row r="5">
      <c r="A5" s="3" t="inlineStr">
        <is>
          <t>Adjustment to reconcile net loss to net cash used in operating activities:</t>
        </is>
      </c>
    </row>
    <row r="6">
      <c r="A6" s="4" t="inlineStr">
        <is>
          <t>Stock based compensation - services</t>
        </is>
      </c>
      <c r="B6" s="5" t="n">
        <v>787000</v>
      </c>
      <c r="C6" s="5" t="n">
        <v>563000</v>
      </c>
    </row>
    <row r="7">
      <c r="A7" s="4" t="inlineStr">
        <is>
          <t>Stock based compensation - prepaid</t>
        </is>
      </c>
      <c r="B7" s="5" t="n">
        <v>0</v>
      </c>
      <c r="C7" s="5" t="n">
        <v>0</v>
      </c>
    </row>
    <row r="8">
      <c r="A8" s="4" t="inlineStr">
        <is>
          <t>Stock issued from equity incentive plan</t>
        </is>
      </c>
      <c r="B8" s="5" t="n">
        <v>-50000</v>
      </c>
      <c r="C8" s="5" t="n">
        <v>22000</v>
      </c>
    </row>
    <row r="9">
      <c r="A9" s="4" t="inlineStr">
        <is>
          <t>Gain from settlement of accounts payable</t>
        </is>
      </c>
      <c r="B9" s="5" t="n">
        <v>0</v>
      </c>
      <c r="C9" s="5" t="n">
        <v>-62000</v>
      </c>
    </row>
    <row r="10">
      <c r="A10" s="4" t="inlineStr">
        <is>
          <t>Gain from extinguishment of debt</t>
        </is>
      </c>
      <c r="B10" s="5" t="n">
        <v>-741000</v>
      </c>
      <c r="C10" s="5" t="n">
        <v>0</v>
      </c>
    </row>
    <row r="11">
      <c r="A11" s="4" t="inlineStr">
        <is>
          <t>Change in fair value of contingent share consideration</t>
        </is>
      </c>
      <c r="B11" s="5" t="n">
        <v>-1775000</v>
      </c>
      <c r="C11" s="5" t="n">
        <v>5779000</v>
      </c>
    </row>
    <row r="12">
      <c r="A12" s="4" t="inlineStr">
        <is>
          <t>Change in fair value of convertible promissory notes</t>
        </is>
      </c>
      <c r="B12" s="5" t="n">
        <v>393000</v>
      </c>
      <c r="C12" s="5" t="n">
        <v>9380000</v>
      </c>
    </row>
    <row r="13">
      <c r="A13" s="4" t="inlineStr">
        <is>
          <t>Reserve on investment</t>
        </is>
      </c>
      <c r="B13" s="5" t="n">
        <v>350000</v>
      </c>
      <c r="C13" s="5" t="n">
        <v>0</v>
      </c>
    </row>
    <row r="14">
      <c r="A14" s="4" t="inlineStr">
        <is>
          <t>Depreciation and amortization</t>
        </is>
      </c>
      <c r="B14" s="5" t="n">
        <v>3607000</v>
      </c>
      <c r="C14" s="5" t="n">
        <v>918000</v>
      </c>
    </row>
    <row r="15">
      <c r="A15" s="4" t="inlineStr">
        <is>
          <t>Amortization of loan discounts</t>
        </is>
      </c>
      <c r="B15" s="5" t="n">
        <v>0</v>
      </c>
      <c r="C15" s="5" t="n">
        <v>1500000</v>
      </c>
    </row>
    <row r="16">
      <c r="A16" s="4" t="inlineStr">
        <is>
          <t>Bad debt expenses</t>
        </is>
      </c>
      <c r="B16" s="5" t="n">
        <v>41000</v>
      </c>
      <c r="C16" s="5" t="n">
        <v>46000</v>
      </c>
    </row>
    <row r="17">
      <c r="A17" s="4" t="inlineStr">
        <is>
          <t>Recovery of bad debt expense</t>
        </is>
      </c>
      <c r="B17" s="5" t="n">
        <v>-221000</v>
      </c>
      <c r="C17" s="5" t="n">
        <v>0</v>
      </c>
    </row>
    <row r="18">
      <c r="A18" s="4" t="inlineStr">
        <is>
          <t>Loss on disposal of property, plant and equipment</t>
        </is>
      </c>
      <c r="B18" s="5" t="n">
        <v>41000</v>
      </c>
      <c r="C18" s="5" t="n">
        <v>0</v>
      </c>
    </row>
    <row r="19">
      <c r="A19" s="4" t="inlineStr">
        <is>
          <t>Inventory reserve for obsolescence</t>
        </is>
      </c>
      <c r="B19" s="5" t="n">
        <v>-176000</v>
      </c>
      <c r="C19" s="5" t="n">
        <v>292000</v>
      </c>
    </row>
    <row r="20">
      <c r="A20" s="4" t="inlineStr">
        <is>
          <t>Change of fair value in derivative liabilities</t>
        </is>
      </c>
      <c r="B20" s="5" t="n">
        <v>0</v>
      </c>
      <c r="C20" s="5" t="n">
        <v>-91000</v>
      </c>
    </row>
    <row r="21">
      <c r="A21" s="4" t="inlineStr">
        <is>
          <t>Fair value of vested stock options and restricted stock</t>
        </is>
      </c>
      <c r="B21" s="5" t="n">
        <v>3143000</v>
      </c>
      <c r="C21" s="5" t="n">
        <v>2839000</v>
      </c>
    </row>
    <row r="22">
      <c r="A22" s="4" t="inlineStr">
        <is>
          <t>Warrant granted for broker fee expense</t>
        </is>
      </c>
      <c r="B22" s="5" t="n">
        <v>0</v>
      </c>
      <c r="C22" s="5" t="n">
        <v>119000</v>
      </c>
    </row>
    <row r="23">
      <c r="A23" s="3" t="inlineStr">
        <is>
          <t>Change in operating assets and liabilities:</t>
        </is>
      </c>
    </row>
    <row r="24">
      <c r="A24" s="4" t="inlineStr">
        <is>
          <t>Accounts receivable</t>
        </is>
      </c>
      <c r="B24" s="5" t="n">
        <v>-174000</v>
      </c>
      <c r="C24" s="5" t="n">
        <v>-59000</v>
      </c>
    </row>
    <row r="25">
      <c r="A25" s="4" t="inlineStr">
        <is>
          <t>Inventory</t>
        </is>
      </c>
      <c r="B25" s="5" t="n">
        <v>-239000</v>
      </c>
      <c r="C25" s="5" t="n">
        <v>-147000</v>
      </c>
    </row>
    <row r="26">
      <c r="A26" s="4" t="inlineStr">
        <is>
          <t>Prepaid expenses and other assets</t>
        </is>
      </c>
      <c r="B26" s="5" t="n">
        <v>929000</v>
      </c>
      <c r="C26" s="5" t="n">
        <v>300000</v>
      </c>
    </row>
    <row r="27">
      <c r="A27" s="4" t="inlineStr">
        <is>
          <t>Other assets</t>
        </is>
      </c>
      <c r="B27" s="5" t="n">
        <v>-25000</v>
      </c>
      <c r="C27" s="5" t="n">
        <v>-2000</v>
      </c>
    </row>
    <row r="28">
      <c r="A28" s="4" t="inlineStr">
        <is>
          <t>Accounts payable</t>
        </is>
      </c>
      <c r="B28" s="5" t="n">
        <v>744000</v>
      </c>
      <c r="C28" s="5" t="n">
        <v>493000</v>
      </c>
    </row>
    <row r="29">
      <c r="A29" s="4" t="inlineStr">
        <is>
          <t>Accrued expenses</t>
        </is>
      </c>
      <c r="B29" s="5" t="n">
        <v>2822000</v>
      </c>
      <c r="C29" s="5" t="n">
        <v>455000</v>
      </c>
    </row>
    <row r="30">
      <c r="A30" s="4" t="inlineStr">
        <is>
          <t>Finance lease payable</t>
        </is>
      </c>
      <c r="B30" s="5" t="n">
        <v>-12000</v>
      </c>
      <c r="C30" s="5" t="n">
        <v>-11000</v>
      </c>
    </row>
    <row r="31">
      <c r="A31" s="4" t="inlineStr">
        <is>
          <t>Contract liabilities</t>
        </is>
      </c>
      <c r="B31" s="5" t="n">
        <v>-486000</v>
      </c>
      <c r="C31" s="5" t="n">
        <v>-1425000</v>
      </c>
    </row>
    <row r="32">
      <c r="A32" s="4" t="inlineStr">
        <is>
          <t>License fees</t>
        </is>
      </c>
      <c r="B32" s="5" t="n">
        <v>-80000</v>
      </c>
      <c r="C32" s="5" t="n">
        <v>-10000</v>
      </c>
    </row>
    <row r="33">
      <c r="A33" s="4" t="inlineStr">
        <is>
          <t>Cash used in operating activities</t>
        </is>
      </c>
      <c r="B33" s="5" t="n">
        <v>-4315000</v>
      </c>
      <c r="C33" s="5" t="n">
        <v>-9722000</v>
      </c>
    </row>
    <row r="34">
      <c r="A34" s="3" t="inlineStr">
        <is>
          <t>Cash flows from investing activities</t>
        </is>
      </c>
    </row>
    <row r="35">
      <c r="A35" s="4" t="inlineStr">
        <is>
          <t>Investment in company</t>
        </is>
      </c>
      <c r="B35" s="5" t="n">
        <v>-57000</v>
      </c>
      <c r="C35" s="5" t="n">
        <v>-250000</v>
      </c>
    </row>
    <row r="36">
      <c r="A36" s="4" t="inlineStr">
        <is>
          <t>Purchase of intangible assets</t>
        </is>
      </c>
      <c r="B36" s="5" t="n">
        <v>83000</v>
      </c>
      <c r="C36" s="5" t="n">
        <v>15000</v>
      </c>
    </row>
    <row r="37">
      <c r="A37" s="4" t="inlineStr">
        <is>
          <t>Net cash acquired from acquisition of Sera Labs, Inc.</t>
        </is>
      </c>
      <c r="B37" s="5" t="n">
        <v>0</v>
      </c>
      <c r="C37" s="5" t="n">
        <v>1357000</v>
      </c>
    </row>
    <row r="38">
      <c r="A38" s="4" t="inlineStr">
        <is>
          <t>Acquisition of property and equipment, net</t>
        </is>
      </c>
      <c r="B38" s="5" t="n">
        <v>-35000</v>
      </c>
      <c r="C38" s="5" t="n">
        <v>-673000</v>
      </c>
    </row>
    <row r="39">
      <c r="A39" s="4" t="inlineStr">
        <is>
          <t>Purchase of note receivable</t>
        </is>
      </c>
      <c r="B39" s="5" t="n">
        <v>-200000</v>
      </c>
      <c r="C39" s="5" t="n">
        <v>-1550000</v>
      </c>
    </row>
    <row r="40">
      <c r="A40" s="4" t="inlineStr">
        <is>
          <t>Collection of note receivable</t>
        </is>
      </c>
      <c r="B40" s="5" t="n">
        <v>200000</v>
      </c>
      <c r="C40" s="5" t="n">
        <v>1000000</v>
      </c>
    </row>
    <row r="41">
      <c r="A41" s="4" t="inlineStr">
        <is>
          <t>Cash used in investing activities</t>
        </is>
      </c>
      <c r="B41" s="5" t="n">
        <v>-175000</v>
      </c>
      <c r="C41" s="5" t="n">
        <v>-131000</v>
      </c>
    </row>
    <row r="42">
      <c r="A42" s="3" t="inlineStr">
        <is>
          <t>Cash flows from financing activities</t>
        </is>
      </c>
    </row>
    <row r="43">
      <c r="A43" s="4" t="inlineStr">
        <is>
          <t>Proceeds from convertible notes payable</t>
        </is>
      </c>
      <c r="B43" s="5" t="n">
        <v>0</v>
      </c>
      <c r="C43" s="5" t="n">
        <v>5000000</v>
      </c>
    </row>
    <row r="44">
      <c r="A44" s="4" t="inlineStr">
        <is>
          <t>Proceeds from loans payable</t>
        </is>
      </c>
      <c r="B44" s="5" t="n">
        <v>279000</v>
      </c>
      <c r="C44" s="5" t="n">
        <v>204000</v>
      </c>
    </row>
    <row r="45">
      <c r="A45" s="4" t="inlineStr">
        <is>
          <t>Proceeds from exercise of warrants</t>
        </is>
      </c>
      <c r="B45" s="5" t="n">
        <v>0</v>
      </c>
      <c r="C45" s="5" t="n">
        <v>1418000</v>
      </c>
    </row>
    <row r="46">
      <c r="A46" s="4" t="inlineStr">
        <is>
          <t>Proceeds from related party payable</t>
        </is>
      </c>
      <c r="B46" s="5" t="n">
        <v>796000</v>
      </c>
      <c r="C46" s="5" t="n">
        <v>150000</v>
      </c>
    </row>
    <row r="47">
      <c r="A47" s="4" t="inlineStr">
        <is>
          <t>Proceeds from notes payable</t>
        </is>
      </c>
      <c r="B47" s="5" t="n">
        <v>2015000</v>
      </c>
      <c r="C47" s="5" t="n">
        <v>1850000</v>
      </c>
    </row>
    <row r="48">
      <c r="A48" s="4" t="inlineStr">
        <is>
          <t>Proceeds from paryoll protection program loan</t>
        </is>
      </c>
      <c r="B48" s="5" t="n">
        <v>0</v>
      </c>
      <c r="C48" s="5" t="n">
        <v>399000</v>
      </c>
    </row>
    <row r="49">
      <c r="A49" s="4" t="inlineStr">
        <is>
          <t>Repayment of notes payable</t>
        </is>
      </c>
      <c r="B49" s="5" t="n">
        <v>0</v>
      </c>
      <c r="C49" s="5" t="n">
        <v>-1100000</v>
      </c>
    </row>
    <row r="50">
      <c r="A50" s="4" t="inlineStr">
        <is>
          <t>Repayment of related party payable</t>
        </is>
      </c>
      <c r="B50" s="5" t="n">
        <v>0</v>
      </c>
      <c r="C50" s="5" t="n">
        <v>-250000</v>
      </c>
    </row>
    <row r="51">
      <c r="A51" s="4" t="inlineStr">
        <is>
          <t>Repayment of loans payable</t>
        </is>
      </c>
      <c r="B51" s="5" t="n">
        <v>-309000</v>
      </c>
      <c r="C51" s="5" t="n">
        <v>-189000</v>
      </c>
    </row>
    <row r="52">
      <c r="A52" s="4" t="inlineStr">
        <is>
          <t>Cash provided by financing activities</t>
        </is>
      </c>
      <c r="B52" s="5" t="n">
        <v>2781000</v>
      </c>
      <c r="C52" s="5" t="n">
        <v>7482000</v>
      </c>
    </row>
    <row r="53">
      <c r="A53" s="4" t="inlineStr">
        <is>
          <t>Net decrease in cash and cash equivalents</t>
        </is>
      </c>
      <c r="B53" s="5" t="n">
        <v>-1709000</v>
      </c>
      <c r="C53" s="5" t="n">
        <v>-2371000</v>
      </c>
    </row>
    <row r="54">
      <c r="A54" s="4" t="inlineStr">
        <is>
          <t>Cash and cash equivalents, beginning of year</t>
        </is>
      </c>
      <c r="B54" s="5" t="n">
        <v>1725000</v>
      </c>
      <c r="C54" s="5" t="n">
        <v>4096000</v>
      </c>
    </row>
    <row r="55">
      <c r="A55" s="4" t="inlineStr">
        <is>
          <t>Cash and cash equivalents, end of year</t>
        </is>
      </c>
      <c r="B55" s="5" t="n">
        <v>16000</v>
      </c>
      <c r="C55" s="5" t="n">
        <v>1725000</v>
      </c>
    </row>
    <row r="56">
      <c r="A56" s="3" t="inlineStr">
        <is>
          <t>Supplemental cash flow information</t>
        </is>
      </c>
    </row>
    <row r="57">
      <c r="A57" s="4" t="inlineStr">
        <is>
          <t>Interest</t>
        </is>
      </c>
      <c r="B57" s="5" t="n">
        <v>226000</v>
      </c>
      <c r="C57" s="5" t="n">
        <v>3000</v>
      </c>
    </row>
    <row r="58">
      <c r="A58" s="4" t="inlineStr">
        <is>
          <t>Income Tax</t>
        </is>
      </c>
      <c r="B58" s="5" t="n">
        <v>0</v>
      </c>
      <c r="C58" s="5" t="n">
        <v>0</v>
      </c>
    </row>
    <row r="59">
      <c r="A59" s="3" t="inlineStr">
        <is>
          <t>Non-cash investing and financing activities:</t>
        </is>
      </c>
    </row>
    <row r="60">
      <c r="A60" s="4" t="inlineStr">
        <is>
          <t>Common stock issued for conversion of promissory notes and accrued interest</t>
        </is>
      </c>
      <c r="B60" s="5" t="n">
        <v>4146000</v>
      </c>
      <c r="C60" s="5" t="n">
        <v>2196000</v>
      </c>
    </row>
    <row r="61">
      <c r="A61" s="4" t="inlineStr">
        <is>
          <t>Common stock issued for settlement of earnout liabilities from the acquisiton of Chemistry Holdings, Inc</t>
        </is>
      </c>
      <c r="B61" s="5" t="n">
        <v>0</v>
      </c>
      <c r="C61" s="5" t="n">
        <v>21701000</v>
      </c>
    </row>
    <row r="62">
      <c r="A62" s="4" t="inlineStr">
        <is>
          <t>Assets received from acquisition of The Sera Labs, Inc.</t>
        </is>
      </c>
      <c r="B62" s="5" t="n">
        <v>0</v>
      </c>
      <c r="C62" s="5" t="n">
        <v>1830000</v>
      </c>
    </row>
    <row r="63">
      <c r="A63" s="4" t="inlineStr">
        <is>
          <t>Goodwill received from acquisition of The Sera Labs, Inc.</t>
        </is>
      </c>
      <c r="B63" s="5" t="n">
        <v>0</v>
      </c>
      <c r="C63" s="5" t="n">
        <v>4687000</v>
      </c>
    </row>
    <row r="64">
      <c r="A64" s="4" t="inlineStr">
        <is>
          <t>Customer relationship, non-compete, and trademark resulting from acquisition of The Sera Labs, Inc.</t>
        </is>
      </c>
      <c r="B64" s="5" t="n">
        <v>0</v>
      </c>
      <c r="C64" s="5" t="n">
        <v>10182000</v>
      </c>
    </row>
    <row r="65">
      <c r="A65" s="4" t="inlineStr">
        <is>
          <t>Liabilities assumed from acquisition of The Sera Labs, Inc.</t>
        </is>
      </c>
      <c r="B65" s="5" t="n">
        <v>0</v>
      </c>
      <c r="C65" s="5" t="n">
        <v>4091</v>
      </c>
    </row>
    <row r="66">
      <c r="A66" s="4" t="inlineStr">
        <is>
          <t>Contingent shares consideration for acquisition of The Sera Labs, Inc.</t>
        </is>
      </c>
      <c r="B66" s="5" t="n">
        <v>0</v>
      </c>
      <c r="C66" s="5" t="n">
        <v>3083000</v>
      </c>
    </row>
    <row r="67">
      <c r="A67" s="4" t="inlineStr">
        <is>
          <t>Related party note payable resulting from acquisition of The Sera Labs, Inc.</t>
        </is>
      </c>
      <c r="B67" s="5" t="n">
        <v>0</v>
      </c>
      <c r="C67" s="5" t="n">
        <v>1141</v>
      </c>
    </row>
    <row r="68">
      <c r="A68" s="4" t="inlineStr">
        <is>
          <t>PPP loan assumed from acquisition of The Sera Labs, Inc.</t>
        </is>
      </c>
      <c r="B68" s="7" t="n">
        <v>0</v>
      </c>
      <c r="C68" s="7" t="n">
        <v>20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May 26, 2021</t>
        </is>
      </c>
      <c r="C2" s="2" t="inlineStr">
        <is>
          <t>Dec. 31, 2021</t>
        </is>
      </c>
      <c r="D2" s="2" t="inlineStr">
        <is>
          <t>Dec. 31, 2020</t>
        </is>
      </c>
    </row>
    <row r="3">
      <c r="A3" s="4" t="inlineStr">
        <is>
          <t>Accumulated deficit</t>
        </is>
      </c>
      <c r="C3" s="7" t="n">
        <v>-94446000</v>
      </c>
      <c r="D3" s="7" t="n">
        <v>-81253000</v>
      </c>
    </row>
    <row r="4">
      <c r="A4" s="4" t="inlineStr">
        <is>
          <t>Allowance for doubtful accounts</t>
        </is>
      </c>
      <c r="C4" s="5" t="n">
        <v>80000</v>
      </c>
      <c r="D4" s="5" t="n">
        <v>40000</v>
      </c>
    </row>
    <row r="5">
      <c r="A5" s="4" t="inlineStr">
        <is>
          <t>Cure Pharmaceutical Revenue</t>
        </is>
      </c>
      <c r="C5" s="7" t="n">
        <v>300000</v>
      </c>
    </row>
    <row r="6">
      <c r="A6" s="4" t="inlineStr">
        <is>
          <t>AgreementTerm</t>
        </is>
      </c>
      <c r="C6" s="4" t="inlineStr">
        <is>
          <t>5 years</t>
        </is>
      </c>
    </row>
    <row r="7">
      <c r="A7" s="4" t="inlineStr">
        <is>
          <t>Payment fordeveloped production line</t>
        </is>
      </c>
      <c r="C7" s="7" t="n">
        <v>300000</v>
      </c>
    </row>
    <row r="8">
      <c r="A8" s="4" t="inlineStr">
        <is>
          <t>Contract liabilities</t>
        </is>
      </c>
      <c r="C8" s="5" t="n">
        <v>500000</v>
      </c>
      <c r="D8" s="5" t="n">
        <v>1000000</v>
      </c>
    </row>
    <row r="9">
      <c r="A9" s="4" t="inlineStr">
        <is>
          <t>Advertising costs</t>
        </is>
      </c>
      <c r="C9" s="5" t="n">
        <v>2800000</v>
      </c>
      <c r="D9" s="5" t="n">
        <v>1100000</v>
      </c>
    </row>
    <row r="10">
      <c r="A10" s="4" t="inlineStr">
        <is>
          <t>Research and development expenses</t>
        </is>
      </c>
      <c r="C10" s="7" t="n">
        <v>2400000</v>
      </c>
      <c r="D10" s="5" t="n">
        <v>2800000</v>
      </c>
    </row>
    <row r="11">
      <c r="A11" s="4" t="inlineStr">
        <is>
          <t>Valuation allowance percentage</t>
        </is>
      </c>
      <c r="C11" s="4" t="inlineStr">
        <is>
          <t>100.00%</t>
        </is>
      </c>
    </row>
    <row r="12">
      <c r="A12" s="4" t="inlineStr">
        <is>
          <t>Amount in excess of FDIC limit</t>
        </is>
      </c>
      <c r="D12" s="5" t="n">
        <v>1500000</v>
      </c>
    </row>
    <row r="13">
      <c r="A13" s="4" t="inlineStr">
        <is>
          <t>RequestForConversionDescription</t>
        </is>
      </c>
      <c r="C13" s="4" t="inlineStr">
        <is>
          <t>the Company purchased Convertible Loans (“Loans”) from Releaf Europe BV (“Releaf”) in the amount of $0.5 million. Releaf shall accrue interest on the Loans at 6% per annum and shall become due and payable to the Company at the earlier of the conversion date, the date when the Loans are repaid or at the maturity date of October 31, 2021 (“Maturity Date”). In the event of a request for conversion by the Company (“Request for Conversion”) or at the end of the Maturity Date, the outstanding amount of the Loans and any unpaid accrued interest shall be converted into shares of Releaf (“Shares”) based on a price per share on a post money valuation of $10.9 million. In the event Releaf completes a financing round totaling at least $2 million of debt and/or equity (“Qualified Financing”), the outstanding amount of the Loan Agreement and any unpaid accrued interest shall automatically convert at a price per share paid by the investors in connection with the Qualified Financing less a discount of 20% on the subscription price.</t>
        </is>
      </c>
    </row>
    <row r="14">
      <c r="A14" s="4" t="inlineStr">
        <is>
          <t>Qualified Financing conversion</t>
        </is>
      </c>
      <c r="B14" s="7" t="n">
        <v>4000000</v>
      </c>
      <c r="C14" s="7" t="n">
        <v>15000000</v>
      </c>
    </row>
    <row r="15">
      <c r="A15" s="4" t="inlineStr">
        <is>
          <t>Valuation Financing conversion</t>
        </is>
      </c>
      <c r="C15" s="5" t="n">
        <v>14500000</v>
      </c>
    </row>
    <row r="16">
      <c r="A16" s="4" t="inlineStr">
        <is>
          <t>Working capital deficit</t>
        </is>
      </c>
      <c r="C16" s="5" t="n">
        <v>22500000</v>
      </c>
    </row>
    <row r="17">
      <c r="A17" s="4" t="inlineStr">
        <is>
          <t>FDIC insured amount</t>
        </is>
      </c>
      <c r="C17" s="5" t="n">
        <v>250000</v>
      </c>
    </row>
    <row r="18">
      <c r="A18" s="4" t="inlineStr">
        <is>
          <t>Cash in hand</t>
        </is>
      </c>
      <c r="C18" s="5" t="n">
        <v>16000</v>
      </c>
      <c r="D18" s="7" t="n">
        <v>1725000</v>
      </c>
    </row>
    <row r="19">
      <c r="A19" s="4" t="inlineStr">
        <is>
          <t>Cash [Member]</t>
        </is>
      </c>
    </row>
    <row r="20">
      <c r="A20" s="4" t="inlineStr">
        <is>
          <t>Cash in hand</t>
        </is>
      </c>
      <c r="C20" s="7" t="n">
        <v>2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1</t>
        </is>
      </c>
      <c r="C1" s="2" t="inlineStr">
        <is>
          <t>Dec. 31, 2020</t>
        </is>
      </c>
    </row>
    <row r="2">
      <c r="A2" s="3" t="inlineStr">
        <is>
          <t>ACCOUNTS RECEIVABLE (Details)</t>
        </is>
      </c>
    </row>
    <row r="3">
      <c r="A3" s="4" t="inlineStr">
        <is>
          <t>Customer billed</t>
        </is>
      </c>
      <c r="B3" s="7" t="n">
        <v>437</v>
      </c>
      <c r="C3" s="7" t="n">
        <v>263</v>
      </c>
    </row>
    <row r="4">
      <c r="A4" s="4" t="inlineStr">
        <is>
          <t>Allowance for doubtful accounts</t>
        </is>
      </c>
      <c r="B4" s="5" t="n">
        <v>80</v>
      </c>
      <c r="C4" s="5" t="n">
        <v>39</v>
      </c>
    </row>
    <row r="5">
      <c r="A5" s="4" t="inlineStr">
        <is>
          <t>Accounts receivable</t>
        </is>
      </c>
      <c r="B5" s="7" t="n">
        <v>357</v>
      </c>
      <c r="C5" s="7" t="n">
        <v>2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EPAID EXPENSES AND OTHER ASSETS (Details) - USD ($)</t>
        </is>
      </c>
      <c r="B1" s="2" t="inlineStr">
        <is>
          <t>Dec. 31, 2021</t>
        </is>
      </c>
      <c r="C1" s="2" t="inlineStr">
        <is>
          <t>Dec. 31, 2020</t>
        </is>
      </c>
    </row>
    <row r="2">
      <c r="A2" s="3" t="inlineStr">
        <is>
          <t>ACCOUNTS RECEIVABLE (Details)</t>
        </is>
      </c>
    </row>
    <row r="3">
      <c r="A3" s="4" t="inlineStr">
        <is>
          <t>Prepaid consulting services</t>
        </is>
      </c>
      <c r="B3" s="7" t="n">
        <v>0</v>
      </c>
      <c r="C3" s="7" t="n">
        <v>14000</v>
      </c>
    </row>
    <row r="4">
      <c r="A4" s="4" t="inlineStr">
        <is>
          <t>Prepaid clinical study</t>
        </is>
      </c>
      <c r="B4" s="5" t="n">
        <v>0</v>
      </c>
      <c r="C4" s="5" t="n">
        <v>32000</v>
      </c>
    </row>
    <row r="5">
      <c r="A5" s="4" t="inlineStr">
        <is>
          <t>Prepaid insurance</t>
        </is>
      </c>
      <c r="B5" s="5" t="n">
        <v>302000</v>
      </c>
      <c r="C5" s="5" t="n">
        <v>347000</v>
      </c>
    </row>
    <row r="6">
      <c r="A6" s="4" t="inlineStr">
        <is>
          <t>PPE deposits</t>
        </is>
      </c>
      <c r="B6" s="5" t="n">
        <v>0</v>
      </c>
      <c r="C6" s="5" t="n">
        <v>700000</v>
      </c>
    </row>
    <row r="7">
      <c r="A7" s="4" t="inlineStr">
        <is>
          <t>Prepaid equipment</t>
        </is>
      </c>
      <c r="B7" s="5" t="n">
        <v>67000</v>
      </c>
      <c r="C7" s="5" t="n">
        <v>61000</v>
      </c>
    </row>
    <row r="8">
      <c r="A8" s="4" t="inlineStr">
        <is>
          <t>Prepaid inventory</t>
        </is>
      </c>
      <c r="B8" s="5" t="n">
        <v>95000</v>
      </c>
      <c r="C8" s="5" t="n">
        <v>211000</v>
      </c>
    </row>
    <row r="9">
      <c r="A9" s="4" t="inlineStr">
        <is>
          <t>Prepaid expenses</t>
        </is>
      </c>
      <c r="B9" s="5" t="n">
        <v>31000</v>
      </c>
      <c r="C9" s="5" t="n">
        <v>66000</v>
      </c>
    </row>
    <row r="10">
      <c r="A10" s="4" t="inlineStr">
        <is>
          <t>Other assets</t>
        </is>
      </c>
      <c r="B10" s="5" t="n">
        <v>132000</v>
      </c>
      <c r="C10" s="5" t="n">
        <v>79000</v>
      </c>
    </row>
    <row r="11">
      <c r="A11" s="4" t="inlineStr">
        <is>
          <t>Prepaid expenses and other assets</t>
        </is>
      </c>
      <c r="B11" s="5" t="n">
        <v>627000</v>
      </c>
      <c r="C11" s="5" t="n">
        <v>1510000</v>
      </c>
    </row>
    <row r="12">
      <c r="A12" s="4" t="inlineStr">
        <is>
          <t>Current portion of prepaid expenses and other assets</t>
        </is>
      </c>
      <c r="B12" s="5" t="n">
        <v>-544000</v>
      </c>
      <c r="C12" s="5" t="n">
        <v>-1452000</v>
      </c>
    </row>
    <row r="13">
      <c r="A13" s="4" t="inlineStr">
        <is>
          <t>Prepaid expenses and other assets less current portion</t>
        </is>
      </c>
      <c r="B13" s="7" t="n">
        <v>83000</v>
      </c>
      <c r="C13" s="7" t="n">
        <v>5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Tables)</t>
        </is>
      </c>
    </row>
    <row r="3">
      <c r="A3" s="4" t="inlineStr">
        <is>
          <t>Raw Materials</t>
        </is>
      </c>
      <c r="B3" s="7" t="n">
        <v>66</v>
      </c>
      <c r="C3" s="7" t="n">
        <v>64</v>
      </c>
    </row>
    <row r="4">
      <c r="A4" s="4" t="inlineStr">
        <is>
          <t>Packaging Components</t>
        </is>
      </c>
      <c r="B4" s="5" t="n">
        <v>117</v>
      </c>
      <c r="C4" s="5" t="n">
        <v>54</v>
      </c>
    </row>
    <row r="5">
      <c r="A5" s="4" t="inlineStr">
        <is>
          <t>Work-In-Process</t>
        </is>
      </c>
      <c r="B5" s="5" t="n">
        <v>40</v>
      </c>
      <c r="C5" s="5" t="n">
        <v>22</v>
      </c>
    </row>
    <row r="6">
      <c r="A6" s="4" t="inlineStr">
        <is>
          <t>Finished Goods</t>
        </is>
      </c>
      <c r="B6" s="5" t="n">
        <v>753</v>
      </c>
      <c r="C6" s="5" t="n">
        <v>603</v>
      </c>
    </row>
    <row r="7">
      <c r="A7" s="4" t="inlineStr">
        <is>
          <t>Inventory, Gross</t>
        </is>
      </c>
      <c r="B7" s="5" t="n">
        <v>976</v>
      </c>
      <c r="C7" s="5" t="n">
        <v>743</v>
      </c>
    </row>
    <row r="8">
      <c r="A8" s="4" t="inlineStr">
        <is>
          <t>Reserve for Obsolescence</t>
        </is>
      </c>
      <c r="B8" s="5" t="n">
        <v>-112</v>
      </c>
      <c r="C8" s="5" t="n">
        <v>-294</v>
      </c>
    </row>
    <row r="9">
      <c r="A9" s="4" t="inlineStr">
        <is>
          <t>Total inventory</t>
        </is>
      </c>
      <c r="B9" s="7" t="n">
        <v>864</v>
      </c>
      <c r="C9" s="7" t="n">
        <v>4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4" t="inlineStr">
        <is>
          <t>Less accumulated depreciation</t>
        </is>
      </c>
      <c r="B2" s="7" t="n">
        <v>-1293</v>
      </c>
      <c r="C2" s="7" t="n">
        <v>-1091</v>
      </c>
    </row>
    <row r="3">
      <c r="A3" s="4" t="inlineStr">
        <is>
          <t>Property and Equipment, net</t>
        </is>
      </c>
      <c r="B3" s="5" t="n">
        <v>1841</v>
      </c>
      <c r="C3" s="5" t="n">
        <v>2074</v>
      </c>
    </row>
    <row r="4">
      <c r="A4" s="4" t="inlineStr">
        <is>
          <t>Manufacturing equipmentt [Member]</t>
        </is>
      </c>
    </row>
    <row r="5">
      <c r="A5" s="4" t="inlineStr">
        <is>
          <t>Property and Equipment</t>
        </is>
      </c>
      <c r="B5" s="5" t="n">
        <v>1095</v>
      </c>
      <c r="C5" s="5" t="n">
        <v>1074</v>
      </c>
    </row>
    <row r="6">
      <c r="A6" s="4" t="inlineStr">
        <is>
          <t>Computer and other equipment [Member]</t>
        </is>
      </c>
    </row>
    <row r="7">
      <c r="A7" s="4" t="inlineStr">
        <is>
          <t>Property and Equipment</t>
        </is>
      </c>
      <c r="B7" s="5" t="n">
        <v>626</v>
      </c>
      <c r="C7" s="5" t="n">
        <v>626</v>
      </c>
    </row>
    <row r="8">
      <c r="A8" s="4" t="inlineStr">
        <is>
          <t>Equipment not yet placed in service [Member]</t>
        </is>
      </c>
    </row>
    <row r="9">
      <c r="A9" s="4" t="inlineStr">
        <is>
          <t>Property and Equipment</t>
        </is>
      </c>
      <c r="B9" s="7" t="n">
        <v>1413</v>
      </c>
      <c r="C9" s="7" t="n">
        <v>14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1</t>
        </is>
      </c>
      <c r="C2" s="2" t="inlineStr">
        <is>
          <t>Dec. 31, 2020</t>
        </is>
      </c>
    </row>
    <row r="3">
      <c r="A3" s="3" t="inlineStr">
        <is>
          <t>PROPERTY AND EQUIPMENT</t>
        </is>
      </c>
    </row>
    <row r="4">
      <c r="A4" s="4" t="inlineStr">
        <is>
          <t>Depreciation expense</t>
        </is>
      </c>
      <c r="B4" s="6" t="n">
        <v>0.2</v>
      </c>
      <c r="C4" s="6" t="n">
        <v>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RECEIVABLE (Details) - USD ($) $ in Thousands</t>
        </is>
      </c>
      <c r="B1" s="2" t="inlineStr">
        <is>
          <t>Dec. 31, 2021</t>
        </is>
      </c>
      <c r="C1" s="2" t="inlineStr">
        <is>
          <t>Dec. 31, 2020</t>
        </is>
      </c>
    </row>
    <row r="2">
      <c r="A2" s="4" t="inlineStr">
        <is>
          <t>Less: allowance for doubtful accounts</t>
        </is>
      </c>
      <c r="B2" s="7" t="n">
        <v>80</v>
      </c>
      <c r="C2" s="7" t="n">
        <v>39</v>
      </c>
    </row>
    <row r="3">
      <c r="A3" s="4" t="inlineStr">
        <is>
          <t>Less: Current portion of note receivable, Net</t>
        </is>
      </c>
      <c r="B3" s="5" t="n">
        <v>0</v>
      </c>
      <c r="C3" s="5" t="n">
        <v>0</v>
      </c>
    </row>
    <row r="4">
      <c r="A4" s="4" t="inlineStr">
        <is>
          <t>Note receivable, non-current portion</t>
        </is>
      </c>
      <c r="B4" s="5" t="n">
        <v>200</v>
      </c>
      <c r="C4" s="5" t="n">
        <v>0</v>
      </c>
    </row>
    <row r="5">
      <c r="A5" s="4" t="inlineStr">
        <is>
          <t>Coeptis Pharmaceuticals, Inc. [Member]</t>
        </is>
      </c>
    </row>
    <row r="6">
      <c r="A6" s="4" t="inlineStr">
        <is>
          <t>Note receivable, non-current portion</t>
        </is>
      </c>
      <c r="B6" s="5" t="n">
        <v>0</v>
      </c>
      <c r="C6" s="5" t="n">
        <v>200</v>
      </c>
    </row>
    <row r="7">
      <c r="A7" s="4" t="inlineStr">
        <is>
          <t>Biopharmaceutical Research Company [Member]</t>
        </is>
      </c>
    </row>
    <row r="8">
      <c r="A8" s="4" t="inlineStr">
        <is>
          <t>Note receivable, non-current portion</t>
        </is>
      </c>
      <c r="B8" s="7" t="n">
        <v>200</v>
      </c>
      <c r="C8"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NOTES RECEIVABLE (Details Narrative) - USD ($) $ / shares in Units, $ in Thousands</t>
        </is>
      </c>
      <c r="B1" s="2" t="inlineStr">
        <is>
          <t>1 Months Ended</t>
        </is>
      </c>
    </row>
    <row r="2">
      <c r="B2" s="2" t="inlineStr">
        <is>
          <t>Feb. 10, 2021</t>
        </is>
      </c>
      <c r="C2" s="2" t="inlineStr">
        <is>
          <t>Sep. 16, 2020</t>
        </is>
      </c>
      <c r="D2" s="2" t="inlineStr">
        <is>
          <t>May 26, 2021</t>
        </is>
      </c>
      <c r="E2" s="2" t="inlineStr">
        <is>
          <t>Dec. 31, 2020</t>
        </is>
      </c>
      <c r="F2" s="2" t="inlineStr">
        <is>
          <t>Oct. 30, 2020</t>
        </is>
      </c>
      <c r="G2" s="2" t="inlineStr">
        <is>
          <t>Jul. 31, 2020</t>
        </is>
      </c>
      <c r="H2" s="2" t="inlineStr">
        <is>
          <t>Nov. 12, 2019</t>
        </is>
      </c>
    </row>
    <row r="3">
      <c r="A3" s="4" t="inlineStr">
        <is>
          <t>Conversion price</t>
        </is>
      </c>
      <c r="E3" s="9" t="n">
        <v>1.32</v>
      </c>
      <c r="F3" s="9" t="n">
        <v>1.32</v>
      </c>
    </row>
    <row r="4">
      <c r="A4" s="4" t="inlineStr">
        <is>
          <t>Coeptis Pharmaceuticals, Inc. [Member]</t>
        </is>
      </c>
    </row>
    <row r="5">
      <c r="A5" s="4" t="inlineStr">
        <is>
          <t>Convertible promissory note</t>
        </is>
      </c>
      <c r="B5" s="7" t="n">
        <v>200</v>
      </c>
      <c r="H5" s="7" t="n">
        <v>200</v>
      </c>
    </row>
    <row r="6">
      <c r="A6" s="4" t="inlineStr">
        <is>
          <t>Interest rate</t>
        </is>
      </c>
      <c r="H6" s="4" t="inlineStr">
        <is>
          <t>9.00%</t>
        </is>
      </c>
    </row>
    <row r="7">
      <c r="A7" s="4" t="inlineStr">
        <is>
          <t>Conversion price</t>
        </is>
      </c>
      <c r="H7" s="9" t="n">
        <v>2.6</v>
      </c>
    </row>
    <row r="8">
      <c r="A8" s="4" t="inlineStr">
        <is>
          <t>Principal amount</t>
        </is>
      </c>
      <c r="B8" s="7" t="n">
        <v>200</v>
      </c>
    </row>
    <row r="9">
      <c r="A9" s="4" t="inlineStr">
        <is>
          <t>The Sera Labs, Inc. [Member]</t>
        </is>
      </c>
    </row>
    <row r="10">
      <c r="A10" s="4" t="inlineStr">
        <is>
          <t>Convertible promissory note</t>
        </is>
      </c>
      <c r="G10" s="7" t="n">
        <v>500</v>
      </c>
    </row>
    <row r="11">
      <c r="A11" s="4" t="inlineStr">
        <is>
          <t>Interest rate</t>
        </is>
      </c>
      <c r="G11" s="4" t="inlineStr">
        <is>
          <t>9.00%</t>
        </is>
      </c>
    </row>
    <row r="12">
      <c r="A12" s="4" t="inlineStr">
        <is>
          <t>Principal amount</t>
        </is>
      </c>
      <c r="C12" s="7" t="n">
        <v>550</v>
      </c>
    </row>
    <row r="13">
      <c r="A13" s="4" t="inlineStr">
        <is>
          <t>Interest upon principal amount</t>
        </is>
      </c>
      <c r="C13" s="7" t="n">
        <v>500</v>
      </c>
    </row>
    <row r="14">
      <c r="A14" s="4" t="inlineStr">
        <is>
          <t>BRC [Member]</t>
        </is>
      </c>
    </row>
    <row r="15">
      <c r="A15" s="4" t="inlineStr">
        <is>
          <t>Interest rate</t>
        </is>
      </c>
      <c r="D15" s="4" t="inlineStr">
        <is>
          <t>6.00%</t>
        </is>
      </c>
    </row>
    <row r="16">
      <c r="A16" s="4" t="inlineStr">
        <is>
          <t>Convertible loan</t>
        </is>
      </c>
      <c r="D16" s="7" t="n">
        <v>200</v>
      </c>
    </row>
    <row r="17">
      <c r="A17" s="4" t="inlineStr">
        <is>
          <t>Loan by the price per share</t>
        </is>
      </c>
      <c r="D17" s="5" t="n">
        <v>20000</v>
      </c>
    </row>
    <row r="18">
      <c r="A18" s="4" t="inlineStr">
        <is>
          <t>Aggregate Proceeds</t>
        </is>
      </c>
      <c r="D18" s="5" t="n">
        <v>4000</v>
      </c>
    </row>
    <row r="19">
      <c r="A19" s="4" t="inlineStr">
        <is>
          <t>Outstanding shares of common stock of BRC</t>
        </is>
      </c>
      <c r="D19" s="7" t="n">
        <v>20000</v>
      </c>
    </row>
    <row r="20">
      <c r="A20" s="4" t="inlineStr">
        <is>
          <t>Price per share paid</t>
        </is>
      </c>
      <c r="D20" s="4" t="inlineStr">
        <is>
          <t>8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AND INTANGIBLE ASSETS (Details) - USD ($)</t>
        </is>
      </c>
      <c r="B1" s="2" t="inlineStr">
        <is>
          <t>Dec. 31, 2021</t>
        </is>
      </c>
      <c r="C1" s="2" t="inlineStr">
        <is>
          <t>Dec. 31, 2020</t>
        </is>
      </c>
    </row>
    <row r="2">
      <c r="A2" s="4" t="inlineStr">
        <is>
          <t>Goodwill (1)</t>
        </is>
      </c>
      <c r="B2" s="7" t="n">
        <v>13868000</v>
      </c>
      <c r="C2" s="7" t="n">
        <v>13868000</v>
      </c>
    </row>
    <row r="3">
      <c r="A3" s="4" t="inlineStr">
        <is>
          <t>Less accumulated amortization</t>
        </is>
      </c>
      <c r="B3" s="5" t="n">
        <v>-4701000</v>
      </c>
      <c r="C3" s="5" t="n">
        <v>-1312000</v>
      </c>
    </row>
    <row r="4">
      <c r="A4" s="4" t="inlineStr">
        <is>
          <t>Customer relationships</t>
        </is>
      </c>
      <c r="B4" s="5" t="n">
        <v>7110000</v>
      </c>
      <c r="C4" s="5" t="n">
        <v>7110000</v>
      </c>
    </row>
    <row r="5">
      <c r="A5" s="4" t="inlineStr">
        <is>
          <t>Acquired IPR&amp;D - Chemistry</t>
        </is>
      </c>
      <c r="B5" s="5" t="n">
        <v>13958000</v>
      </c>
      <c r="C5" s="5" t="n">
        <v>0</v>
      </c>
    </row>
    <row r="6">
      <c r="A6" s="4" t="inlineStr">
        <is>
          <t>Intangible assets net</t>
        </is>
      </c>
      <c r="B6" s="5" t="n">
        <v>22288000</v>
      </c>
      <c r="C6" s="5" t="n">
        <v>25605000</v>
      </c>
    </row>
    <row r="7">
      <c r="A7" s="4" t="inlineStr">
        <is>
          <t>Intangible assets Gross</t>
        </is>
      </c>
      <c r="B7" s="5" t="n">
        <v>26989000</v>
      </c>
      <c r="C7" s="5" t="n">
        <v>26917000</v>
      </c>
    </row>
    <row r="8">
      <c r="A8" s="4" t="inlineStr">
        <is>
          <t>Acquired IPR&amp;D - Chemistry [Member]</t>
        </is>
      </c>
    </row>
    <row r="9">
      <c r="A9" s="4" t="inlineStr">
        <is>
          <t>Intangible assets Gross</t>
        </is>
      </c>
      <c r="B9" s="5" t="n">
        <v>502000</v>
      </c>
      <c r="C9" s="5" t="n">
        <v>14460000</v>
      </c>
    </row>
    <row r="10">
      <c r="A10" s="4" t="inlineStr">
        <is>
          <t>Non-compete [Member]</t>
        </is>
      </c>
    </row>
    <row r="11">
      <c r="A11" s="4" t="inlineStr">
        <is>
          <t>Intangible assets net</t>
        </is>
      </c>
      <c r="B11" s="5" t="n">
        <v>462000</v>
      </c>
      <c r="C11" s="5" t="n">
        <v>462000</v>
      </c>
    </row>
    <row r="12">
      <c r="A12" s="4" t="inlineStr">
        <is>
          <t>Tradename [Member]</t>
        </is>
      </c>
    </row>
    <row r="13">
      <c r="A13" s="4" t="inlineStr">
        <is>
          <t>Intangible assets net</t>
        </is>
      </c>
      <c r="B13" s="5" t="n">
        <v>2610000</v>
      </c>
      <c r="C13" s="5" t="n">
        <v>2610000</v>
      </c>
    </row>
    <row r="14">
      <c r="A14" s="4" t="inlineStr">
        <is>
          <t>Pending patents - Cure Pharmaceutical [Member]</t>
        </is>
      </c>
    </row>
    <row r="15">
      <c r="A15" s="4" t="inlineStr">
        <is>
          <t>Intangible assets Gross</t>
        </is>
      </c>
      <c r="B15" s="5" t="n">
        <v>341000</v>
      </c>
      <c r="C15" s="5" t="n">
        <v>259000</v>
      </c>
    </row>
    <row r="16">
      <c r="A16" s="4" t="inlineStr">
        <is>
          <t>Intellectual Property [Member]</t>
        </is>
      </c>
    </row>
    <row r="17">
      <c r="A17" s="4" t="inlineStr">
        <is>
          <t>Intangible assets net</t>
        </is>
      </c>
      <c r="B17" s="5" t="n">
        <v>972000</v>
      </c>
      <c r="C17" s="5" t="n">
        <v>972000</v>
      </c>
    </row>
    <row r="18">
      <c r="A18" s="4" t="inlineStr">
        <is>
          <t>Issued Patents [Member]</t>
        </is>
      </c>
    </row>
    <row r="19">
      <c r="A19" s="4" t="inlineStr">
        <is>
          <t>Intangible assets net</t>
        </is>
      </c>
      <c r="B19" s="7" t="n">
        <v>1034000</v>
      </c>
      <c r="C19" s="7" t="n">
        <v>104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GOODWILL AND INTANGIBLE ASSETS (Details 1) $ in Thousands</t>
        </is>
      </c>
      <c r="B1" s="2" t="inlineStr">
        <is>
          <t>Dec. 31, 2021USD ($)</t>
        </is>
      </c>
    </row>
    <row r="2">
      <c r="A2" s="3" t="inlineStr">
        <is>
          <t>GOODWILL AND INTANGIBLE ASSETS</t>
        </is>
      </c>
    </row>
    <row r="3">
      <c r="A3" s="4" t="inlineStr">
        <is>
          <t>2023</t>
        </is>
      </c>
      <c r="B3" s="7" t="n">
        <v>3592</v>
      </c>
    </row>
    <row r="4">
      <c r="A4" s="4" t="inlineStr">
        <is>
          <t>2024</t>
        </is>
      </c>
      <c r="B4" s="5" t="n">
        <v>3429</v>
      </c>
    </row>
    <row r="5">
      <c r="A5" s="4" t="inlineStr">
        <is>
          <t>2025</t>
        </is>
      </c>
      <c r="B5" s="5" t="n">
        <v>2583</v>
      </c>
    </row>
    <row r="6">
      <c r="A6" s="4" t="inlineStr">
        <is>
          <t>2022</t>
        </is>
      </c>
      <c r="B6" s="5" t="n">
        <v>3765</v>
      </c>
    </row>
    <row r="7">
      <c r="A7" s="4" t="inlineStr">
        <is>
          <t>2026</t>
        </is>
      </c>
      <c r="B7" s="5" t="n">
        <v>1517</v>
      </c>
    </row>
    <row r="8">
      <c r="A8" s="4" t="inlineStr">
        <is>
          <t>Thereafter</t>
        </is>
      </c>
      <c r="B8" s="5" t="n">
        <v>6559</v>
      </c>
    </row>
    <row r="9">
      <c r="A9" s="4" t="inlineStr">
        <is>
          <t>Total Amortization</t>
        </is>
      </c>
      <c r="B9" s="7" t="n">
        <v>214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 xml:space="preserve">NOTE 1 – ORGANIZATION AND BUSINESS OPERATIONS Business Operations CURE Pharmaceutical Holding Corp. (“CPCH”), its wholly-owned subsidiary, CURE Pharmaceutical Corporation (“CURE Pharmaceutical”), Cure Chemistry Inc. and its recently acquired related subsidiaries (collectively referred to as “CHI”) and The Sera Labs, Inc. (“Sera Labs”) collectively (the “Company,” “we,” “our,” “us,” or “CURE”) is a biopharmaceutical company focusing on the development and manufacturing of drug formulation and drug delivery technologies in novel dosage forms to improve drug safety, efficacy and patient adherence. Our mission is to improve lives by redefining how medications are delivered and experienced. Our primary business model is to develop wellness and drug products using our proprietary technology, which development may include preclinical and clinical studies and regulatory approval, grant product rights to partners responsible for marketing, sales and distribution, while retaining exclusive manufacturing rights and market, sell and distribute branded health, wellness, and beauty products through Sera Labs.. We operate in a 25,000 square foot cGMP manufacturing plant in Oxnard, CA. Our technology platform includes oral dissolving film (“OTF”), and encapsulation systems (“microCURE”) compatible with OTF, chews, oral solutions, topical and transdermal dose forms. We apply our technology to pharmaceutical drugs and dietary supplements and topical products for the wellness market. OTF products are about the size of a postage stamp and composed of excipients such as polymers, stabilizers, lipids and surfactants which are all generally recognized as safe. They can be designed to deliver active ingredients to the gastrointestinal, or GI, tract when placed on the tongue and swallowed, or directly to the blood stream when placed under the tongue (sublingual) or on the inner lining of the cheek and lip (buccal). Background We were incorporated in the State of Nevada on May 15, 2014. The Company was formerly named Makkanotti Group Corp. which was formed to engage in the business of manufacturing food paper bags in Nicosia, Cyprus. On November 7, 2016, we, in a reverse take-over transaction, acquired a specialty pharmaceutical and bioscience company based in California that specializes in drug delivery technologies, by executing a Share Exchange Agreement and Conversion Agreement (“Exchange Agreement”) by and among us and a holder of a majority of our issued and outstanding capital stock prior to the closing (the “Majority Stockholder”), on the one hand, and CURE Pharmaceutical, all of the shareholders of CURE Pharmaceutical’s issued and outstanding share capital (the “CURE Pharm Shareholders”) and the holders of certain convertible promissory notes of CURE Pharmaceutical (“CURE Pharm Noteholders”), on the other hand. Hereinafter, this share exchange transaction is described as the “Share Exchange.” As a result of the Share Exchange, CURE Pharmaceutical became a wholly owned subsidiary of the Company, and the CURE Pharmaceutical Shareholders and CURE Pharmaceutical Noteholders became our controlling shareholders owning, at such time, approximately 65% of our issued and outstanding common stock. Further, on November 7, 2016, the board of directors and the majority stockholder of the then outstanding shares of registrant’s common stock executed a written consent to change registrant’s name from Makkanotti Group Corp. to CURE Pharmaceutical Holding Corp. The Certificate of Amendment to Articles of Incorporation was filed with the State of Nevada on November 30, 2016. On September 27, 2019, the Company reincorporated from the State of Nevada to the State of Delaware. On May 14, 2019 (the “Closing Date”), the Company, and CURE Chemistry Inc., a Delaware corporation and wholly owned subsidiary of the Company (“Merger Sub”), completed the transactions contemplated by the Agreement and Plan of Merger and Reorganization, dated March 31, 2019 (the “Merger Agreement”), with CHI., a Delaware corporation. As agreed in the Merger Agreement, the Company acquired CHI pursuant to a merger of the Merger Sub with and into CHI (the “Merger”). Pursuant to the Merger, CHI became a wholly-owned subsidiary of the Company and the stockholders of CHI received shares of the Company’s common stock, par value $0.001 per share (the “Common Stock”) in exchange for all of the issued and outstanding shares of CHI. On October 2, 2020, the Company completed its acquisition of Sera Labs, a Delaware corporation, pursuant to an Agreement and Plan of Merger and Reorganization, dated as of September 23, 2020 (the “Sera Labs Merger Agreement”), by and among the Company, Cure Labs, Inc., a Delaware corporation and a wholly owned subsidiary of the Company (“Sera Labs Merger Sub”), Sera Labs and Nancy Duitch, in her capacity as the security holders representative (“Ms. Duitch”; collectively with the Company, Sera Labs and Sera Labs Merger Sub, the “Parties”). The Sera Labs Merger Agreement provides for the acquisition of Sera Labs by the Company through the merger of Sera Labs Merger Sub with and into Sera Labs, with Sera Labs surviving as a wholly owned subsidiary of the Company (the “Sera Labs Merger”). The Coronavirus Disease 2019 (COVID-19) Pandemic The COVID-19 pandemic was declared a global pandemic by the World Health Organization in March 2020, has spread across the globe and is impacting worldwide economic activity. A pandemic, including COVID-19, or other public health epidemic poses the risk that the Company or its employees, suppliers, and other partners may be prevented from conducting business activities at full capacity for an indefinite period of time, including due to spread of the disease within these groups or due to shutdowns that may be requested or mandated by governmental authorities. While it is not possible at this time to estimate the future impact that COVID-19 could have on the Company’s business, the continued spread of COVID-19 and the measures taken by the governments of countries affected and in which the Company operates could continue to disrupt the operation of the Company’s business. The COVID-19 outbreak and mitigation measures have had an adverse impact on global economic conditions, and may continue to have such adverse impact, which could have an adverse effect on the Company’s business and financial condition, including on its potential to conduct financings on terms acceptable to the Company, if at all. In addition, the Company undertook temporary precautionary measures intended to help minimize the risk of the virus to its employees (with such measures still currently in effect), including temporarily requiring a majority of our employees to work remotely, and discouraging employee attendance at in-person work-related meetings, which could negatively affect the Company’s business. The extent to which the COVID-19 outbreak impacts the Company’s results will depend on future developments that are highly uncertain and cannot be predicted, including new information that may emerge concerning the severity of the virus and the actions to contain its impact. Due to the speed with which the COVID-19 situation is developing, the Company is not able at this time to estimate the impact of COVID-19 on its consolidated financial statements and related disclosures, but the impact could be material for the fiscal year 2022 in all business aspects and could be material during any future period affected either directly or indirectly by this pandemic. While the extent and duration of the economic downturn from the COVID- 19 may 19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Details Narrative) - USD ($) $ in Thousands</t>
        </is>
      </c>
      <c r="B1" s="2" t="inlineStr">
        <is>
          <t>12 Months Ended</t>
        </is>
      </c>
    </row>
    <row r="2">
      <c r="B2" s="2" t="inlineStr">
        <is>
          <t>Dec. 31, 2021</t>
        </is>
      </c>
      <c r="C2" s="2" t="inlineStr">
        <is>
          <t>Dec. 31, 2020</t>
        </is>
      </c>
    </row>
    <row r="3">
      <c r="A3" s="4" t="inlineStr">
        <is>
          <t>Completed two research and development projects of IPR&amp;D</t>
        </is>
      </c>
      <c r="B3" s="7" t="n">
        <v>13900</v>
      </c>
    </row>
    <row r="4">
      <c r="A4" s="4" t="inlineStr">
        <is>
          <t>Amortization expense</t>
        </is>
      </c>
      <c r="B4" s="5" t="n">
        <v>3400</v>
      </c>
      <c r="C4" s="7" t="n">
        <v>700</v>
      </c>
    </row>
    <row r="5">
      <c r="A5" s="4" t="inlineStr">
        <is>
          <t>Goodwill</t>
        </is>
      </c>
      <c r="C5" s="5" t="n">
        <v>4700</v>
      </c>
    </row>
    <row r="6">
      <c r="A6" s="4" t="inlineStr">
        <is>
          <t>Patents [Member]</t>
        </is>
      </c>
    </row>
    <row r="7">
      <c r="A7" s="4" t="inlineStr">
        <is>
          <t>Patent costs capitalized</t>
        </is>
      </c>
      <c r="B7" s="7" t="n">
        <v>80</v>
      </c>
      <c r="C7" s="5" t="n">
        <v>20</v>
      </c>
    </row>
    <row r="8">
      <c r="A8" s="4" t="inlineStr">
        <is>
          <t>Non-compete [Member]</t>
        </is>
      </c>
    </row>
    <row r="9">
      <c r="A9" s="4" t="inlineStr">
        <is>
          <t>Acquired intangible assets</t>
        </is>
      </c>
      <c r="C9" s="5" t="n">
        <v>500</v>
      </c>
    </row>
    <row r="10">
      <c r="A10" s="4" t="inlineStr">
        <is>
          <t>Tradename [Member]</t>
        </is>
      </c>
    </row>
    <row r="11">
      <c r="A11" s="4" t="inlineStr">
        <is>
          <t>Acquired intangible assets</t>
        </is>
      </c>
      <c r="C11" s="5" t="n">
        <v>2600</v>
      </c>
    </row>
    <row r="12">
      <c r="A12" s="4" t="inlineStr">
        <is>
          <t>Sera Labs Customer Relationships [Member]</t>
        </is>
      </c>
    </row>
    <row r="13">
      <c r="A13" s="4" t="inlineStr">
        <is>
          <t>Acquired intangible assets</t>
        </is>
      </c>
      <c r="C13" s="7" t="n">
        <v>71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 (Details) - USD ($) $ in Thousands</t>
        </is>
      </c>
      <c r="B1" s="2" t="inlineStr">
        <is>
          <t>Dec. 31, 2021</t>
        </is>
      </c>
      <c r="C1" s="2" t="inlineStr">
        <is>
          <t>Dec. 31, 2020</t>
        </is>
      </c>
    </row>
    <row r="2">
      <c r="A2" s="3" t="inlineStr">
        <is>
          <t>GOODWILL AND INTANGIBLE ASSETS</t>
        </is>
      </c>
    </row>
    <row r="3">
      <c r="A3" s="4" t="inlineStr">
        <is>
          <t>Valuation reserve</t>
        </is>
      </c>
      <c r="B3" s="7" t="n">
        <v>350</v>
      </c>
      <c r="C3" s="7" t="n">
        <v>0</v>
      </c>
    </row>
    <row r="4">
      <c r="A4" s="4" t="inlineStr">
        <is>
          <t>Investment in Releaf Europe BV</t>
        </is>
      </c>
      <c r="B4" s="5" t="n">
        <v>566</v>
      </c>
      <c r="C4" s="5" t="n">
        <v>509</v>
      </c>
    </row>
    <row r="5">
      <c r="A5" s="4" t="inlineStr">
        <is>
          <t>Investment, net</t>
        </is>
      </c>
      <c r="B5" s="7" t="n">
        <v>216</v>
      </c>
      <c r="C5" s="7" t="n">
        <v>5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Details Narrative) - USD ($) $ in Thousands</t>
        </is>
      </c>
      <c r="B1" s="2" t="inlineStr">
        <is>
          <t>Dec. 31, 2021</t>
        </is>
      </c>
      <c r="C1" s="2" t="inlineStr">
        <is>
          <t>Dec. 31, 2020</t>
        </is>
      </c>
    </row>
    <row r="2">
      <c r="A2" s="3" t="inlineStr">
        <is>
          <t>GOODWILL AND INTANGIBLE ASSETS</t>
        </is>
      </c>
    </row>
    <row r="3">
      <c r="A3" s="4" t="inlineStr">
        <is>
          <t>Valuation reserve</t>
        </is>
      </c>
      <c r="B3" s="7" t="n">
        <v>400</v>
      </c>
      <c r="C3"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GOODWILL AND INTANGIBLE ASSETS</t>
        </is>
      </c>
    </row>
    <row r="3">
      <c r="A3" s="4" t="inlineStr">
        <is>
          <t>Accounts payable factoring</t>
        </is>
      </c>
      <c r="B3" s="7" t="n">
        <v>1722</v>
      </c>
      <c r="C3" s="7" t="n">
        <v>0</v>
      </c>
    </row>
    <row r="4">
      <c r="A4" s="4" t="inlineStr">
        <is>
          <t>Refunds and returns liability</t>
        </is>
      </c>
      <c r="B4" s="5" t="n">
        <v>445</v>
      </c>
      <c r="C4" s="5" t="n">
        <v>0</v>
      </c>
    </row>
    <row r="5">
      <c r="A5" s="4" t="inlineStr">
        <is>
          <t>Accrued interest</t>
        </is>
      </c>
      <c r="B5" s="5" t="n">
        <v>390</v>
      </c>
      <c r="C5" s="5" t="n">
        <v>194</v>
      </c>
    </row>
    <row r="6">
      <c r="A6" s="4" t="inlineStr">
        <is>
          <t>Accrued payroll</t>
        </is>
      </c>
      <c r="B6" s="5" t="n">
        <v>330</v>
      </c>
      <c r="C6" s="5" t="n">
        <v>308</v>
      </c>
    </row>
    <row r="7">
      <c r="A7" s="4" t="inlineStr">
        <is>
          <t>Accrued vacation leave</t>
        </is>
      </c>
      <c r="B7" s="5" t="n">
        <v>173</v>
      </c>
      <c r="C7" s="5" t="n">
        <v>180</v>
      </c>
    </row>
    <row r="8">
      <c r="A8" s="4" t="inlineStr">
        <is>
          <t>Accrued expenses</t>
        </is>
      </c>
      <c r="B8" s="5" t="n">
        <v>359</v>
      </c>
      <c r="C8" s="5" t="n">
        <v>306</v>
      </c>
    </row>
    <row r="9">
      <c r="A9" s="4" t="inlineStr">
        <is>
          <t>Sales tax payable</t>
        </is>
      </c>
      <c r="B9" s="5" t="n">
        <v>334</v>
      </c>
      <c r="C9" s="5" t="n">
        <v>311</v>
      </c>
    </row>
    <row r="10">
      <c r="A10" s="4" t="inlineStr">
        <is>
          <t>Accrued Expenses net</t>
        </is>
      </c>
      <c r="B10" s="7" t="n">
        <v>3753</v>
      </c>
      <c r="C10" s="7" t="n">
        <v>12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20" customWidth="1" min="10" max="10"/>
    <col width="14" customWidth="1" min="11" max="11"/>
    <col width="14" customWidth="1" min="12" max="12"/>
    <col width="14" customWidth="1" min="13" max="13"/>
  </cols>
  <sheetData>
    <row r="1">
      <c r="A1" s="1" t="inlineStr">
        <is>
          <t>RELATED PARTY TRANSACTIONS (Details Narrative) - USD ($)</t>
        </is>
      </c>
      <c r="B1" s="2" t="inlineStr">
        <is>
          <t>1 Months Ended</t>
        </is>
      </c>
      <c r="H1" s="2" t="inlineStr">
        <is>
          <t>2 Months Ended</t>
        </is>
      </c>
      <c r="J1" s="2" t="inlineStr">
        <is>
          <t>12 Months Ended</t>
        </is>
      </c>
    </row>
    <row r="2">
      <c r="B2" s="2" t="inlineStr">
        <is>
          <t>Dec. 16, 2021</t>
        </is>
      </c>
      <c r="C2" s="2" t="inlineStr">
        <is>
          <t>Nov. 18, 2021</t>
        </is>
      </c>
      <c r="D2" s="2" t="inlineStr">
        <is>
          <t>Oct. 30, 2021</t>
        </is>
      </c>
      <c r="E2" s="2" t="inlineStr">
        <is>
          <t>Oct. 27, 2021</t>
        </is>
      </c>
      <c r="F2" s="2" t="inlineStr">
        <is>
          <t>Sep. 24, 2021</t>
        </is>
      </c>
      <c r="G2" s="2" t="inlineStr">
        <is>
          <t>Aug. 06, 2020</t>
        </is>
      </c>
      <c r="H2" s="2" t="inlineStr">
        <is>
          <t>Dec. 15, 2021</t>
        </is>
      </c>
      <c r="I2" s="2" t="inlineStr">
        <is>
          <t>Feb. 25, 2021</t>
        </is>
      </c>
      <c r="J2" s="2" t="inlineStr">
        <is>
          <t>Dec. 31, 2021</t>
        </is>
      </c>
      <c r="K2" s="2" t="inlineStr">
        <is>
          <t>Dec. 31, 2020</t>
        </is>
      </c>
      <c r="L2" s="2" t="inlineStr">
        <is>
          <t>Jan. 18, 2022</t>
        </is>
      </c>
      <c r="M2" s="2" t="inlineStr">
        <is>
          <t>Jun. 30, 2021</t>
        </is>
      </c>
    </row>
    <row r="3">
      <c r="A3" s="4" t="inlineStr">
        <is>
          <t>Interest expense - related party</t>
        </is>
      </c>
      <c r="J3" s="7" t="n">
        <v>80000</v>
      </c>
      <c r="K3" s="7" t="n">
        <v>20</v>
      </c>
    </row>
    <row r="4">
      <c r="A4" s="4" t="inlineStr">
        <is>
          <t>Interest rate</t>
        </is>
      </c>
      <c r="B4" s="4" t="inlineStr">
        <is>
          <t>10.00%</t>
        </is>
      </c>
      <c r="C4" s="4" t="inlineStr">
        <is>
          <t>10.00%</t>
        </is>
      </c>
      <c r="D4" s="4" t="inlineStr">
        <is>
          <t>10.00%</t>
        </is>
      </c>
      <c r="E4" s="4" t="inlineStr">
        <is>
          <t>10.00%</t>
        </is>
      </c>
      <c r="F4" s="4" t="inlineStr">
        <is>
          <t>10.00%</t>
        </is>
      </c>
      <c r="H4" s="4" t="inlineStr">
        <is>
          <t>10.00%</t>
        </is>
      </c>
      <c r="I4" s="4" t="inlineStr">
        <is>
          <t>10.00%</t>
        </is>
      </c>
      <c r="J4" s="4" t="inlineStr">
        <is>
          <t>18.00%</t>
        </is>
      </c>
      <c r="K4" s="4" t="inlineStr">
        <is>
          <t>18.00%</t>
        </is>
      </c>
    </row>
    <row r="5">
      <c r="A5" s="4" t="inlineStr">
        <is>
          <t>Accrued expenses</t>
        </is>
      </c>
      <c r="J5" s="7" t="n">
        <v>80000</v>
      </c>
      <c r="K5" s="7" t="n">
        <v>20</v>
      </c>
    </row>
    <row r="6">
      <c r="A6" s="4" t="inlineStr">
        <is>
          <t>Outstanding amount</t>
        </is>
      </c>
      <c r="J6" s="7" t="n">
        <v>9932000</v>
      </c>
      <c r="K6" s="7" t="n">
        <v>13684000</v>
      </c>
      <c r="L6" s="7" t="n">
        <v>200000</v>
      </c>
    </row>
    <row r="7">
      <c r="A7" s="4" t="inlineStr">
        <is>
          <t>Mrs. Duitch [Member]</t>
        </is>
      </c>
    </row>
    <row r="8">
      <c r="A8" s="4" t="inlineStr">
        <is>
          <t>Outstanding amount</t>
        </is>
      </c>
      <c r="M8" s="7" t="n">
        <v>900000</v>
      </c>
    </row>
    <row r="9">
      <c r="A9" s="4" t="inlineStr">
        <is>
          <t>October 2, 2020 [Member] | Sera labs [Member]</t>
        </is>
      </c>
    </row>
    <row r="10">
      <c r="A10" s="4" t="inlineStr">
        <is>
          <t>Principal amount</t>
        </is>
      </c>
      <c r="M10" s="7" t="n">
        <v>1100000</v>
      </c>
    </row>
    <row r="11">
      <c r="A11" s="4" t="inlineStr">
        <is>
          <t>Due date</t>
        </is>
      </c>
      <c r="J11" s="4" t="inlineStr">
        <is>
          <t xml:space="preserve">September 30, 2021 </t>
        </is>
      </c>
    </row>
    <row r="12">
      <c r="A12" s="4" t="inlineStr">
        <is>
          <t>Upfront payment connection</t>
        </is>
      </c>
      <c r="J12" s="7" t="n">
        <v>100000000</v>
      </c>
    </row>
    <row r="13">
      <c r="A13" s="4" t="inlineStr">
        <is>
          <t>Certain liabilities</t>
        </is>
      </c>
      <c r="J13" s="7" t="n">
        <v>100000</v>
      </c>
    </row>
    <row r="14">
      <c r="A14" s="4" t="inlineStr">
        <is>
          <t>Unsecured Promissory Note [Member]</t>
        </is>
      </c>
    </row>
    <row r="15">
      <c r="A15" s="4" t="inlineStr">
        <is>
          <t>Interest rate</t>
        </is>
      </c>
      <c r="G15" s="4" t="inlineStr">
        <is>
          <t>8.00%</t>
        </is>
      </c>
    </row>
    <row r="16">
      <c r="A16" s="4" t="inlineStr">
        <is>
          <t>Principal amount</t>
        </is>
      </c>
      <c r="G16" s="7" t="n">
        <v>200000</v>
      </c>
    </row>
    <row r="17">
      <c r="A17" s="4" t="inlineStr">
        <is>
          <t>Due date</t>
        </is>
      </c>
      <c r="G17" s="4" t="inlineStr">
        <is>
          <t>Aug. 6,
		2021</t>
        </is>
      </c>
    </row>
  </sheetData>
  <mergeCells count="4">
    <mergeCell ref="A1:A2"/>
    <mergeCell ref="B1:G1"/>
    <mergeCell ref="H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OAN PAYABLE (Details) - USD ($)</t>
        </is>
      </c>
      <c r="B1" s="2" t="inlineStr">
        <is>
          <t>Dec. 31, 2021</t>
        </is>
      </c>
      <c r="C1" s="2" t="inlineStr">
        <is>
          <t>Dec. 31, 2020</t>
        </is>
      </c>
    </row>
    <row r="2">
      <c r="A2" s="4" t="inlineStr">
        <is>
          <t>Current portion of loan payable</t>
        </is>
      </c>
      <c r="B2" s="7" t="n">
        <v>-235000</v>
      </c>
      <c r="C2" s="7" t="n">
        <v>-265000</v>
      </c>
    </row>
    <row r="3">
      <c r="A3" s="4" t="inlineStr">
        <is>
          <t>Loan payable, less current portion</t>
        </is>
      </c>
      <c r="B3" s="5" t="n">
        <v>0</v>
      </c>
      <c r="C3" s="5" t="n">
        <v>0</v>
      </c>
    </row>
    <row r="4">
      <c r="A4" s="4" t="inlineStr">
        <is>
          <t>Loans Payable Four [Member]</t>
        </is>
      </c>
    </row>
    <row r="5">
      <c r="A5" s="4" t="inlineStr">
        <is>
          <t>Current portion of loan payable</t>
        </is>
      </c>
      <c r="B5" s="5" t="n">
        <v>0</v>
      </c>
      <c r="C5" s="5" t="n">
        <v>-83000</v>
      </c>
    </row>
    <row r="6">
      <c r="A6" s="4" t="inlineStr">
        <is>
          <t>Loans Payable One [Member]</t>
        </is>
      </c>
    </row>
    <row r="7">
      <c r="A7" s="4" t="inlineStr">
        <is>
          <t>Current portion of loan payable</t>
        </is>
      </c>
      <c r="B7" s="5" t="n">
        <v>-40</v>
      </c>
      <c r="C7" s="5" t="n">
        <v>0</v>
      </c>
    </row>
    <row r="8">
      <c r="A8" s="4" t="inlineStr">
        <is>
          <t>Loans Payable Two [Member]</t>
        </is>
      </c>
    </row>
    <row r="9">
      <c r="A9" s="4" t="inlineStr">
        <is>
          <t>Current portion of loan payable</t>
        </is>
      </c>
      <c r="B9" s="5" t="n">
        <v>-40000</v>
      </c>
      <c r="C9" s="5" t="n">
        <v>-182000</v>
      </c>
    </row>
    <row r="10">
      <c r="A10" s="4" t="inlineStr">
        <is>
          <t>Loan Payable Three [Member]</t>
        </is>
      </c>
    </row>
    <row r="11">
      <c r="A11" s="4" t="inlineStr">
        <is>
          <t>Current portion of loan payable</t>
        </is>
      </c>
      <c r="B11" s="7" t="n">
        <v>0</v>
      </c>
      <c r="C11" s="7" t="n">
        <v>-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 PAYABLE (Details Narrative) - USD ($) $ in Thousands</t>
        </is>
      </c>
      <c r="B1" s="2" t="inlineStr">
        <is>
          <t>12 Months Ended</t>
        </is>
      </c>
    </row>
    <row r="2">
      <c r="B2" s="2" t="inlineStr">
        <is>
          <t>Dec. 31, 2021</t>
        </is>
      </c>
      <c r="C2" s="2" t="inlineStr">
        <is>
          <t>Dec. 31, 2020</t>
        </is>
      </c>
    </row>
    <row r="3">
      <c r="A3" s="3" t="inlineStr">
        <is>
          <t>LOAN PAYABLE</t>
        </is>
      </c>
    </row>
    <row r="4">
      <c r="A4" s="4" t="inlineStr">
        <is>
          <t>Interest expense</t>
        </is>
      </c>
      <c r="B4" s="7" t="n">
        <v>10</v>
      </c>
      <c r="C4" s="7" t="n">
        <v>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S PAYABLE AND PPP LOAN (Details) - USD ($)</t>
        </is>
      </c>
      <c r="B1" s="2" t="inlineStr">
        <is>
          <t>Dec. 31, 2021</t>
        </is>
      </c>
      <c r="C1" s="2" t="inlineStr">
        <is>
          <t>Dec. 31, 2020</t>
        </is>
      </c>
    </row>
    <row r="2">
      <c r="A2" s="4" t="inlineStr">
        <is>
          <t>Current portion of note payable</t>
        </is>
      </c>
      <c r="B2" s="7" t="n">
        <v>2877000</v>
      </c>
      <c r="C2" s="7" t="n">
        <v>800000</v>
      </c>
    </row>
    <row r="3">
      <c r="A3" s="4" t="inlineStr">
        <is>
          <t>Promissory Note [Member]</t>
        </is>
      </c>
    </row>
    <row r="4">
      <c r="A4" s="4" t="inlineStr">
        <is>
          <t>Notes payable</t>
        </is>
      </c>
      <c r="B4" s="5" t="n">
        <v>270000</v>
      </c>
      <c r="C4" s="5" t="n">
        <v>250000</v>
      </c>
    </row>
    <row r="5">
      <c r="A5" s="4" t="inlineStr">
        <is>
          <t>Promissory note 1 [Member]</t>
        </is>
      </c>
    </row>
    <row r="6">
      <c r="A6" s="4" t="inlineStr">
        <is>
          <t>Notes payable</t>
        </is>
      </c>
      <c r="B6" s="5" t="n">
        <v>540000</v>
      </c>
      <c r="C6" s="5" t="n">
        <v>500000</v>
      </c>
    </row>
    <row r="7">
      <c r="A7" s="4" t="inlineStr">
        <is>
          <t>Promissory note 2 [Member]</t>
        </is>
      </c>
    </row>
    <row r="8">
      <c r="A8" s="4" t="inlineStr">
        <is>
          <t>Notes payable</t>
        </is>
      </c>
      <c r="B8" s="5" t="n">
        <v>500000</v>
      </c>
      <c r="C8" s="5" t="n">
        <v>0</v>
      </c>
    </row>
    <row r="9">
      <c r="A9" s="4" t="inlineStr">
        <is>
          <t>Promissory note 3 [Member]</t>
        </is>
      </c>
    </row>
    <row r="10">
      <c r="A10" s="4" t="inlineStr">
        <is>
          <t>Notes payable</t>
        </is>
      </c>
      <c r="B10" s="5" t="n">
        <v>502000</v>
      </c>
      <c r="C10" s="5" t="n">
        <v>0</v>
      </c>
    </row>
    <row r="11">
      <c r="A11" s="4" t="inlineStr">
        <is>
          <t>Promissory Note 4[Member]</t>
        </is>
      </c>
    </row>
    <row r="12">
      <c r="A12" s="4" t="inlineStr">
        <is>
          <t>Notes payable</t>
        </is>
      </c>
      <c r="B12" s="5" t="n">
        <v>300000</v>
      </c>
    </row>
    <row r="13">
      <c r="A13" s="4" t="inlineStr">
        <is>
          <t>Promissory Note 5[Member]</t>
        </is>
      </c>
    </row>
    <row r="14">
      <c r="A14" s="4" t="inlineStr">
        <is>
          <t>Notes payable</t>
        </is>
      </c>
      <c r="B14" s="5" t="n">
        <v>100000</v>
      </c>
    </row>
    <row r="15">
      <c r="A15" s="4" t="inlineStr">
        <is>
          <t>Promissory Note 6 [Member]</t>
        </is>
      </c>
    </row>
    <row r="16">
      <c r="A16" s="4" t="inlineStr">
        <is>
          <t>Notes payable</t>
        </is>
      </c>
      <c r="B16" s="5" t="n">
        <v>415000</v>
      </c>
    </row>
    <row r="17">
      <c r="A17" s="4" t="inlineStr">
        <is>
          <t>Promissory Note 7 [Member]</t>
        </is>
      </c>
    </row>
    <row r="18">
      <c r="A18" s="4" t="inlineStr">
        <is>
          <t>Notes payable</t>
        </is>
      </c>
      <c r="B18" s="5" t="n">
        <v>200000</v>
      </c>
    </row>
    <row r="19">
      <c r="A19" s="4" t="inlineStr">
        <is>
          <t>Individual [Member]</t>
        </is>
      </c>
    </row>
    <row r="20">
      <c r="A20" s="4" t="inlineStr">
        <is>
          <t>Notes payable</t>
        </is>
      </c>
      <c r="B20" s="7" t="n">
        <v>50000</v>
      </c>
      <c r="C20" s="7" t="n">
        <v>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AND PPP LOAN (Details 1) - USD ($)</t>
        </is>
      </c>
      <c r="B1" s="2" t="inlineStr">
        <is>
          <t>Dec. 31, 2021</t>
        </is>
      </c>
      <c r="C1" s="2" t="inlineStr">
        <is>
          <t>Dec. 31, 2020</t>
        </is>
      </c>
    </row>
    <row r="2">
      <c r="A2" s="4" t="inlineStr">
        <is>
          <t>Payment protection program loan</t>
        </is>
      </c>
      <c r="B2" s="7" t="n">
        <v>0</v>
      </c>
      <c r="C2" s="7" t="n">
        <v>605000</v>
      </c>
    </row>
    <row r="3">
      <c r="A3" s="4" t="inlineStr">
        <is>
          <t>Paycheck Protection Program One [Member]</t>
        </is>
      </c>
    </row>
    <row r="4">
      <c r="A4" s="4" t="inlineStr">
        <is>
          <t>Payment protection program loan</t>
        </is>
      </c>
      <c r="B4" s="5" t="n">
        <v>0</v>
      </c>
      <c r="C4" s="5" t="n">
        <v>206000</v>
      </c>
    </row>
    <row r="5">
      <c r="A5" s="4" t="inlineStr">
        <is>
          <t>Paycheck Protection Program [Member]</t>
        </is>
      </c>
    </row>
    <row r="6">
      <c r="A6" s="4" t="inlineStr">
        <is>
          <t>Payment protection program loan</t>
        </is>
      </c>
      <c r="B6" s="7" t="n">
        <v>0</v>
      </c>
      <c r="C6" s="7" t="n">
        <v>399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NOTES PAYABLE AND PPP LOAN (Details Narrative) - USD ($)</t>
        </is>
      </c>
      <c r="B1" s="2" t="inlineStr">
        <is>
          <t>Aug. 12, 2020</t>
        </is>
      </c>
      <c r="C1" s="2" t="inlineStr">
        <is>
          <t>Dec. 16, 2021</t>
        </is>
      </c>
      <c r="D1" s="2" t="inlineStr">
        <is>
          <t>Nov. 18, 2021</t>
        </is>
      </c>
      <c r="E1" s="2" t="inlineStr">
        <is>
          <t>Oct. 30, 2021</t>
        </is>
      </c>
      <c r="F1" s="2" t="inlineStr">
        <is>
          <t>Oct. 27, 2021</t>
        </is>
      </c>
      <c r="G1" s="2" t="inlineStr">
        <is>
          <t>Sep. 24, 2021</t>
        </is>
      </c>
      <c r="H1" s="2" t="inlineStr">
        <is>
          <t>Feb. 05, 2021</t>
        </is>
      </c>
      <c r="I1" s="2" t="inlineStr">
        <is>
          <t>Sep. 25, 2020</t>
        </is>
      </c>
      <c r="J1" s="2" t="inlineStr">
        <is>
          <t>May 18, 2020</t>
        </is>
      </c>
      <c r="K1" s="2" t="inlineStr">
        <is>
          <t>Apr. 30, 2020</t>
        </is>
      </c>
      <c r="L1" s="2" t="inlineStr">
        <is>
          <t>Dec. 15, 2021</t>
        </is>
      </c>
      <c r="M1" s="2" t="inlineStr">
        <is>
          <t>Feb. 25, 2021</t>
        </is>
      </c>
      <c r="N1" s="2" t="inlineStr">
        <is>
          <t>Dec. 31, 2021</t>
        </is>
      </c>
      <c r="O1" s="2" t="inlineStr">
        <is>
          <t>Dec. 31, 2020</t>
        </is>
      </c>
    </row>
    <row r="2">
      <c r="A2" s="4" t="inlineStr">
        <is>
          <t>Total balance repaid of outstanding</t>
        </is>
      </c>
      <c r="I2" s="7" t="n">
        <v>1100000</v>
      </c>
    </row>
    <row r="3">
      <c r="A3" s="4" t="inlineStr">
        <is>
          <t>Interest Rate</t>
        </is>
      </c>
      <c r="C3" s="4" t="inlineStr">
        <is>
          <t>10.00%</t>
        </is>
      </c>
      <c r="D3" s="4" t="inlineStr">
        <is>
          <t>10.00%</t>
        </is>
      </c>
      <c r="E3" s="4" t="inlineStr">
        <is>
          <t>10.00%</t>
        </is>
      </c>
      <c r="F3" s="4" t="inlineStr">
        <is>
          <t>10.00%</t>
        </is>
      </c>
      <c r="G3" s="4" t="inlineStr">
        <is>
          <t>10.00%</t>
        </is>
      </c>
      <c r="L3" s="4" t="inlineStr">
        <is>
          <t>10.00%</t>
        </is>
      </c>
      <c r="M3" s="4" t="inlineStr">
        <is>
          <t>10.00%</t>
        </is>
      </c>
      <c r="N3" s="4" t="inlineStr">
        <is>
          <t>18.00%</t>
        </is>
      </c>
      <c r="O3" s="4" t="inlineStr">
        <is>
          <t>18.00%</t>
        </is>
      </c>
    </row>
    <row r="4">
      <c r="A4" s="4" t="inlineStr">
        <is>
          <t>Interest expense</t>
        </is>
      </c>
      <c r="N4" s="7" t="n">
        <v>544000</v>
      </c>
      <c r="O4" s="7" t="n">
        <v>2472000</v>
      </c>
    </row>
    <row r="5">
      <c r="A5" s="4" t="inlineStr">
        <is>
          <t>Proceeds from loan</t>
        </is>
      </c>
      <c r="N5" s="5" t="n">
        <v>0</v>
      </c>
      <c r="O5" s="5" t="n">
        <v>399000</v>
      </c>
    </row>
    <row r="6">
      <c r="A6" s="4" t="inlineStr">
        <is>
          <t>Board Members [Member]</t>
        </is>
      </c>
    </row>
    <row r="7">
      <c r="A7" s="4" t="inlineStr">
        <is>
          <t>Interest Rate</t>
        </is>
      </c>
      <c r="B7" s="4" t="inlineStr">
        <is>
          <t>8.00%</t>
        </is>
      </c>
      <c r="J7" s="4" t="inlineStr">
        <is>
          <t>8.00%</t>
        </is>
      </c>
    </row>
    <row r="8">
      <c r="A8" s="4" t="inlineStr">
        <is>
          <t>Unsecured promissory note</t>
        </is>
      </c>
      <c r="B8" s="7" t="n">
        <v>500000</v>
      </c>
      <c r="J8" s="7" t="n">
        <v>300000</v>
      </c>
      <c r="N8" s="5" t="n">
        <v>300000</v>
      </c>
    </row>
    <row r="9">
      <c r="A9" s="4" t="inlineStr">
        <is>
          <t>Maturity date</t>
        </is>
      </c>
      <c r="B9" s="4" t="inlineStr">
        <is>
          <t>Aug. 12,
		2021</t>
        </is>
      </c>
      <c r="J9" s="4" t="inlineStr">
        <is>
          <t>May 18,
		2021</t>
        </is>
      </c>
    </row>
    <row r="10">
      <c r="A10" s="4" t="inlineStr">
        <is>
          <t>Investor [Member]</t>
        </is>
      </c>
    </row>
    <row r="11">
      <c r="A11" s="4" t="inlineStr">
        <is>
          <t>Proceeds from loan</t>
        </is>
      </c>
      <c r="C11" s="7" t="n">
        <v>20000</v>
      </c>
      <c r="D11" s="7" t="n">
        <v>10000</v>
      </c>
      <c r="E11" s="7" t="n">
        <v>300000</v>
      </c>
      <c r="F11" s="7" t="n">
        <v>30000</v>
      </c>
      <c r="G11" s="7" t="n">
        <v>3000000</v>
      </c>
      <c r="L11" s="7" t="n">
        <v>40000</v>
      </c>
      <c r="M11" s="7" t="n">
        <v>500000</v>
      </c>
      <c r="N11" s="5" t="n">
        <v>500000</v>
      </c>
    </row>
    <row r="12">
      <c r="A12" s="4" t="inlineStr">
        <is>
          <t>Paycheck Protection Program [Member]</t>
        </is>
      </c>
    </row>
    <row r="13">
      <c r="A13" s="4" t="inlineStr">
        <is>
          <t>Proceeds from loan</t>
        </is>
      </c>
      <c r="G13" s="5" t="n">
        <v>500000</v>
      </c>
      <c r="K13" s="7" t="n">
        <v>200000</v>
      </c>
      <c r="M13" s="5" t="n">
        <v>500000</v>
      </c>
    </row>
    <row r="14">
      <c r="A14" s="4" t="inlineStr">
        <is>
          <t>Loan forgiveness</t>
        </is>
      </c>
      <c r="H14" s="7" t="n">
        <v>400000</v>
      </c>
    </row>
    <row r="15">
      <c r="A15" s="4" t="inlineStr">
        <is>
          <t>Notes Payable And Paycheck Protection Program [Member]</t>
        </is>
      </c>
    </row>
    <row r="16">
      <c r="A16" s="4" t="inlineStr">
        <is>
          <t>Interest expense</t>
        </is>
      </c>
      <c r="N16" s="7" t="n">
        <v>30000</v>
      </c>
      <c r="O16" s="7" t="n">
        <v>300000</v>
      </c>
    </row>
    <row r="17">
      <c r="A17" s="4" t="inlineStr">
        <is>
          <t>LLC [Member] | Promissory Note [Member]</t>
        </is>
      </c>
    </row>
    <row r="18">
      <c r="A18" s="4" t="inlineStr">
        <is>
          <t>Gross proceeds, net</t>
        </is>
      </c>
      <c r="H18" s="7" t="n">
        <v>100000000</v>
      </c>
      <c r="I18" s="5" t="n">
        <v>100000</v>
      </c>
    </row>
    <row r="19">
      <c r="A19" s="4" t="inlineStr">
        <is>
          <t>Principal, amount</t>
        </is>
      </c>
      <c r="G19" s="7" t="n">
        <v>30000</v>
      </c>
      <c r="I19" s="7" t="n">
        <v>1100000</v>
      </c>
      <c r="M19" s="7" t="n">
        <v>500000</v>
      </c>
    </row>
    <row r="20">
      <c r="A20" s="4" t="inlineStr">
        <is>
          <t>Sera Lab [Member]</t>
        </is>
      </c>
    </row>
    <row r="21">
      <c r="A21" s="4" t="inlineStr">
        <is>
          <t>Proceeds from loan</t>
        </is>
      </c>
      <c r="K21" s="7" t="n">
        <v>4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les of Consolidation The consolidated financial statements include the accounts of CPHC and its wholly-owned subsidiaries, CURE Pharmaceutical, CHI, and Sera Labs, collectively referred to as (“CURE”, “we”, “us”, “our” or the “Company”). All significant inter-company balances and transactions have been eliminated in consolidation. The Company’s film strip product represents the principal operations of the Company. Business acquisitions are included in the Company’s consolidated financial statements from the date of the acquisition. Going Concern and Management’s Liquidity Plans In accordance with the Financial Accounting Standards Board’s (“FASB”) standard on going concern, Accounting Standard Update, or ASU No. 2014-15, The Company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No. 2014-15. The accompanying consolidated financial statements have been prepared on the basis that we will continue as a going concern, which contemplates realization of assets and the satisfaction of liabilities in the normal course of business. At December 31, 2021, we had an accumulated deficit of approximately $94.4 million and a working capital deficit of approximately $22.5 million. Our operating activities consume the majority of our cash resources. We anticipate that we will continue to incur operating losses and negative cash flows from operations, at least into the near future, as we execute our commercialization and development plans and strategic and business development initiatives. As of December 31, 2021, the Company had approximately $0.02 million of cash on hand. We have previously funded, and intend to continue funding, our losses primarily through the issuance of common stock and/or promissory notes, combined with or without warrants, and cash generated from our product sales and research and development and license agreements. We are currently discussing various financing alternatives with potential investors, but there can be no assurance that these funds will be available on terms acceptable to us or will be enough to fully sustain operations. We believe the funds available through these potential financings will be sufficient to meet the Company’s working capital requirements during the coming year. If we are unable to raise sufficient additional funds, we will have to develop and implement a plan to extend payables, reduce expenditures, or scale back our business plan until sufficient additional capital is raised to support further operations.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consolidated financial statements. The accompanying consolidated financial statements do not include any adjustments relating to the recoverability and classification of assets and liabilities that might be necessary if the Company is unable to continue as a going concern. Reclassifications Certain reclassifications have been made to prior year’s consolidated financial statements to enhance comparability with the current year’s consolidated financial statements. These reclassifications had no effect on the previously reported net loss.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valuation of intangible assets and goodwill, depreciative and amortization useful lives, assumptions used to calculate the fair value of the contingent share consideration, stock based compensation, beneficial conversion features, warrant values, valuation allowance on deferred taxes, incremental borrowing rate (“IBR”) relating to leases, assumption used for discounts and returns in relation to revenue and the assumptions used to calculate derivative liabilities and fair values of the purchase price allocations and convertible promissory notes. Actual results could differ materially from such estimates under different assumptions or circumstances. Cash and Cash Equivalents The Company considers all highly liquid investments with maturities of three months or less at the time of purchase to be cash equivalents. As of December 31, 2021, and 2020,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21 the Company did not have in excess of the federal insurance limit and at December 31, 2020, the Company had $1.5 million in excess of the federal insurance limit. Investment in Associates The Company follows Accounting Standards Codification (“ASC”) 325-20, Cost Method Investments From November 1, 2019 to February 13, 2020, the Company purchased Convertible Loans (“Loans”) from Releaf Europe BV (“Releaf”) in the amount of $0.5 million. Releaf shall accrue interest on the Loans at 6% per annum and shall become due and payable to the Company at the earlier of the conversion date, the date when the Loans are repaid or at the maturity date of October 31, 2021 (“Maturity Date”). In the event of a request for conversion by the Company (“Request for Conversion”) or at the end of the Maturity Date, the outstanding amount of the Loans and any unpaid accrued interest shall be converted into shares of Releaf (“Shares”) based on a price per share on a post money valuation of $10.9 million. In the event Releaf completes a financing round totaling at least $2 million of debt and/or equity (“Qualified Financing”), the outstanding amount of the Loan Agreement and any unpaid accrued interest shall automatically convert at a price per share paid by the investors in connection with the Qualified Financing less a discount of 20% on the subscription price. In addition, both the Company and Releaf agree in the event the pre-money valuation of the Qualified Financing is higher than $15 million, the conversion shall be calculated with a cap of pre-money valuation of $14.5 million. As of December 31, 2021, the Company recorded an investment using the cost method of accounting in Releaf and recorded accrued interest relating to these Loans as well as a reserve on investment . As of the filing date of this report, the Company has not extended or received Shares as per the term of the agreement, but are in discussions with Releaf regarding the terms of conversion of the Loans. Accounts Receivable Accounts receivable are generally unsecured. The Company closely monitors accounts receivable balances and estimates the allowance for credit losses. These estimates are based on historical collection experience and other factors, including those related to current market conditions and events. The Company’s allowances for accounts receivable have not historically been material. At December 31, 2021 and 2020 management determined that an allowance of $0.08 million and $0.04 million were necessary. Property and Equipment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3-7 year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Leases Effective January 2019, the Company accounts for its leases under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The adoption of ASC 842 did not have a material impact to the Company’s consolidated financial statements because the Company did not have any significant operating leases at the time of adoption. During the years ended December 31, 2021 and 2020, the Company as a result of its acquisition has various operating leases in accordance with ASC 842 discussed in Note 21. The Company’s accounting for financing leases (previously referred to as “capital leases”) remained substantially unchanged. In calculating the right of use and lease liability, the Company has elected to combine lease and non-lease components. The Company excludes short-term leases having initial term of 12 months or less from the new guidance as an accounting policy election and recognizes rent expense on a straight-line basis over the lease term. Inventory Inventory is stated at the lower of cost or net realizable value (“NRV”). NRV is the amount by which the estimated selling price of the product exceeds the sum of any additional costs expected to be incurred on the sale of such product in the ordinary course of business. The Company determines the cost of its inventory, which includes amounts related to materials, direct labor, and manufacturing overhead, on a first-in, first-out basis. The Company performs an assessment of the recoverability of capitalized inventory during each reporting period.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product revenues sold in the period the revision is made. 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The Company operates in two segments as result of the Sera Labs, Inc., acquisition in October 2020 and considered to be the two reporting units and, therefore, goodwill is tested for impairment at the segment level. The Company does not have intangible assets with indefinite useful lives other than goodwill, Trademark, and the acquired IPR&amp;D discussed in Note 20. As of December 31, 2021, there has been no impairment of goodwill and intangible assets. Impairment of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There was no impairment on our long-lived assets during the year ended December 31, 2021 and 2020. Contingent consideration liabilities Certain of the Company’s asset and business acquisitions involve the potential for future payment of consideration to third-parties and former selling shareholders in amounts determined upon attainment of revenue milestones, from product sales, as applicable.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revenues generated from the Sera Labs’ products. The fair value of contingent consideration after the acquisition date is reassessed by the Company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the Company records in its consolidated financial statements. See Note 20 for a full discussion of these liabilities. Related Party Revenue Recognition The Company recognizes revenue in accordance with ASC 606, “ Revenue Recognition To achieve the core principle of Topic 606, we perform the following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Under Topic 606, the Company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Cure Pharmaceutical Revenue Cure Pharmaceutical derives revenues from two primary sources: products and services. Product revenue includes the shipment of products according to agreements with the Cure Pharmaceutical’s customers. Services include research and development contracts for the development of OTF products utilizing the Cure Pharmaceutical’s CureFilm Technology or our other proprietary technologies. Cure Pharmaceutical’s contracts with customers rarely contain multiple performance obligations. For these contracts, Cure Pharmaceutical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Cure Pharmaceutical’s formulation and product development income include services for the development of OTF products utilizing our CureFilm Technology. Our development contracts can have up to four phases. Revenue is recognized based on progress toward completion of the performance obligation in each phase. The method to measure progress toward completion requires judgment and is based on the nature of the products or services to be provided. Cure Pharmaceutical generally uses the input method to measure progress for its contracts because it best depicts the transfer of assets to the customer, which occurs as we incur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Cure Pharmaceutical has entered into a Collaboration and Joint Development Agreement (“Agreement”) with Medolife Rx (“Medolife”) on February 1, 2021 (“Effective Date”) for Medolife to produce Medolife Products (“Products”) in Cure Pharmaceutical’s cGMP facility. The term of this agreement is for five (5) years from the Effective Date (“Term”). Medolife is to pay $0.3 million to assist in completing the jointly developed production line at Cure Pharmaceutical’s cGMP facility. In addition, Cure Pharmaceutical will produce Products on behalf of Medolife and will grant access to Medolife for a joint production area within Cure Pharmaceutical’s production facility for the Term of this Agreement. The Company has determined that there are no distinct obligations for the $0.3 million and Cure Pharmaceutical does have further obligations as stated in the Agreement, thus the Company will recognize the revenue monthly over the Term, beginning February 1, 2021. Sera Labs Revenue Sera Labs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Revenue from eCommerce sales, including direct-to-consumer sales, are recognized upon shipment of merchandise. We also elected to adopt the practical expedient related to shipping and handling fees which allows us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Shipping revenue are recorded upon delivery to the customer. Practical Expedients and Exemptions The Company has elected certain practical expedients and policy elections as permitted under ASC Topic 606 as follows: · The Company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The Company made the accounting policy election to exclude any sales and similar taxes from the transaction price; and · The Company adopted the practical expedient not to disclose the value of unsatisfied performance obligations for contracts with an original expected length of one year or less. Sales Tax The transaction price is the amount of consideration to which the Company expects to be entitled in exchange for transferring the promised goods or services to a customer, excluding sales taxes. The net amount of sales tax payable to the taxation authority is included accrued expenses in the balance sheet. Sales Returns, Discounts and Warranties Sales returns, discount and warranties are considered variable consideration under ASC 606. The Company reduces revenue for estimated future returns, discounts and warranties which may occur with distributors and retailers. When evaluating the adequacy of sales returns, discounts and warranties, the Company analyzes the following: historical credit allowances, current sell-through of inventory of the Company’s products, current trends in retail industry, changes in customer demand, acceptance of products, and other related factors. Cost to Obtain a Contract The Company pays sales commission to its employees and outside sales representatives for contracts that they obtain relating to wholesale and personal protective equipment. The Company applies the optional practical expedient to immediately expense costs to obtain a contract if the amortization period of the asset that would have been recognized is one year or less. As such, sales commissions are immediately recognized as an expense and included as part of sales and marketing expenses. Contract Liabilities Advance payments and billings in excess of revenue recognized represent contract liabilities and are recorded as deferred revenues when customers remit contractual cash payments in advance before satisfying performance obligations under contractual arrangements. Contract liabilities are derecognized when revenue is recognized, and the performance obligation is satisfied. Advance payments and billings in excess of revenue recognized are included in deferred revenue, which is classified as current or noncurrent based on the timing of when the Company expects to recognize revenue. At December 31, 2021 and 2020, we had contract liabilities of $0.5 million and $1.0 million, respectively. Contract liabilities is made up of the following as of December 31, 2021 and 2020 (in thousands): 2021 2020 Customer deposits for commercial products $ 508 $ 281 Customer deposits for personal protective equipment - 713 Total contract liabilities $ 508 $ 994 The following table summarizes the changes in contract liabilities during the years ended December 31, 2020 and 2019 (in thousands): Balance at December 31,2019 $ 456 Additions 1,033 Transfers to Revenue (495 ) Balance at December 31,2020 994 Additions 435 Customer deposits returned (713 ) Transfers to Revenue (208 ) Balance at December 31, 2021 $ 508 Cost of Revenues Cost of revenues primarily consists of labor and manufacturing costs for our products. Advertising Expense The Company expenses marketing, promotions and advertising costs as incurred. Such costs are included in general and administrative expense in the accompanying consolidated statements of operations. The Company recorded advertising costs of $2.8 million and $1.1 million for the years ended December 31, 2021 and 2020, respectively. Research and Development Costs incurred in connection with the development of new products and processes are charged to research and development expenses as incurred. The Company recorded research and development expenses of $2.4 million and $2.8 million for the years ended December 31, 2021 and 2020, respectively. Income Taxes The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On March 27, 2020, the Coronavirus Aid, Relief, and Economic Security Act (the “CARES Act”) was enacted in response to the outbreak of a novel strain of the coronavirus, COVID-19. The CARES Act lifts certain deduction limitations originally imposed by the Tax Cuts and Jobs Act of 2017 (the “2017 Tax Act”). Under the CARES Act, net operating losses (“NOLs”) arising in tax years beginning after December 31, 2017, and before January 1, 2021 may be carried back to each of the five tax years preceding the tax year of such loss. Moreover, under the 2017 Tax Act as modified by the CARES Act, federal NOLs of our corporate subsidiaries generated in tax years ending after December 31, 2017, may be carried forward indefinitely, but the deductibility of federal NOLs, particularly for tax years beginning on or after January 1, 2021, may be limited. The accounting for the material income tax impacts has been reflected in the year ended December 31, 2021 financial statements. It is uncertain if and to what extent various states will conform to the 2017 Tax Act or the CARES Act. The Company is currently assessing the impact the CARES Act will have on the Company’s consolidated financial statements.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2018-07 (“Topic 718”) for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The Company uses the Black-Scholes option valuation model for estimating fair value at the date of grant. The Company accounts for restricted stock awards and stock options issued at fair value, based the closing stock price of the Company’s common stock reported on the OTC Bulletin Board. Compensation expense is recognized for the portion of the award that is ultimately expected to vest over the period during which the recipient renders the required services to the Company generally using the straight-line single option method. In the case of award modifications, the Company accounts for the modification in accordance with Accounting Standards Update (“ASU”) No. 2017-09, Compensation-Stock Compensation (Topic 718): Scope of Modification Accounting, whereby the Company recognizes the effect of the modification in the period the award is modified. As of January 1, 2019, the Company adopted ASU No. 2018-07, Compensation-Stock Compensation (Topic 718): Improvements to Nonemployee Share-Based Payment Accounting, which aligns the accounting of share-based payment awards issued to employees and nonemployees. The adoption did not materially impact our consolidated financial statements. Business combinations Fair value measurements The Company follows FASB ASC 820, “Fair Value Measurements and Disclosures” (“ASC 820”), for assets and liabilities measured at fair value on a recurring basis. ASC 820 establishes a common definition for fair value to be applied to existing generally accepted accounting princ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VERTIBLE PROMISSORY NOTES (Details) - USD ($) $ in Thousands</t>
        </is>
      </c>
      <c r="B1" s="2" t="inlineStr">
        <is>
          <t>Dec. 31, 2021</t>
        </is>
      </c>
      <c r="C1" s="2" t="inlineStr">
        <is>
          <t>Dec. 31, 2020</t>
        </is>
      </c>
    </row>
    <row r="2">
      <c r="A2" s="3" t="inlineStr">
        <is>
          <t>PREPAID EXPENSES AND OTHER ASSETS</t>
        </is>
      </c>
    </row>
    <row r="3">
      <c r="A3" s="4" t="inlineStr">
        <is>
          <t>Convertible promissory notes</t>
        </is>
      </c>
      <c r="B3" s="7" t="n">
        <v>550</v>
      </c>
      <c r="C3" s="7" t="n">
        <v>550</v>
      </c>
    </row>
    <row r="4">
      <c r="A4" s="4" t="inlineStr">
        <is>
          <t>Current portion of convertible promissory notes</t>
        </is>
      </c>
      <c r="B4" s="7" t="n">
        <v>550</v>
      </c>
      <c r="C4" s="7" t="n">
        <v>5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CONVERTIBLE PROMISSORY NOTES (Details) - USD ($)</t>
        </is>
      </c>
      <c r="B1" s="2" t="inlineStr">
        <is>
          <t>Jan. 18, 2022</t>
        </is>
      </c>
      <c r="C1" s="2" t="inlineStr">
        <is>
          <t>Dec. 31, 2021</t>
        </is>
      </c>
      <c r="D1" s="2" t="inlineStr">
        <is>
          <t>Dec. 31, 2020</t>
        </is>
      </c>
    </row>
    <row r="2">
      <c r="A2" s="3" t="inlineStr">
        <is>
          <t>PREPAID EXPENSES AND OTHER ASSETS</t>
        </is>
      </c>
    </row>
    <row r="3">
      <c r="A3" s="4" t="inlineStr">
        <is>
          <t>Series A subordinated convertible note at fair value</t>
        </is>
      </c>
      <c r="C3" s="7" t="n">
        <v>3074000</v>
      </c>
      <c r="D3" s="7" t="n">
        <v>7010000</v>
      </c>
    </row>
    <row r="4">
      <c r="A4" s="4" t="inlineStr">
        <is>
          <t>Series B subordinated convertible note at fair value</t>
        </is>
      </c>
      <c r="C4" s="5" t="n">
        <v>11583000</v>
      </c>
      <c r="D4" s="5" t="n">
        <v>11674000</v>
      </c>
    </row>
    <row r="5">
      <c r="A5" s="4" t="inlineStr">
        <is>
          <t>Total convertible promissory notes</t>
        </is>
      </c>
      <c r="C5" s="5" t="n">
        <v>14932000</v>
      </c>
      <c r="D5" s="5" t="n">
        <v>18684000</v>
      </c>
    </row>
    <row r="6">
      <c r="A6" s="4" t="inlineStr">
        <is>
          <t>Less: Investor Note offset - Series B Note</t>
        </is>
      </c>
      <c r="C6" s="5" t="n">
        <v>-5000000</v>
      </c>
      <c r="D6" s="5" t="n">
        <v>-5000000</v>
      </c>
    </row>
    <row r="7">
      <c r="A7" s="4" t="inlineStr">
        <is>
          <t>Carrying value of convertible promissory notes at fair value</t>
        </is>
      </c>
      <c r="B7" s="7" t="n">
        <v>200000</v>
      </c>
      <c r="C7" s="5" t="n">
        <v>9932000</v>
      </c>
      <c r="D7" s="5" t="n">
        <v>13684000</v>
      </c>
    </row>
    <row r="8">
      <c r="A8" s="4" t="inlineStr">
        <is>
          <t>Less: current portion of convertible promissory notes at fair value</t>
        </is>
      </c>
      <c r="C8" s="5" t="n">
        <v>-9932000</v>
      </c>
      <c r="D8" s="5" t="n">
        <v>-6674000</v>
      </c>
    </row>
    <row r="9">
      <c r="A9" s="4" t="inlineStr">
        <is>
          <t>Convertible promissory notes, less current portion</t>
        </is>
      </c>
      <c r="C9" s="7" t="n">
        <v>0</v>
      </c>
      <c r="D9" s="7" t="n">
        <v>701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FAIR VALUE CONVERTIBLE PROMISSORY NOTES (Details 1)</t>
        </is>
      </c>
      <c r="B1" s="2" t="inlineStr">
        <is>
          <t>12 Months Ended</t>
        </is>
      </c>
    </row>
    <row r="2">
      <c r="B2" s="2" t="inlineStr">
        <is>
          <t>Dec. 31, 2021USD ($)</t>
        </is>
      </c>
    </row>
    <row r="3">
      <c r="A3" s="3" t="inlineStr">
        <is>
          <t>Significant assumptions (weighted-average):</t>
        </is>
      </c>
    </row>
    <row r="4">
      <c r="A4" s="4" t="inlineStr">
        <is>
          <t>Risk-free interest rate at grant date</t>
        </is>
      </c>
      <c r="B4" s="4" t="inlineStr">
        <is>
          <t>0.36%</t>
        </is>
      </c>
    </row>
    <row r="5">
      <c r="A5" s="4" t="inlineStr">
        <is>
          <t>Expected stock price volatility</t>
        </is>
      </c>
      <c r="B5" s="4" t="inlineStr">
        <is>
          <t>81.14%</t>
        </is>
      </c>
    </row>
    <row r="6">
      <c r="A6" s="4" t="inlineStr">
        <is>
          <t>Expected dividend payout</t>
        </is>
      </c>
      <c r="B6" s="7" t="n">
        <v>0</v>
      </c>
    </row>
    <row r="7">
      <c r="A7" s="4" t="inlineStr">
        <is>
          <t>Expected warrant life (in years)</t>
        </is>
      </c>
      <c r="B7" s="4" t="inlineStr">
        <is>
          <t>2 years</t>
        </is>
      </c>
    </row>
    <row r="8">
      <c r="A8" s="4" t="inlineStr">
        <is>
          <t>Expected forfeiture rate</t>
        </is>
      </c>
      <c r="B8" s="4" t="inlineStr">
        <is>
          <t>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80" customWidth="1" min="6" max="6"/>
  </cols>
  <sheetData>
    <row r="1">
      <c r="A1" s="1" t="inlineStr">
        <is>
          <t>FAIR VALUE CONVERTIBLE PROMISSORY NOTES (Details Narrative) - USD ($)</t>
        </is>
      </c>
      <c r="B1" s="2" t="inlineStr">
        <is>
          <t>1 Months Ended</t>
        </is>
      </c>
      <c r="C1" s="2" t="inlineStr">
        <is>
          <t>3 Months Ended</t>
        </is>
      </c>
      <c r="E1" s="2" t="inlineStr">
        <is>
          <t>12 Months Ended</t>
        </is>
      </c>
    </row>
    <row r="2">
      <c r="B2" s="2" t="inlineStr">
        <is>
          <t>Oct. 30, 2020</t>
        </is>
      </c>
      <c r="C2" s="2" t="inlineStr">
        <is>
          <t>Sep. 30, 2021</t>
        </is>
      </c>
      <c r="D2" s="2" t="inlineStr">
        <is>
          <t>Sep. 30, 2020</t>
        </is>
      </c>
      <c r="E2" s="2" t="inlineStr">
        <is>
          <t>Dec. 31, 2021</t>
        </is>
      </c>
      <c r="F2" s="2" t="inlineStr">
        <is>
          <t>Dec. 31, 2020</t>
        </is>
      </c>
    </row>
    <row r="3">
      <c r="A3" s="4" t="inlineStr">
        <is>
          <t>Proceeds from investor note</t>
        </is>
      </c>
      <c r="F3" s="7" t="n">
        <v>100000000</v>
      </c>
    </row>
    <row r="4">
      <c r="A4" s="4" t="inlineStr">
        <is>
          <t>Remaining balance of investor note</t>
        </is>
      </c>
      <c r="F4" s="7" t="n">
        <v>500000000</v>
      </c>
    </row>
    <row r="5">
      <c r="A5" s="4" t="inlineStr">
        <is>
          <t>Purchase of warrant description</t>
        </is>
      </c>
      <c r="F5" s="4" t="inlineStr">
        <is>
          <t>In addition, the placement agent received a warrant (the “Warrant”) exercisable for two years for the purchase of an aggregate of up to 242,424 shares of the Company’s common stock, at an exercise price of $1.32 per share. The Warrant may also be exercised by means of a “cashless exercise” or “net exercise.” Upon the achievement of certain milestones, the placement agent is entitled to receive an additional warrant, on the same terms as the Warrant, exercisable for an aggregate of up to 363,636 shares of the Company’s common stock (collectively with the shares underlying the Warrant, the “Warrant Shares”). The Warrant Shares, when issued, will have the same rights</t>
        </is>
      </c>
    </row>
    <row r="6">
      <c r="A6" s="4" t="inlineStr">
        <is>
          <t>Conversion price</t>
        </is>
      </c>
      <c r="B6" s="9" t="n">
        <v>1.32</v>
      </c>
      <c r="F6" s="9" t="n">
        <v>1.32</v>
      </c>
    </row>
    <row r="7">
      <c r="A7" s="4" t="inlineStr">
        <is>
          <t>Convertible promissory notes</t>
        </is>
      </c>
      <c r="E7" s="7" t="n">
        <v>550000</v>
      </c>
      <c r="F7" s="7" t="n">
        <v>550000</v>
      </c>
    </row>
    <row r="8">
      <c r="A8" s="4" t="inlineStr">
        <is>
          <t>Interest rate</t>
        </is>
      </c>
      <c r="E8" s="4" t="inlineStr">
        <is>
          <t>18.00%</t>
        </is>
      </c>
      <c r="F8" s="4" t="inlineStr">
        <is>
          <t>18.00%</t>
        </is>
      </c>
    </row>
    <row r="9">
      <c r="A9" s="4" t="inlineStr">
        <is>
          <t>Conversion price description</t>
        </is>
      </c>
      <c r="F9" s="4" t="inlineStr">
        <is>
          <t>The Investor will not have the right to convert any portion of a Convertible Notes, to the extent that, after giving effect to such conversion, the Investor (and other certain related parties) would beneficially own in excess of 4.99% of the shares of Common Stock outstanding immediately after giving effect to such conversion. This limit may, from time to time, be increased, up to 9.99%, or decreased</t>
        </is>
      </c>
    </row>
    <row r="10">
      <c r="A10" s="4" t="inlineStr">
        <is>
          <t>Warranty exercise price per share</t>
        </is>
      </c>
      <c r="F10" s="9" t="n">
        <v>1.32</v>
      </c>
    </row>
    <row r="11">
      <c r="A11" s="4" t="inlineStr">
        <is>
          <t>Warrant, exercisable shares</t>
        </is>
      </c>
      <c r="E11" s="5" t="n">
        <v>363636</v>
      </c>
    </row>
    <row r="12">
      <c r="A12" s="4" t="inlineStr">
        <is>
          <t>Cash consideration</t>
        </is>
      </c>
      <c r="E12" s="7" t="n">
        <v>14200000</v>
      </c>
    </row>
    <row r="13">
      <c r="A13" s="4" t="inlineStr">
        <is>
          <t>Debt issuance cost</t>
        </is>
      </c>
      <c r="E13" s="5" t="n">
        <v>0</v>
      </c>
      <c r="F13" s="7" t="n">
        <v>1500000</v>
      </c>
    </row>
    <row r="14">
      <c r="A14" s="4" t="inlineStr">
        <is>
          <t>Private Placement [Member]</t>
        </is>
      </c>
    </row>
    <row r="15">
      <c r="A15" s="4" t="inlineStr">
        <is>
          <t>Net cash proceeds</t>
        </is>
      </c>
      <c r="F15" s="5" t="n">
        <v>2340000</v>
      </c>
    </row>
    <row r="16">
      <c r="A16" s="4" t="inlineStr">
        <is>
          <t>Financial advisory fee</t>
        </is>
      </c>
      <c r="F16" s="5" t="n">
        <v>480000</v>
      </c>
    </row>
    <row r="17">
      <c r="A17" s="4" t="inlineStr">
        <is>
          <t>Proceeds from Private Placement</t>
        </is>
      </c>
      <c r="F17" s="5" t="n">
        <v>8850000</v>
      </c>
    </row>
    <row r="18">
      <c r="A18" s="4" t="inlineStr">
        <is>
          <t>Placement agent fee</t>
        </is>
      </c>
      <c r="F18" s="5" t="n">
        <v>306000</v>
      </c>
    </row>
    <row r="19">
      <c r="A19" s="4" t="inlineStr">
        <is>
          <t>Convertible Promissory Note [Member]</t>
        </is>
      </c>
    </row>
    <row r="20">
      <c r="A20" s="4" t="inlineStr">
        <is>
          <t>Debt issuance cost</t>
        </is>
      </c>
      <c r="E20" s="5" t="n">
        <v>700000</v>
      </c>
      <c r="F20" s="5" t="n">
        <v>100000</v>
      </c>
    </row>
    <row r="21">
      <c r="A21" s="4" t="inlineStr">
        <is>
          <t>Series A Subordinated Convertible Note [Member]</t>
        </is>
      </c>
    </row>
    <row r="22">
      <c r="A22" s="4" t="inlineStr">
        <is>
          <t>Cash consideration</t>
        </is>
      </c>
      <c r="B22" s="7" t="n">
        <v>4000000</v>
      </c>
    </row>
    <row r="23">
      <c r="A23" s="4" t="inlineStr">
        <is>
          <t>Initial principal amount</t>
        </is>
      </c>
      <c r="B23" s="5" t="n">
        <v>4600000000</v>
      </c>
    </row>
    <row r="24">
      <c r="A24" s="4" t="inlineStr">
        <is>
          <t>Original issue discount</t>
        </is>
      </c>
      <c r="B24" s="5" t="n">
        <v>600000</v>
      </c>
    </row>
    <row r="25">
      <c r="A25" s="4" t="inlineStr">
        <is>
          <t>Series B Senior Secured Convertible Note [Member]</t>
        </is>
      </c>
    </row>
    <row r="26">
      <c r="A26" s="4" t="inlineStr">
        <is>
          <t>Initial principal amount</t>
        </is>
      </c>
      <c r="B26" s="5" t="n">
        <v>6900000</v>
      </c>
    </row>
    <row r="27">
      <c r="A27" s="4" t="inlineStr">
        <is>
          <t>Original issue discount</t>
        </is>
      </c>
      <c r="B27" s="5" t="n">
        <v>900000</v>
      </c>
    </row>
    <row r="28">
      <c r="A28" s="4" t="inlineStr">
        <is>
          <t>Secured Convertible Note [Member]</t>
        </is>
      </c>
    </row>
    <row r="29">
      <c r="A29" s="4" t="inlineStr">
        <is>
          <t>Initial principal amount</t>
        </is>
      </c>
      <c r="B29" s="5" t="n">
        <v>6000000</v>
      </c>
    </row>
    <row r="30">
      <c r="A30" s="4" t="inlineStr">
        <is>
          <t>Securities Purchase Agreement [Member] | Institutional Investor [Member]</t>
        </is>
      </c>
    </row>
    <row r="31">
      <c r="A31" s="4" t="inlineStr">
        <is>
          <t>Aggregate principal amount</t>
        </is>
      </c>
      <c r="B31" s="7" t="n">
        <v>11500000</v>
      </c>
    </row>
    <row r="32">
      <c r="A32" s="4" t="inlineStr">
        <is>
          <t>Series A Note [Member]</t>
        </is>
      </c>
    </row>
    <row r="33">
      <c r="A33" s="4" t="inlineStr">
        <is>
          <t>Loss on fair value option</t>
        </is>
      </c>
      <c r="F33" s="5" t="n">
        <v>4400000</v>
      </c>
    </row>
    <row r="34">
      <c r="A34" s="4" t="inlineStr">
        <is>
          <t>Gain (Loss) on change in fair value</t>
        </is>
      </c>
      <c r="C34" s="7" t="n">
        <v>100000000</v>
      </c>
      <c r="F34" s="5" t="n">
        <v>-4600000</v>
      </c>
    </row>
    <row r="35">
      <c r="A35" s="4" t="inlineStr">
        <is>
          <t>Series B Note [Member]</t>
        </is>
      </c>
    </row>
    <row r="36">
      <c r="A36" s="4" t="inlineStr">
        <is>
          <t>Loss on fair value option</t>
        </is>
      </c>
      <c r="F36" s="5" t="n">
        <v>5100000</v>
      </c>
    </row>
    <row r="37">
      <c r="A37" s="4" t="inlineStr">
        <is>
          <t>Gain (Loss) on change in fair value</t>
        </is>
      </c>
      <c r="D37" s="7" t="n">
        <v>600000</v>
      </c>
      <c r="E37" s="7" t="n">
        <v>500000</v>
      </c>
      <c r="F37" s="7" t="n">
        <v>4700000</v>
      </c>
    </row>
    <row r="38">
      <c r="A38" s="4" t="inlineStr">
        <is>
          <t>Placement Agent Warrants [Member] | Series A and Series B Note [Member]</t>
        </is>
      </c>
    </row>
    <row r="39">
      <c r="A39" s="4" t="inlineStr">
        <is>
          <t>Purchase of warrant description</t>
        </is>
      </c>
      <c r="F39" s="4" t="inlineStr">
        <is>
          <t>Series B Note, respectively, a placement agent received a warrant (the “Warrant”) exercisable for 2 years for the purchase of an aggregate of up to 242,424 and 60,606 shares, respectively, of the Company’s common stock, at an exercise price of $1.32 per share. The Warrant may also be exercised by means of a “cashless exercise” or “net exercise.”</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24" customWidth="1" min="2" max="2"/>
    <col width="26" customWidth="1" min="3" max="3"/>
  </cols>
  <sheetData>
    <row r="1">
      <c r="A1" s="1" t="inlineStr">
        <is>
          <t>WARRANT AGREEMENTS (Details) - $ / shares</t>
        </is>
      </c>
      <c r="B1" s="2" t="inlineStr">
        <is>
          <t>12 Months Ended</t>
        </is>
      </c>
    </row>
    <row r="2">
      <c r="B2" s="2" t="inlineStr">
        <is>
          <t>Dec. 31, 2021</t>
        </is>
      </c>
      <c r="C2" s="2" t="inlineStr">
        <is>
          <t>Dec. 31, 2020</t>
        </is>
      </c>
    </row>
    <row r="3">
      <c r="A3" s="4" t="inlineStr">
        <is>
          <t>Warrants, beginning balance</t>
        </is>
      </c>
      <c r="B3" s="5" t="n">
        <v>6285792</v>
      </c>
      <c r="C3" s="5" t="n">
        <v>3467650</v>
      </c>
    </row>
    <row r="4">
      <c r="A4" s="4" t="inlineStr">
        <is>
          <t>Forfeited/Expired</t>
        </is>
      </c>
      <c r="B4" s="5" t="n">
        <v>-611250</v>
      </c>
      <c r="C4" s="5" t="n">
        <v>-752222</v>
      </c>
    </row>
    <row r="5">
      <c r="A5" s="4" t="inlineStr">
        <is>
          <t>Warrants, ending balance</t>
        </is>
      </c>
      <c r="B5" s="5" t="n">
        <v>7230068</v>
      </c>
      <c r="C5" s="5" t="n">
        <v>6285792</v>
      </c>
    </row>
    <row r="6">
      <c r="A6" s="4" t="inlineStr">
        <is>
          <t>Weighted Average Contractual Remaining Life, Granted</t>
        </is>
      </c>
      <c r="B6" s="4" t="inlineStr">
        <is>
          <t>9 years 3 months</t>
        </is>
      </c>
      <c r="C6" s="4" t="inlineStr">
        <is>
          <t>9 years 2 months 8 days</t>
        </is>
      </c>
    </row>
    <row r="7">
      <c r="A7" s="4" t="inlineStr">
        <is>
          <t>Warrants [Member]</t>
        </is>
      </c>
    </row>
    <row r="8">
      <c r="A8" s="4" t="inlineStr">
        <is>
          <t>Warrants, beginning balance</t>
        </is>
      </c>
      <c r="B8" s="5" t="n">
        <v>2479849</v>
      </c>
      <c r="C8" s="5" t="n">
        <v>14666518</v>
      </c>
    </row>
    <row r="9">
      <c r="A9" s="4" t="inlineStr">
        <is>
          <t>Granted</t>
        </is>
      </c>
      <c r="C9" s="5" t="n">
        <v>303030</v>
      </c>
    </row>
    <row r="10">
      <c r="A10" s="4" t="inlineStr">
        <is>
          <t>Exercised</t>
        </is>
      </c>
      <c r="B10" s="5" t="n">
        <v>-96250</v>
      </c>
      <c r="C10" s="5" t="n">
        <v>-771318</v>
      </c>
    </row>
    <row r="11">
      <c r="A11" s="4" t="inlineStr">
        <is>
          <t>Forfeited/Expired</t>
        </is>
      </c>
      <c r="B11" s="5" t="n">
        <v>-818152</v>
      </c>
      <c r="C11" s="5" t="n">
        <v>-11718381</v>
      </c>
    </row>
    <row r="12">
      <c r="A12" s="4" t="inlineStr">
        <is>
          <t>Warrants, ending balance</t>
        </is>
      </c>
      <c r="B12" s="5" t="n">
        <v>1565447</v>
      </c>
      <c r="C12" s="5" t="n">
        <v>2479849</v>
      </c>
    </row>
    <row r="13">
      <c r="A13" s="4" t="inlineStr">
        <is>
          <t>Exercisable at December 31, 2021</t>
        </is>
      </c>
      <c r="B13" s="5" t="n">
        <v>1565447</v>
      </c>
    </row>
    <row r="14">
      <c r="A14" s="4" t="inlineStr">
        <is>
          <t>Weighted average exercise price beginning balance</t>
        </is>
      </c>
      <c r="B14" s="9" t="n">
        <v>1.86</v>
      </c>
      <c r="C14" s="9" t="n">
        <v>3.7</v>
      </c>
    </row>
    <row r="15">
      <c r="A15" s="4" t="inlineStr">
        <is>
          <t>Weighted Average Exercise Price, Granted</t>
        </is>
      </c>
      <c r="C15" s="10" t="n">
        <v>1.32</v>
      </c>
    </row>
    <row r="16">
      <c r="A16" s="4" t="inlineStr">
        <is>
          <t>Weighted Average Exercise Price, Exercised</t>
        </is>
      </c>
      <c r="B16" s="5" t="n">
        <v>1</v>
      </c>
      <c r="C16" s="10" t="n">
        <v>1.92</v>
      </c>
    </row>
    <row r="17">
      <c r="A17" s="4" t="inlineStr">
        <is>
          <t>Weighted Average Exercise Price, Forfeited/Expired</t>
        </is>
      </c>
      <c r="B17" s="10" t="n">
        <v>1.58</v>
      </c>
      <c r="C17" s="10" t="n">
        <v>5.01</v>
      </c>
    </row>
    <row r="18">
      <c r="A18" s="4" t="inlineStr">
        <is>
          <t>Weighted Average Exercise Price, ending balance</t>
        </is>
      </c>
      <c r="B18" s="10" t="n">
        <v>2.18</v>
      </c>
      <c r="C18" s="9" t="n">
        <v>1.86</v>
      </c>
    </row>
    <row r="19">
      <c r="A19" s="4" t="inlineStr">
        <is>
          <t>Weighted Average Exercise Price, Exercisable</t>
        </is>
      </c>
      <c r="B19" s="9" t="n">
        <v>2.18</v>
      </c>
    </row>
    <row r="20">
      <c r="A20" s="4" t="inlineStr">
        <is>
          <t>Weighted Average Contractual Remaining Life, beginning balance</t>
        </is>
      </c>
      <c r="B20" s="4" t="inlineStr">
        <is>
          <t>1 year 2 months 23 days</t>
        </is>
      </c>
      <c r="C20" s="4" t="inlineStr">
        <is>
          <t>2 years 11 months 26 days</t>
        </is>
      </c>
    </row>
    <row r="21">
      <c r="A21" s="4" t="inlineStr">
        <is>
          <t>Weighted Average Contractual Remaining Life, Granted</t>
        </is>
      </c>
      <c r="C21" s="4" t="inlineStr">
        <is>
          <t>1 year 10 months 10 days</t>
        </is>
      </c>
    </row>
    <row r="22">
      <c r="A22" s="4" t="inlineStr">
        <is>
          <t>Weighted Average Contractual Remaining Life, ending balance</t>
        </is>
      </c>
      <c r="B22" s="4" t="inlineStr">
        <is>
          <t>7 months 28 days</t>
        </is>
      </c>
      <c r="C22" s="4" t="inlineStr">
        <is>
          <t>1 year 2 months 23 days</t>
        </is>
      </c>
    </row>
    <row r="23">
      <c r="A23" s="4" t="inlineStr">
        <is>
          <t>Weighted Average Contractual Remaining Life, Exercisable</t>
        </is>
      </c>
      <c r="B23" s="4" t="inlineStr">
        <is>
          <t>7 months 28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7" customWidth="1" min="2" max="2"/>
    <col width="24" customWidth="1" min="3" max="3"/>
  </cols>
  <sheetData>
    <row r="1">
      <c r="A1" s="1" t="inlineStr">
        <is>
          <t>WARRANT AGREEMENTS (Details 1) - $ / shares</t>
        </is>
      </c>
      <c r="B1" s="2" t="inlineStr">
        <is>
          <t>12 Months Ended</t>
        </is>
      </c>
    </row>
    <row r="2">
      <c r="B2" s="2" t="inlineStr">
        <is>
          <t>Dec. 31, 2021</t>
        </is>
      </c>
      <c r="C2" s="2" t="inlineStr">
        <is>
          <t>Dec. 31, 2020</t>
        </is>
      </c>
    </row>
    <row r="3">
      <c r="A3" s="4" t="inlineStr">
        <is>
          <t>Number of Warrants</t>
        </is>
      </c>
      <c r="B3" s="5" t="n">
        <v>1565447</v>
      </c>
      <c r="C3" s="5" t="n">
        <v>2479849</v>
      </c>
    </row>
    <row r="4">
      <c r="A4" s="4" t="inlineStr">
        <is>
          <t>Weighted Average Remaining Contractual Life (years)</t>
        </is>
      </c>
      <c r="B4" s="4" t="inlineStr">
        <is>
          <t>7 months 28 days</t>
        </is>
      </c>
      <c r="C4" s="4" t="inlineStr">
        <is>
          <t>1 year 2 months 23 days</t>
        </is>
      </c>
    </row>
    <row r="5">
      <c r="A5" s="4" t="inlineStr">
        <is>
          <t>Weighted Average Exercise Price</t>
        </is>
      </c>
      <c r="B5" s="9" t="n">
        <v>1.51</v>
      </c>
      <c r="C5" s="9" t="n">
        <v>1.86</v>
      </c>
    </row>
    <row r="6">
      <c r="A6" s="4" t="inlineStr">
        <is>
          <t>Number of Warrants Exercisable, Weighted Average Exercise Price</t>
        </is>
      </c>
      <c r="B6" s="9" t="n">
        <v>2.18</v>
      </c>
      <c r="C6" s="9" t="n">
        <v>1.86</v>
      </c>
    </row>
    <row r="7">
      <c r="A7" s="4" t="inlineStr">
        <is>
          <t>Number of Warrants Exercisable</t>
        </is>
      </c>
      <c r="B7" s="5" t="n">
        <v>1565447</v>
      </c>
      <c r="C7" s="5" t="n">
        <v>2479849</v>
      </c>
    </row>
    <row r="8">
      <c r="A8" s="4" t="inlineStr">
        <is>
          <t>Warrants [Member]</t>
        </is>
      </c>
    </row>
    <row r="9">
      <c r="A9" s="4" t="inlineStr">
        <is>
          <t>Weighted Average Exercise Price</t>
        </is>
      </c>
      <c r="B9" s="9" t="n">
        <v>2.18</v>
      </c>
    </row>
    <row r="10">
      <c r="A10" s="4" t="inlineStr">
        <is>
          <t>$ 1.98-$2.31 [Member]</t>
        </is>
      </c>
    </row>
    <row r="11">
      <c r="A11" s="4" t="inlineStr">
        <is>
          <t>Number of Warrants</t>
        </is>
      </c>
      <c r="B11" s="5" t="n">
        <v>1565447</v>
      </c>
    </row>
    <row r="12">
      <c r="A12" s="4" t="inlineStr">
        <is>
          <t>Weighted Average Remaining Contractual Life (years)</t>
        </is>
      </c>
      <c r="B12" s="4" t="inlineStr">
        <is>
          <t>7 months 28 days</t>
        </is>
      </c>
    </row>
    <row r="13">
      <c r="A13" s="4" t="inlineStr">
        <is>
          <t>Weighted Average Exercise Price</t>
        </is>
      </c>
      <c r="B13" s="9" t="n">
        <v>2.18</v>
      </c>
    </row>
    <row r="14">
      <c r="A14" s="4" t="inlineStr">
        <is>
          <t>Number of Warrants Exercisable, Weighted Average Exercise Price</t>
        </is>
      </c>
      <c r="B14" s="9" t="n">
        <v>2.18</v>
      </c>
    </row>
    <row r="15">
      <c r="A15" s="4" t="inlineStr">
        <is>
          <t>Number of Warrants Exercisable</t>
        </is>
      </c>
      <c r="B15" s="5" t="n">
        <v>1565447</v>
      </c>
    </row>
    <row r="16">
      <c r="A16" s="4" t="inlineStr">
        <is>
          <t>1.00 - $6.00 [Member]</t>
        </is>
      </c>
    </row>
    <row r="17">
      <c r="A17" s="4" t="inlineStr">
        <is>
          <t>Number of Warrants</t>
        </is>
      </c>
      <c r="C17" s="5" t="n">
        <v>2479849</v>
      </c>
    </row>
    <row r="18">
      <c r="A18" s="4" t="inlineStr">
        <is>
          <t>Weighted Average Remaining Contractual Life (years)</t>
        </is>
      </c>
      <c r="C18" s="4" t="inlineStr">
        <is>
          <t>1 year 2 months 23 days</t>
        </is>
      </c>
    </row>
    <row r="19">
      <c r="A19" s="4" t="inlineStr">
        <is>
          <t>Weighted Average Exercise Price</t>
        </is>
      </c>
      <c r="C19" s="9" t="n">
        <v>1.86</v>
      </c>
    </row>
    <row r="20">
      <c r="A20" s="4" t="inlineStr">
        <is>
          <t>Number of Warrants Exercisable, Weighted Average Exercise Price</t>
        </is>
      </c>
      <c r="C20" s="9" t="n">
        <v>1.86</v>
      </c>
    </row>
    <row r="21">
      <c r="A21" s="4" t="inlineStr">
        <is>
          <t>Number of Warrants Exercisable</t>
        </is>
      </c>
      <c r="C21" s="5" t="n">
        <v>247984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WARRANT AGREEMENTS (Details 2)</t>
        </is>
      </c>
      <c r="B1" s="2" t="inlineStr">
        <is>
          <t>12 Months Ended</t>
        </is>
      </c>
    </row>
    <row r="2">
      <c r="B2" s="2" t="inlineStr">
        <is>
          <t>Dec. 31, 2021</t>
        </is>
      </c>
      <c r="C2" s="2" t="inlineStr">
        <is>
          <t>Dec. 31, 2020</t>
        </is>
      </c>
    </row>
    <row r="3">
      <c r="A3" s="3" t="inlineStr">
        <is>
          <t>Significant assumptions (weighted-average):</t>
        </is>
      </c>
    </row>
    <row r="4">
      <c r="A4" s="4" t="inlineStr">
        <is>
          <t>Risk-free interest rate at grant date</t>
        </is>
      </c>
      <c r="B4" s="4" t="inlineStr">
        <is>
          <t>0.36%</t>
        </is>
      </c>
    </row>
    <row r="5">
      <c r="A5" s="4" t="inlineStr">
        <is>
          <t>Expected stock price volatility</t>
        </is>
      </c>
      <c r="B5" s="4" t="inlineStr">
        <is>
          <t>81.14%</t>
        </is>
      </c>
    </row>
    <row r="6">
      <c r="A6" s="4" t="inlineStr">
        <is>
          <t>Expected option life (in years)s</t>
        </is>
      </c>
      <c r="B6" s="4" t="inlineStr">
        <is>
          <t>2 years</t>
        </is>
      </c>
    </row>
    <row r="7">
      <c r="A7" s="4" t="inlineStr">
        <is>
          <t>Warrants [Member]</t>
        </is>
      </c>
    </row>
    <row r="8">
      <c r="A8" s="3" t="inlineStr">
        <is>
          <t>Significant assumptions (weighted-average):</t>
        </is>
      </c>
    </row>
    <row r="9">
      <c r="A9" s="4" t="inlineStr">
        <is>
          <t>Risk-free interest rate at grant date</t>
        </is>
      </c>
      <c r="B9" s="4" t="inlineStr">
        <is>
          <t>0.00%</t>
        </is>
      </c>
      <c r="C9" s="4" t="inlineStr">
        <is>
          <t>0.36%</t>
        </is>
      </c>
    </row>
    <row r="10">
      <c r="A10" s="4" t="inlineStr">
        <is>
          <t>Expected stock price volatility</t>
        </is>
      </c>
      <c r="B10" s="4" t="inlineStr">
        <is>
          <t>0.00%</t>
        </is>
      </c>
      <c r="C10" s="4" t="inlineStr">
        <is>
          <t>81.14%</t>
        </is>
      </c>
    </row>
    <row r="11">
      <c r="A11" s="4" t="inlineStr">
        <is>
          <t>Expected dividend payout</t>
        </is>
      </c>
      <c r="B11" s="4" t="inlineStr">
        <is>
          <t>0.00%</t>
        </is>
      </c>
      <c r="C11" s="4" t="inlineStr">
        <is>
          <t>0.00%</t>
        </is>
      </c>
    </row>
    <row r="12">
      <c r="A12" s="4" t="inlineStr">
        <is>
          <t>Expected option life (in years)s</t>
        </is>
      </c>
      <c r="C12" s="4" t="inlineStr">
        <is>
          <t>3 years</t>
        </is>
      </c>
    </row>
    <row r="13">
      <c r="A13" s="4" t="inlineStr">
        <is>
          <t>Expected forfeiture rate</t>
        </is>
      </c>
      <c r="B13" s="4" t="inlineStr">
        <is>
          <t>0.00%</t>
        </is>
      </c>
      <c r="C13" s="4" t="inlineStr">
        <is>
          <t>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 AGREEMENTS (Details Narrative) - USD ($) $ / shares in Units, $ in Millions</t>
        </is>
      </c>
      <c r="B1" s="2" t="inlineStr">
        <is>
          <t>Dec. 08, 2020</t>
        </is>
      </c>
      <c r="C1" s="2" t="inlineStr">
        <is>
          <t>Oct. 02, 2020</t>
        </is>
      </c>
      <c r="D1" s="2" t="inlineStr">
        <is>
          <t>Jun. 30, 2020</t>
        </is>
      </c>
      <c r="E1" s="2" t="inlineStr">
        <is>
          <t>Sep. 30, 2020</t>
        </is>
      </c>
      <c r="F1" s="2" t="inlineStr">
        <is>
          <t>Dec. 31, 2021</t>
        </is>
      </c>
      <c r="G1" s="2" t="inlineStr">
        <is>
          <t>Dec. 31, 2020</t>
        </is>
      </c>
    </row>
    <row r="2">
      <c r="A2" s="4" t="inlineStr">
        <is>
          <t>Change in warrant value</t>
        </is>
      </c>
      <c r="F2" s="7" t="n">
        <v>0</v>
      </c>
      <c r="G2" s="6" t="n">
        <v>0.2</v>
      </c>
    </row>
    <row r="3">
      <c r="A3" s="4" t="inlineStr">
        <is>
          <t>Warrant, exercisable shares</t>
        </is>
      </c>
      <c r="F3" s="5" t="n">
        <v>363636</v>
      </c>
    </row>
    <row r="4">
      <c r="A4" s="4" t="inlineStr">
        <is>
          <t>Warrants [Member]</t>
        </is>
      </c>
    </row>
    <row r="5">
      <c r="A5" s="4" t="inlineStr">
        <is>
          <t>Warrants issued</t>
        </is>
      </c>
      <c r="D5" s="5" t="n">
        <v>8018071</v>
      </c>
    </row>
    <row r="6">
      <c r="A6" s="4" t="inlineStr">
        <is>
          <t>Fair market value</t>
        </is>
      </c>
      <c r="D6" s="6" t="n">
        <v>1.4</v>
      </c>
    </row>
    <row r="7">
      <c r="A7" s="4" t="inlineStr">
        <is>
          <t>Warrant exercise price</t>
        </is>
      </c>
      <c r="E7" s="7" t="n">
        <v>2</v>
      </c>
      <c r="F7" s="9" t="n">
        <v>5.01</v>
      </c>
    </row>
    <row r="8">
      <c r="A8" s="4" t="inlineStr">
        <is>
          <t>Warrants [Member] | October 2, 2020 [Member]</t>
        </is>
      </c>
    </row>
    <row r="9">
      <c r="A9" s="4" t="inlineStr">
        <is>
          <t>Warrant, exercisable shares</t>
        </is>
      </c>
      <c r="G9" s="5" t="n">
        <v>363636</v>
      </c>
    </row>
    <row r="10">
      <c r="A10" s="4" t="inlineStr">
        <is>
          <t>Warrants issued</t>
        </is>
      </c>
      <c r="B10" s="5" t="n">
        <v>62851</v>
      </c>
      <c r="C10" s="5" t="n">
        <v>242424</v>
      </c>
      <c r="D10" s="5" t="n">
        <v>708467</v>
      </c>
      <c r="G10" s="5" t="n">
        <v>60606</v>
      </c>
    </row>
    <row r="11">
      <c r="A11" s="4" t="inlineStr">
        <is>
          <t>Warrant exercise price</t>
        </is>
      </c>
      <c r="B11" s="7" t="n">
        <v>1</v>
      </c>
      <c r="C11" s="9" t="n">
        <v>1.32</v>
      </c>
      <c r="F11" s="9" t="n">
        <v>1.32</v>
      </c>
    </row>
    <row r="12">
      <c r="A12" s="4" t="inlineStr">
        <is>
          <t>Stock issued during period shares</t>
        </is>
      </c>
      <c r="B12" s="5" t="n">
        <v>269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25" customWidth="1" min="2" max="2"/>
    <col width="26" customWidth="1" min="3" max="3"/>
  </cols>
  <sheetData>
    <row r="1">
      <c r="A1" s="1" t="inlineStr">
        <is>
          <t>STOCK INCENTIVE PLANS (Details) - $ / shares</t>
        </is>
      </c>
      <c r="B1" s="2" t="inlineStr">
        <is>
          <t>12 Months Ended</t>
        </is>
      </c>
    </row>
    <row r="2">
      <c r="B2" s="2" t="inlineStr">
        <is>
          <t>Dec. 31, 2021</t>
        </is>
      </c>
      <c r="C2" s="2" t="inlineStr">
        <is>
          <t>Dec. 31, 2020</t>
        </is>
      </c>
    </row>
    <row r="3">
      <c r="A3" s="3" t="inlineStr">
        <is>
          <t>Option</t>
        </is>
      </c>
    </row>
    <row r="4">
      <c r="A4" s="4" t="inlineStr">
        <is>
          <t>Warrants, beginning balance</t>
        </is>
      </c>
      <c r="B4" s="5" t="n">
        <v>6285792</v>
      </c>
      <c r="C4" s="5" t="n">
        <v>3467650</v>
      </c>
    </row>
    <row r="5">
      <c r="A5" s="4" t="inlineStr">
        <is>
          <t>Granted</t>
        </is>
      </c>
      <c r="B5" s="5" t="n">
        <v>1555526</v>
      </c>
      <c r="C5" s="5" t="n">
        <v>3600364</v>
      </c>
    </row>
    <row r="6">
      <c r="A6" s="4" t="inlineStr">
        <is>
          <t>Exercised</t>
        </is>
      </c>
      <c r="C6" s="5" t="n">
        <v>-30000</v>
      </c>
    </row>
    <row r="7">
      <c r="A7" s="4" t="inlineStr">
        <is>
          <t>Forfeited/Expired</t>
        </is>
      </c>
      <c r="B7" s="5" t="n">
        <v>-611250</v>
      </c>
      <c r="C7" s="5" t="n">
        <v>-752222</v>
      </c>
    </row>
    <row r="8">
      <c r="A8" s="4" t="inlineStr">
        <is>
          <t>Warrants, ending balance</t>
        </is>
      </c>
      <c r="B8" s="5" t="n">
        <v>7230068</v>
      </c>
      <c r="C8" s="5" t="n">
        <v>6285792</v>
      </c>
    </row>
    <row r="9">
      <c r="A9" s="4" t="inlineStr">
        <is>
          <t>Exercisable Ending Balance</t>
        </is>
      </c>
      <c r="B9" s="5" t="n">
        <v>4067452</v>
      </c>
    </row>
    <row r="10">
      <c r="A10" s="3" t="inlineStr">
        <is>
          <t>Weighted Average Exercise Price</t>
        </is>
      </c>
    </row>
    <row r="11">
      <c r="A11" s="4" t="inlineStr">
        <is>
          <t>Outstanding Beginning Balance</t>
        </is>
      </c>
      <c r="B11" s="9" t="n">
        <v>1.52</v>
      </c>
      <c r="C11" s="9" t="n">
        <v>1.84</v>
      </c>
    </row>
    <row r="12">
      <c r="A12" s="4" t="inlineStr">
        <is>
          <t>Granted</t>
        </is>
      </c>
      <c r="B12" s="10" t="n">
        <v>0.95</v>
      </c>
      <c r="C12" s="10" t="n">
        <v>1.26</v>
      </c>
    </row>
    <row r="13">
      <c r="A13" s="4" t="inlineStr">
        <is>
          <t>Exercised</t>
        </is>
      </c>
      <c r="B13" s="5" t="n">
        <v>0</v>
      </c>
      <c r="C13" s="10" t="n">
        <v>0.74</v>
      </c>
    </row>
    <row r="14">
      <c r="A14" s="4" t="inlineStr">
        <is>
          <t>Forfeited/Expired</t>
        </is>
      </c>
      <c r="B14" s="10" t="n">
        <v>0.97</v>
      </c>
      <c r="C14" s="10" t="n">
        <v>1.76</v>
      </c>
    </row>
    <row r="15">
      <c r="A15" s="4" t="inlineStr">
        <is>
          <t>Outstanding Ending Balance</t>
        </is>
      </c>
      <c r="B15" s="10" t="n">
        <v>1.45</v>
      </c>
      <c r="C15" s="9" t="n">
        <v>1.52</v>
      </c>
    </row>
    <row r="16">
      <c r="A16" s="4" t="inlineStr">
        <is>
          <t>Exercisable Ending Balance</t>
        </is>
      </c>
      <c r="B16" s="9" t="n">
        <v>1.51</v>
      </c>
    </row>
    <row r="17">
      <c r="A17" s="3" t="inlineStr">
        <is>
          <t>Weighted Average Contractual Remaining Life</t>
        </is>
      </c>
    </row>
    <row r="18">
      <c r="A18" s="4" t="inlineStr">
        <is>
          <t>Outstanding Beginning Balance</t>
        </is>
      </c>
      <c r="B18" s="4" t="inlineStr">
        <is>
          <t>8 years 10 months 9 days</t>
        </is>
      </c>
      <c r="C18" s="4" t="inlineStr">
        <is>
          <t>8 years 8 months 26 days</t>
        </is>
      </c>
    </row>
    <row r="19">
      <c r="A19" s="4" t="inlineStr">
        <is>
          <t>Granted</t>
        </is>
      </c>
      <c r="B19" s="4" t="inlineStr">
        <is>
          <t>9 years 3 months</t>
        </is>
      </c>
      <c r="C19" s="4" t="inlineStr">
        <is>
          <t>9 years 2 months 8 days</t>
        </is>
      </c>
    </row>
    <row r="20">
      <c r="A20" s="4" t="inlineStr">
        <is>
          <t>Outstanding Ending Balance</t>
        </is>
      </c>
      <c r="B20" s="4" t="inlineStr">
        <is>
          <t>8 years 3 months 7 days</t>
        </is>
      </c>
      <c r="C20" s="4" t="inlineStr">
        <is>
          <t>8 years 10 months 10 days</t>
        </is>
      </c>
    </row>
    <row r="21">
      <c r="A21" s="4" t="inlineStr">
        <is>
          <t>Exercisable Ending Balance</t>
        </is>
      </c>
      <c r="B21" s="4" t="inlineStr">
        <is>
          <t>7 years 9 months 21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24" customWidth="1" min="2" max="2"/>
    <col width="24" customWidth="1" min="3" max="3"/>
  </cols>
  <sheetData>
    <row r="1">
      <c r="A1" s="1" t="inlineStr">
        <is>
          <t>STOCK INCENTIVE PLANS (Details 1) - $ / shares</t>
        </is>
      </c>
      <c r="B1" s="2" t="inlineStr">
        <is>
          <t>12 Months Ended</t>
        </is>
      </c>
    </row>
    <row r="2">
      <c r="B2" s="2" t="inlineStr">
        <is>
          <t>Dec. 31, 2021</t>
        </is>
      </c>
      <c r="C2" s="2" t="inlineStr">
        <is>
          <t>Dec. 31, 2020</t>
        </is>
      </c>
    </row>
    <row r="3">
      <c r="A3" s="4" t="inlineStr">
        <is>
          <t>Weighted Average Exercise Price</t>
        </is>
      </c>
      <c r="B3" s="9" t="n">
        <v>1.51</v>
      </c>
      <c r="C3" s="9" t="n">
        <v>1.86</v>
      </c>
    </row>
    <row r="4">
      <c r="A4" s="4" t="inlineStr">
        <is>
          <t>Weighted Average Remaining Contractual Life (years)</t>
        </is>
      </c>
      <c r="B4" s="4" t="inlineStr">
        <is>
          <t>7 months 28 days</t>
        </is>
      </c>
      <c r="C4" s="4" t="inlineStr">
        <is>
          <t>1 year 2 months 23 days</t>
        </is>
      </c>
    </row>
    <row r="5">
      <c r="A5" s="4" t="inlineStr">
        <is>
          <t>Stock Options [Member]</t>
        </is>
      </c>
    </row>
    <row r="6">
      <c r="A6" s="4" t="inlineStr">
        <is>
          <t>Weighted Average Exercise Price</t>
        </is>
      </c>
      <c r="B6" s="9" t="n">
        <v>1.45</v>
      </c>
    </row>
    <row r="7">
      <c r="A7" s="4" t="inlineStr">
        <is>
          <t>Number of Awards</t>
        </is>
      </c>
      <c r="B7" s="5" t="n">
        <v>7230068</v>
      </c>
    </row>
    <row r="8">
      <c r="A8" s="4" t="inlineStr">
        <is>
          <t>Weighted Average Remaining Contractual Life (years)</t>
        </is>
      </c>
      <c r="B8" s="4" t="inlineStr">
        <is>
          <t>8 years 3 months 7 days</t>
        </is>
      </c>
    </row>
    <row r="9">
      <c r="A9" s="4" t="inlineStr">
        <is>
          <t>Number of Awards Exercisable</t>
        </is>
      </c>
      <c r="B9" s="5" t="n">
        <v>4067452</v>
      </c>
    </row>
    <row r="10">
      <c r="A10" s="4" t="inlineStr">
        <is>
          <t>0.61-$4.01 [Member]</t>
        </is>
      </c>
    </row>
    <row r="11">
      <c r="A11" s="4" t="inlineStr">
        <is>
          <t>Weighted Average Exercise Price</t>
        </is>
      </c>
      <c r="B11" s="9" t="n">
        <v>1.45</v>
      </c>
    </row>
    <row r="12">
      <c r="A12" s="4" t="inlineStr">
        <is>
          <t>Number of Awards</t>
        </is>
      </c>
      <c r="B12" s="5" t="n">
        <v>7230068</v>
      </c>
    </row>
    <row r="13">
      <c r="A13" s="4" t="inlineStr">
        <is>
          <t>Weighted Average Remaining Contractual Life (years)</t>
        </is>
      </c>
      <c r="B13" s="4" t="inlineStr">
        <is>
          <t>8 years 3 months 7 days</t>
        </is>
      </c>
    </row>
    <row r="14">
      <c r="A14" s="4" t="inlineStr">
        <is>
          <t>Number of Awards Exercisable</t>
        </is>
      </c>
      <c r="B14" s="5" t="n">
        <v>4067452</v>
      </c>
    </row>
    <row r="15">
      <c r="A15" s="4" t="inlineStr">
        <is>
          <t>Range of Exercise Price Upper Limited</t>
        </is>
      </c>
      <c r="B15" s="9" t="n">
        <v>1.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s</t>
        </is>
      </c>
      <c r="B1" s="2" t="inlineStr">
        <is>
          <t>12 Months Ended</t>
        </is>
      </c>
    </row>
    <row r="2">
      <c r="B2" s="2" t="inlineStr">
        <is>
          <t>Dec. 31, 2021</t>
        </is>
      </c>
    </row>
    <row r="3">
      <c r="A3" s="3" t="inlineStr">
        <is>
          <t>Accounts Receivables</t>
        </is>
      </c>
    </row>
    <row r="4">
      <c r="A4" s="4" t="inlineStr">
        <is>
          <t>Accounts Receivable</t>
        </is>
      </c>
      <c r="B4" s="4" t="inlineStr">
        <is>
          <t>NOTE 3 – ACCOUNTS RECEIVABLE As of December 31, 2021, and 2020, accounts receivable consisted of the following (in thousands): December 31, 2021 December 31, 2020 Customer billed $ 437 $ 263 Allowance for doubtful accounts (80 ) (39 ) Accounts receivable, net $ 357 $ 224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 INCENTIVE PLANS (Details 2) - USD ($)</t>
        </is>
      </c>
      <c r="B1" s="2" t="inlineStr">
        <is>
          <t>12 Months Ended</t>
        </is>
      </c>
    </row>
    <row r="2">
      <c r="B2" s="2" t="inlineStr">
        <is>
          <t>Dec. 31, 2021</t>
        </is>
      </c>
      <c r="C2" s="2" t="inlineStr">
        <is>
          <t>Dec. 31, 2020</t>
        </is>
      </c>
    </row>
    <row r="3">
      <c r="A3" s="3" t="inlineStr">
        <is>
          <t>Significant assumptions (weighted-average):</t>
        </is>
      </c>
    </row>
    <row r="4">
      <c r="A4" s="4" t="inlineStr">
        <is>
          <t>Expected dividend payout</t>
        </is>
      </c>
      <c r="B4" s="7" t="n">
        <v>0</v>
      </c>
    </row>
    <row r="5">
      <c r="A5" s="4" t="inlineStr">
        <is>
          <t>Expected forfeiture rate</t>
        </is>
      </c>
      <c r="B5" s="4" t="inlineStr">
        <is>
          <t>0%</t>
        </is>
      </c>
    </row>
    <row r="6">
      <c r="A6" s="4" t="inlineStr">
        <is>
          <t>Stock Options [Member]</t>
        </is>
      </c>
    </row>
    <row r="7">
      <c r="A7" s="3" t="inlineStr">
        <is>
          <t>Significant assumptions (weighted-average):</t>
        </is>
      </c>
    </row>
    <row r="8">
      <c r="A8" s="4" t="inlineStr">
        <is>
          <t>Risk-free interest rate at grant date</t>
        </is>
      </c>
      <c r="B8" s="4" t="inlineStr">
        <is>
          <t>1.18</t>
        </is>
      </c>
      <c r="C8" s="4" t="inlineStr">
        <is>
          <t>0.59</t>
        </is>
      </c>
    </row>
    <row r="9">
      <c r="A9" s="4" t="inlineStr">
        <is>
          <t>Expected stock price volatility</t>
        </is>
      </c>
      <c r="B9" s="4" t="inlineStr">
        <is>
          <t>76.95</t>
        </is>
      </c>
      <c r="C9" s="4" t="inlineStr">
        <is>
          <t>81.14</t>
        </is>
      </c>
    </row>
    <row r="10">
      <c r="A10" s="4" t="inlineStr">
        <is>
          <t>Expected dividend payout</t>
        </is>
      </c>
      <c r="B10" s="7" t="n">
        <v>0</v>
      </c>
      <c r="C10" s="7" t="n">
        <v>0</v>
      </c>
    </row>
    <row r="11">
      <c r="A11" s="4" t="inlineStr">
        <is>
          <t>Expected option life (in years)</t>
        </is>
      </c>
      <c r="B11" s="4" t="inlineStr">
        <is>
          <t>10 years</t>
        </is>
      </c>
      <c r="C11" s="4" t="inlineStr">
        <is>
          <t>10 years</t>
        </is>
      </c>
    </row>
    <row r="12">
      <c r="A12" s="4" t="inlineStr">
        <is>
          <t>Expected forfeiture rate</t>
        </is>
      </c>
      <c r="B12" s="4" t="inlineStr">
        <is>
          <t>0</t>
        </is>
      </c>
      <c r="C12" s="4" t="inlineStr">
        <is>
          <t>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 INCENTIVE PLANS (Details 3) - $ / shares</t>
        </is>
      </c>
      <c r="B1" s="2" t="inlineStr">
        <is>
          <t>12 Months Ended</t>
        </is>
      </c>
    </row>
    <row r="2">
      <c r="B2" s="2" t="inlineStr">
        <is>
          <t>Dec. 31, 2021</t>
        </is>
      </c>
      <c r="C2" s="2" t="inlineStr">
        <is>
          <t>Dec. 31, 2020</t>
        </is>
      </c>
    </row>
    <row r="3">
      <c r="A3" s="4" t="inlineStr">
        <is>
          <t>Forfeited/Expired</t>
        </is>
      </c>
      <c r="B3" s="5" t="n">
        <v>-611250</v>
      </c>
      <c r="C3" s="5" t="n">
        <v>-752222</v>
      </c>
    </row>
    <row r="4">
      <c r="A4" s="4" t="inlineStr">
        <is>
          <t>Stock Options [Member]</t>
        </is>
      </c>
    </row>
    <row r="5">
      <c r="A5" s="4" t="inlineStr">
        <is>
          <t>Forfeited/Expired</t>
        </is>
      </c>
      <c r="B5" s="5" t="n">
        <v>-61654</v>
      </c>
      <c r="C5" s="5" t="n">
        <v>-237</v>
      </c>
    </row>
    <row r="6">
      <c r="A6" s="4" t="inlineStr">
        <is>
          <t>Non-vested, beginning balance</t>
        </is>
      </c>
      <c r="B6" s="5" t="n">
        <v>50000</v>
      </c>
      <c r="C6" s="5" t="n">
        <v>82086</v>
      </c>
    </row>
    <row r="7">
      <c r="A7" s="4" t="inlineStr">
        <is>
          <t>Granted</t>
        </is>
      </c>
      <c r="B7" s="5" t="n">
        <v>338443</v>
      </c>
      <c r="C7" s="5" t="n">
        <v>150000</v>
      </c>
    </row>
    <row r="8">
      <c r="A8" s="4" t="inlineStr">
        <is>
          <t>Vested</t>
        </is>
      </c>
      <c r="B8" s="5" t="n">
        <v>-388443</v>
      </c>
      <c r="C8" s="5" t="n">
        <v>-181849</v>
      </c>
    </row>
    <row r="9">
      <c r="A9" s="4" t="inlineStr">
        <is>
          <t>Non-vested, ending balance</t>
        </is>
      </c>
      <c r="B9" s="5" t="n">
        <v>0</v>
      </c>
      <c r="C9" s="5" t="n">
        <v>50000</v>
      </c>
    </row>
    <row r="10">
      <c r="A10" s="4" t="inlineStr">
        <is>
          <t>Weighted Average Exercise Price, Non-vested, beginning balance</t>
        </is>
      </c>
      <c r="B10" s="9" t="n">
        <v>1.6</v>
      </c>
      <c r="C10" s="9" t="n">
        <v>2.69</v>
      </c>
    </row>
    <row r="11">
      <c r="A11" s="4" t="inlineStr">
        <is>
          <t>Weighted Average Exercise Price, Granted</t>
        </is>
      </c>
      <c r="B11" s="10" t="n">
        <v>1.2</v>
      </c>
      <c r="C11" s="10" t="n">
        <v>1.6</v>
      </c>
    </row>
    <row r="12">
      <c r="A12" s="4" t="inlineStr">
        <is>
          <t>Weighted Average Exercise Price, Vested</t>
        </is>
      </c>
      <c r="B12" s="10" t="n">
        <v>1.26</v>
      </c>
      <c r="C12" s="10" t="n">
        <v>2.08</v>
      </c>
    </row>
    <row r="13">
      <c r="A13" s="4" t="inlineStr">
        <is>
          <t>Weighted Average Exercise Price, Forfeited/Expired</t>
        </is>
      </c>
      <c r="B13" s="5" t="n">
        <v>0</v>
      </c>
      <c r="C13" s="5" t="n">
        <v>0</v>
      </c>
    </row>
    <row r="14">
      <c r="A14" s="4" t="inlineStr">
        <is>
          <t>Weighted Average Exercise Price, Non-vested, ending balance</t>
        </is>
      </c>
      <c r="B14" s="7" t="n">
        <v>0</v>
      </c>
      <c r="C14" s="9" t="n">
        <v>1.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 INCENTIVE PLANS (Details 4) - $ / shares</t>
        </is>
      </c>
      <c r="B1" s="2" t="inlineStr">
        <is>
          <t>12 Months Ended</t>
        </is>
      </c>
    </row>
    <row r="2">
      <c r="B2" s="2" t="inlineStr">
        <is>
          <t>Dec. 31, 2021</t>
        </is>
      </c>
      <c r="C2" s="2" t="inlineStr">
        <is>
          <t>Dec. 31, 2020</t>
        </is>
      </c>
    </row>
    <row r="3">
      <c r="A3" s="4" t="inlineStr">
        <is>
          <t>Forfeited/Expired</t>
        </is>
      </c>
      <c r="B3" s="5" t="n">
        <v>-611250</v>
      </c>
      <c r="C3" s="5" t="n">
        <v>-752222</v>
      </c>
    </row>
    <row r="4">
      <c r="A4" s="4" t="inlineStr">
        <is>
          <t>Stock Options [Member]</t>
        </is>
      </c>
    </row>
    <row r="5">
      <c r="A5" s="4" t="inlineStr">
        <is>
          <t>Outstanding beginning balance</t>
        </is>
      </c>
      <c r="B5" s="5" t="n">
        <v>431578</v>
      </c>
      <c r="C5" s="5" t="n">
        <v>60759</v>
      </c>
    </row>
    <row r="6">
      <c r="A6" s="4" t="inlineStr">
        <is>
          <t>Granted</t>
        </is>
      </c>
      <c r="B6" s="5" t="n">
        <v>629338</v>
      </c>
      <c r="C6" s="5" t="n">
        <v>431578</v>
      </c>
    </row>
    <row r="7">
      <c r="A7" s="4" t="inlineStr">
        <is>
          <t>Vested</t>
        </is>
      </c>
      <c r="B7" s="5" t="n">
        <v>-411027</v>
      </c>
      <c r="C7" s="5" t="n">
        <v>-60759</v>
      </c>
    </row>
    <row r="8">
      <c r="A8" s="4" t="inlineStr">
        <is>
          <t>Forfeited/Expired</t>
        </is>
      </c>
      <c r="B8" s="5" t="n">
        <v>-61654</v>
      </c>
      <c r="C8" s="5" t="n">
        <v>-237</v>
      </c>
    </row>
    <row r="9">
      <c r="A9" s="4" t="inlineStr">
        <is>
          <t>Outstanding, ending balance</t>
        </is>
      </c>
      <c r="B9" s="5" t="n">
        <v>588235</v>
      </c>
      <c r="C9" s="5" t="n">
        <v>431578</v>
      </c>
    </row>
    <row r="10">
      <c r="A10" s="4" t="inlineStr">
        <is>
          <t>Weighted Average Grant Date Fair Value Outstanding, ending balance</t>
        </is>
      </c>
      <c r="B10" s="9" t="n">
        <v>1.33</v>
      </c>
      <c r="C10" s="9" t="n">
        <v>3.66</v>
      </c>
    </row>
    <row r="11">
      <c r="A11" s="4" t="inlineStr">
        <is>
          <t>Weighted Average Grant Date Fair Value Granted</t>
        </is>
      </c>
      <c r="B11" s="10" t="n">
        <v>0.74</v>
      </c>
      <c r="C11" s="10" t="n">
        <v>1.33</v>
      </c>
    </row>
    <row r="12">
      <c r="A12" s="4" t="inlineStr">
        <is>
          <t>Weighted Average Grant Date Fair Value Vested</t>
        </is>
      </c>
      <c r="B12" s="10" t="n">
        <v>1.33</v>
      </c>
      <c r="C12" s="10" t="n">
        <v>3.66</v>
      </c>
    </row>
    <row r="13">
      <c r="A13" s="4" t="inlineStr">
        <is>
          <t>Weighted Average Grant Date Fair Value Outstanding</t>
        </is>
      </c>
      <c r="B13" s="9" t="n">
        <v>1.33</v>
      </c>
      <c r="C13" s="9" t="n">
        <v>1.3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4" customWidth="1" min="1" max="1"/>
    <col width="15" customWidth="1" min="2" max="2"/>
    <col width="80" customWidth="1" min="3" max="3"/>
    <col width="15" customWidth="1" min="4" max="4"/>
    <col width="14" customWidth="1" min="5" max="5"/>
    <col width="17" customWidth="1" min="6" max="6"/>
    <col width="17" customWidth="1" min="7" max="7"/>
  </cols>
  <sheetData>
    <row r="1">
      <c r="A1" s="1" t="inlineStr">
        <is>
          <t>STOCK INCENTIVE PLANS (Details Narrative) - USD ($)</t>
        </is>
      </c>
      <c r="B1" s="2" t="inlineStr">
        <is>
          <t>1 Months Ended</t>
        </is>
      </c>
      <c r="D1" s="2" t="inlineStr">
        <is>
          <t>3 Months Ended</t>
        </is>
      </c>
      <c r="F1" s="2" t="inlineStr">
        <is>
          <t>12 Months Ended</t>
        </is>
      </c>
    </row>
    <row r="2">
      <c r="B2" s="2" t="inlineStr">
        <is>
          <t>Nov. 28, 2020</t>
        </is>
      </c>
      <c r="C2" s="2" t="inlineStr">
        <is>
          <t>Dec. 29, 2017</t>
        </is>
      </c>
      <c r="D2" s="2" t="inlineStr">
        <is>
          <t>Jun. 30, 2021</t>
        </is>
      </c>
      <c r="E2" s="2" t="inlineStr">
        <is>
          <t>Sep. 30, 2020</t>
        </is>
      </c>
      <c r="F2" s="2" t="inlineStr">
        <is>
          <t>Dec. 31, 2021</t>
        </is>
      </c>
      <c r="G2" s="2" t="inlineStr">
        <is>
          <t>Dec. 31, 2020</t>
        </is>
      </c>
    </row>
    <row r="3">
      <c r="A3" s="4" t="inlineStr">
        <is>
          <t>Compensation expense to restricted shares</t>
        </is>
      </c>
      <c r="B3" s="7" t="n">
        <v>22200</v>
      </c>
      <c r="D3" s="7" t="n">
        <v>100000</v>
      </c>
      <c r="E3" s="7" t="n">
        <v>100000</v>
      </c>
      <c r="F3" s="7" t="n">
        <v>400000</v>
      </c>
      <c r="G3" s="7" t="n">
        <v>300000</v>
      </c>
    </row>
    <row r="4">
      <c r="A4" s="4" t="inlineStr">
        <is>
          <t>Fair value of options granted</t>
        </is>
      </c>
      <c r="F4" s="5" t="n">
        <v>150000</v>
      </c>
      <c r="G4" s="5" t="n">
        <v>220000</v>
      </c>
    </row>
    <row r="5">
      <c r="A5" s="4" t="inlineStr">
        <is>
          <t>Compensation expense</t>
        </is>
      </c>
      <c r="E5" s="7" t="n">
        <v>100000</v>
      </c>
      <c r="F5" s="7" t="n">
        <v>2000000</v>
      </c>
      <c r="G5" s="5" t="n">
        <v>2000000</v>
      </c>
    </row>
    <row r="6">
      <c r="A6" s="4" t="inlineStr">
        <is>
          <t>Unrecognized compensation expense</t>
        </is>
      </c>
      <c r="D6" s="7" t="n">
        <v>0</v>
      </c>
      <c r="G6" s="7" t="n">
        <v>100000</v>
      </c>
    </row>
    <row r="7">
      <c r="A7" s="4" t="inlineStr">
        <is>
          <t>Common stock issued</t>
        </is>
      </c>
      <c r="D7" s="5" t="n">
        <v>30000</v>
      </c>
      <c r="F7" s="5" t="n">
        <v>68201900</v>
      </c>
      <c r="G7" s="5" t="n">
        <v>59476268</v>
      </c>
    </row>
    <row r="8">
      <c r="A8" s="4" t="inlineStr">
        <is>
          <t>Exercise price</t>
        </is>
      </c>
      <c r="F8" s="9" t="n">
        <v>0.74</v>
      </c>
    </row>
    <row r="9">
      <c r="A9" s="4" t="inlineStr">
        <is>
          <t>Unrecognized fair value of compensation cost</t>
        </is>
      </c>
      <c r="F9" s="7" t="n">
        <v>79000</v>
      </c>
      <c r="G9" s="7" t="n">
        <v>79000</v>
      </c>
    </row>
    <row r="10">
      <c r="A10" s="4" t="inlineStr">
        <is>
          <t>Weighted Average Remaining Contractual Life (years)</t>
        </is>
      </c>
      <c r="F10" s="4" t="inlineStr">
        <is>
          <t>10 months 6 days</t>
        </is>
      </c>
      <c r="G10" s="4" t="inlineStr">
        <is>
          <t>7 months 20 days</t>
        </is>
      </c>
    </row>
    <row r="11">
      <c r="A11" s="4" t="inlineStr">
        <is>
          <t>Term of exercise period</t>
        </is>
      </c>
      <c r="F11" s="4" t="inlineStr">
        <is>
          <t>10 years</t>
        </is>
      </c>
    </row>
    <row r="12">
      <c r="A12" s="4" t="inlineStr">
        <is>
          <t>Equity Incentive Plan [Member]</t>
        </is>
      </c>
    </row>
    <row r="13">
      <c r="A13" s="4" t="inlineStr">
        <is>
          <t>Common stock available for grant</t>
        </is>
      </c>
      <c r="B13" s="5" t="n">
        <v>5000000</v>
      </c>
      <c r="C13" s="5" t="n">
        <v>5000000</v>
      </c>
    </row>
    <row r="14">
      <c r="A14" s="4" t="inlineStr">
        <is>
          <t>Equity incentive plan, description</t>
        </is>
      </c>
      <c r="C14" s="4" t="inlineStr">
        <is>
          <t>The Plan will continue in effect until its termination by the Committee; provided, however, that all Awards must be granted, if at all, within ten (10) years from the Effective Date.</t>
        </is>
      </c>
    </row>
    <row r="15">
      <c r="A15" s="4" t="inlineStr">
        <is>
          <t>Stock Options [Member]</t>
        </is>
      </c>
    </row>
    <row r="16">
      <c r="A16" s="4" t="inlineStr">
        <is>
          <t>Unrecognized fair value of compensation cost</t>
        </is>
      </c>
      <c r="D16" s="7" t="n">
        <v>3000000</v>
      </c>
    </row>
    <row r="17">
      <c r="A17" s="4" t="inlineStr">
        <is>
          <t>Aggregate Intrinsic Value, Outstanding</t>
        </is>
      </c>
      <c r="D17" s="7" t="n">
        <v>2100000</v>
      </c>
      <c r="F17" s="7" t="n">
        <v>0</v>
      </c>
    </row>
    <row r="18">
      <c r="A18" s="4" t="inlineStr">
        <is>
          <t>Consultant [Member]</t>
        </is>
      </c>
    </row>
    <row r="19">
      <c r="A19" s="4" t="inlineStr">
        <is>
          <t>Restricted common stock issued</t>
        </is>
      </c>
      <c r="F19" s="5" t="n">
        <v>150000</v>
      </c>
    </row>
    <row r="20">
      <c r="A20" s="4" t="inlineStr">
        <is>
          <t>Stock options issued, shares</t>
        </is>
      </c>
      <c r="F20" s="5" t="n">
        <v>1518194</v>
      </c>
      <c r="G20" s="5" t="n">
        <v>90000</v>
      </c>
    </row>
    <row r="21">
      <c r="A21" s="4" t="inlineStr">
        <is>
          <t>Restricted Stock Units [Member]</t>
        </is>
      </c>
    </row>
    <row r="22">
      <c r="A22" s="4" t="inlineStr">
        <is>
          <t>Compensation expense</t>
        </is>
      </c>
      <c r="F22" s="7" t="n">
        <v>500000</v>
      </c>
      <c r="G22" s="7" t="n">
        <v>500000</v>
      </c>
    </row>
    <row r="23">
      <c r="A23" s="4" t="inlineStr">
        <is>
          <t>Restricted common stock issued</t>
        </is>
      </c>
      <c r="D23" s="5" t="n">
        <v>431578</v>
      </c>
      <c r="F23" s="5" t="n">
        <v>629338</v>
      </c>
    </row>
    <row r="24">
      <c r="A24" s="4" t="inlineStr">
        <is>
          <t>Unrecognized fair value of compensation cost</t>
        </is>
      </c>
      <c r="D24" s="7" t="n">
        <v>400000</v>
      </c>
      <c r="G24" s="5" t="n">
        <v>600000</v>
      </c>
    </row>
    <row r="25">
      <c r="A25" s="4" t="inlineStr">
        <is>
          <t>Restricted Common Stock [Member]</t>
        </is>
      </c>
    </row>
    <row r="26">
      <c r="A26" s="4" t="inlineStr">
        <is>
          <t>Restricted common stock issued</t>
        </is>
      </c>
      <c r="F26" s="5" t="n">
        <v>338443</v>
      </c>
    </row>
    <row r="27">
      <c r="A27" s="4" t="inlineStr">
        <is>
          <t>Unrecognized fair value of compensation cost</t>
        </is>
      </c>
      <c r="F27" s="7" t="n">
        <v>600000</v>
      </c>
      <c r="G27" s="7" t="n">
        <v>300000</v>
      </c>
    </row>
    <row r="28">
      <c r="A28" s="4" t="inlineStr">
        <is>
          <t>Weighted Average Remaining Contractual Life (years)</t>
        </is>
      </c>
      <c r="F28" s="4" t="inlineStr">
        <is>
          <t>0 years</t>
        </is>
      </c>
    </row>
    <row r="29">
      <c r="A29" s="4" t="inlineStr">
        <is>
          <t>Nonstatutory Stock Options [Member]</t>
        </is>
      </c>
    </row>
    <row r="30">
      <c r="A30" s="4" t="inlineStr">
        <is>
          <t>Restricted common stock issued</t>
        </is>
      </c>
      <c r="F30" s="5" t="n">
        <v>150000</v>
      </c>
    </row>
    <row r="31">
      <c r="A31" s="4" t="inlineStr">
        <is>
          <t>Common stock, shares issued during the period, shares</t>
        </is>
      </c>
      <c r="F31" s="5" t="n">
        <v>3510364</v>
      </c>
      <c r="G31" s="5" t="n">
        <v>1555526</v>
      </c>
    </row>
    <row r="32">
      <c r="A32" s="4" t="inlineStr">
        <is>
          <t>Awarded vesting period</t>
        </is>
      </c>
      <c r="F32" s="4" t="inlineStr">
        <is>
          <t>4 years</t>
        </is>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9" customWidth="1" min="1" max="1"/>
    <col width="28"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1</t>
        </is>
      </c>
      <c r="C2" s="2" t="inlineStr">
        <is>
          <t>Dec. 31, 2020</t>
        </is>
      </c>
      <c r="D2" s="2" t="inlineStr">
        <is>
          <t>Jun. 05, 2020</t>
        </is>
      </c>
    </row>
    <row r="3">
      <c r="A3" s="4" t="inlineStr">
        <is>
          <t>Common stock, shares authorized</t>
        </is>
      </c>
      <c r="B3" s="5" t="n">
        <v>150000000</v>
      </c>
      <c r="C3" s="5" t="n">
        <v>150000000</v>
      </c>
    </row>
    <row r="4">
      <c r="A4" s="4" t="inlineStr">
        <is>
          <t>Common stock, shares par value</t>
        </is>
      </c>
      <c r="B4" s="8" t="n">
        <v>0.001</v>
      </c>
      <c r="C4" s="8" t="n">
        <v>0.001</v>
      </c>
    </row>
    <row r="5">
      <c r="A5" s="4" t="inlineStr">
        <is>
          <t>Common stock, shares outstanding</t>
        </is>
      </c>
      <c r="B5" s="5" t="n">
        <v>68201900</v>
      </c>
      <c r="C5" s="5" t="n">
        <v>59476268</v>
      </c>
    </row>
    <row r="6">
      <c r="A6" s="4" t="inlineStr">
        <is>
          <t>CHI [Member]</t>
        </is>
      </c>
    </row>
    <row r="7">
      <c r="A7" s="4" t="inlineStr">
        <is>
          <t>Price per share</t>
        </is>
      </c>
      <c r="D7" s="9" t="n">
        <v>1.82</v>
      </c>
    </row>
    <row r="8">
      <c r="A8" s="4" t="inlineStr">
        <is>
          <t>Common stock, shares issued</t>
        </is>
      </c>
      <c r="D8" s="5" t="n">
        <v>12058623</v>
      </c>
    </row>
    <row r="9">
      <c r="A9" s="4" t="inlineStr">
        <is>
          <t>Proceed from issuance of common stock</t>
        </is>
      </c>
      <c r="B9" s="7" t="n">
        <v>21900000</v>
      </c>
    </row>
    <row r="10">
      <c r="A10" s="4" t="inlineStr">
        <is>
          <t>Proceeds from common stock issuable</t>
        </is>
      </c>
      <c r="B10" s="7" t="n">
        <v>200000</v>
      </c>
    </row>
    <row r="11">
      <c r="A11" s="4" t="inlineStr">
        <is>
          <t>Series A Note plus [Member]</t>
        </is>
      </c>
    </row>
    <row r="12">
      <c r="A12" s="4" t="inlineStr">
        <is>
          <t>Conversion price description</t>
        </is>
      </c>
      <c r="B12" s="4" t="inlineStr">
        <is>
          <t>ranging from $0.43 to $0.64</t>
        </is>
      </c>
    </row>
    <row r="13">
      <c r="A13" s="4" t="inlineStr">
        <is>
          <t>Debt instrument converted into common stock</t>
        </is>
      </c>
      <c r="B13" s="5" t="n">
        <v>2598573</v>
      </c>
    </row>
    <row r="14">
      <c r="A14" s="4" t="inlineStr">
        <is>
          <t>Debt instrument converted amount, principal</t>
        </is>
      </c>
      <c r="B14" s="7" t="n">
        <v>1300000</v>
      </c>
    </row>
    <row r="15">
      <c r="A15" s="4" t="inlineStr">
        <is>
          <t>Series B Note [Member]</t>
        </is>
      </c>
    </row>
    <row r="16">
      <c r="A16" s="4" t="inlineStr">
        <is>
          <t>Debt instrument converted into common stock</t>
        </is>
      </c>
      <c r="B16" s="5" t="n">
        <v>1231958</v>
      </c>
    </row>
    <row r="17">
      <c r="A17" s="4" t="inlineStr">
        <is>
          <t>Debt instrument converted amount, principal</t>
        </is>
      </c>
      <c r="B17" s="7" t="n">
        <v>300000</v>
      </c>
    </row>
    <row r="18">
      <c r="A18" s="4" t="inlineStr">
        <is>
          <t>Price per share</t>
        </is>
      </c>
      <c r="B18" s="9" t="n">
        <v>0.24</v>
      </c>
    </row>
    <row r="19">
      <c r="A19" s="4" t="inlineStr">
        <is>
          <t>Several Consulting Agreement [Member]</t>
        </is>
      </c>
    </row>
    <row r="20">
      <c r="A20" s="4" t="inlineStr">
        <is>
          <t>Conversion price description</t>
        </is>
      </c>
      <c r="B20" s="4" t="inlineStr">
        <is>
          <t>ranging from $0.43 to $0.68</t>
        </is>
      </c>
    </row>
    <row r="21">
      <c r="A21" s="4" t="inlineStr">
        <is>
          <t>Debt instrument converted into common stock</t>
        </is>
      </c>
      <c r="B21" s="5" t="n">
        <v>60000</v>
      </c>
    </row>
    <row r="22">
      <c r="A22" s="4" t="inlineStr">
        <is>
          <t>Convertible debt</t>
        </is>
      </c>
      <c r="B22" s="7" t="n">
        <v>300000</v>
      </c>
    </row>
    <row r="23">
      <c r="A23" s="4" t="inlineStr">
        <is>
          <t>October 2, 2020 [Member] | Sera labs [Member]</t>
        </is>
      </c>
    </row>
    <row r="24">
      <c r="A24" s="4" t="inlineStr">
        <is>
          <t>Price per share</t>
        </is>
      </c>
      <c r="B24" s="9" t="n">
        <v>1.38</v>
      </c>
    </row>
    <row r="25">
      <c r="A25" s="4" t="inlineStr">
        <is>
          <t>Common stock, shares issued</t>
        </is>
      </c>
      <c r="B25" s="5" t="n">
        <v>6909091</v>
      </c>
    </row>
    <row r="26">
      <c r="A26" s="4" t="inlineStr">
        <is>
          <t>Proceed from issuance of common stock</t>
        </is>
      </c>
      <c r="B26" s="7" t="n">
        <v>9534546</v>
      </c>
    </row>
    <row r="27">
      <c r="A27" s="4" t="inlineStr">
        <is>
          <t>From January 1, 2020 to December 31, 2020 [Member]</t>
        </is>
      </c>
    </row>
    <row r="28">
      <c r="A28" s="4" t="inlineStr">
        <is>
          <t>Conversion price description</t>
        </is>
      </c>
      <c r="B28" s="4" t="inlineStr">
        <is>
          <t>ranging from $1.40 to $3.93</t>
        </is>
      </c>
    </row>
    <row r="29">
      <c r="A29" s="4" t="inlineStr">
        <is>
          <t>Debt instrument converted into common stock</t>
        </is>
      </c>
      <c r="B29" s="5" t="n">
        <v>281250</v>
      </c>
    </row>
    <row r="30">
      <c r="A30" s="4" t="inlineStr">
        <is>
          <t>Debt instrument converted amount, principal</t>
        </is>
      </c>
      <c r="B30" s="7" t="n">
        <v>500000</v>
      </c>
    </row>
    <row r="31">
      <c r="A31" s="4" t="inlineStr">
        <is>
          <t>From January 1, 2020 to December 31, 2020 [Member] | 2017 Equity Plan [Member]</t>
        </is>
      </c>
    </row>
    <row r="32">
      <c r="A32" s="4" t="inlineStr">
        <is>
          <t>Conversion price description</t>
        </is>
      </c>
      <c r="B32" s="4" t="inlineStr">
        <is>
          <t>ranging from $1.60 to $3.15</t>
        </is>
      </c>
    </row>
    <row r="33">
      <c r="A33" s="4" t="inlineStr">
        <is>
          <t>Debt instrument converted into common stock</t>
        </is>
      </c>
      <c r="B33" s="5" t="n">
        <v>194016</v>
      </c>
    </row>
    <row r="34">
      <c r="A34" s="4" t="inlineStr">
        <is>
          <t>Debt instrument converted amount, principal</t>
        </is>
      </c>
      <c r="B34" s="7" t="n">
        <v>20000000</v>
      </c>
    </row>
    <row r="35">
      <c r="A35" s="4" t="inlineStr">
        <is>
          <t>January 1, 2021 to September 30, 2021[Member] | 1[Member]</t>
        </is>
      </c>
    </row>
    <row r="36">
      <c r="A36" s="4" t="inlineStr">
        <is>
          <t>Conversion price description</t>
        </is>
      </c>
      <c r="B36" s="4" t="inlineStr">
        <is>
          <t>ranging from $0.98 to $1.85</t>
        </is>
      </c>
    </row>
    <row r="37">
      <c r="A37" s="4" t="inlineStr">
        <is>
          <t>Debt instrument converted into common stock</t>
        </is>
      </c>
      <c r="B37" s="5" t="n">
        <v>904929</v>
      </c>
    </row>
    <row r="38">
      <c r="A38" s="4" t="inlineStr">
        <is>
          <t>Debt instrument converted amount, principal</t>
        </is>
      </c>
      <c r="B38" s="7" t="n">
        <v>200000</v>
      </c>
    </row>
    <row r="39">
      <c r="A39" s="4" t="inlineStr">
        <is>
          <t>January 1, 2021 to September 30, 2021[Member] | 2 [Member]</t>
        </is>
      </c>
    </row>
    <row r="40">
      <c r="A40" s="4" t="inlineStr">
        <is>
          <t>Conversion price description</t>
        </is>
      </c>
      <c r="B40" s="4" t="inlineStr">
        <is>
          <t>ranging from $0.98 to $1.85</t>
        </is>
      </c>
    </row>
    <row r="41">
      <c r="A41" s="4" t="inlineStr">
        <is>
          <t>Debt instrument converted into common stock</t>
        </is>
      </c>
      <c r="B41" s="5" t="n">
        <v>646512</v>
      </c>
    </row>
    <row r="42">
      <c r="A42" s="4" t="inlineStr">
        <is>
          <t>Debt instrument converted amount, principal</t>
        </is>
      </c>
      <c r="B42" s="7" t="n">
        <v>700000</v>
      </c>
    </row>
    <row r="43">
      <c r="A43" s="4" t="inlineStr">
        <is>
          <t>January 1, 2021 to September 30, 2021[Member] | 4 [Member]</t>
        </is>
      </c>
    </row>
    <row r="44">
      <c r="A44" s="4" t="inlineStr">
        <is>
          <t>Price per share</t>
        </is>
      </c>
      <c r="B44" s="9" t="n">
        <v>1.32</v>
      </c>
    </row>
    <row r="45">
      <c r="A45" s="4" t="inlineStr">
        <is>
          <t>Common stock, shares issued</t>
        </is>
      </c>
      <c r="B45" s="5" t="n">
        <v>1439394</v>
      </c>
    </row>
    <row r="46">
      <c r="A46" s="4" t="inlineStr">
        <is>
          <t>Proceed from issuance of common stock</t>
        </is>
      </c>
      <c r="B46" s="7" t="n">
        <v>1900000</v>
      </c>
    </row>
    <row r="47">
      <c r="A47" s="4" t="inlineStr">
        <is>
          <t>January 1, 2021 to September 30, 2021[Member] | 5 [Member]</t>
        </is>
      </c>
    </row>
    <row r="48">
      <c r="A48" s="4" t="inlineStr">
        <is>
          <t>Price per share</t>
        </is>
      </c>
      <c r="B48" s="9" t="n">
        <v>0.89</v>
      </c>
    </row>
    <row r="49">
      <c r="A49" s="4" t="inlineStr">
        <is>
          <t>Common stock, shares issued</t>
        </is>
      </c>
      <c r="B49" s="5" t="n">
        <v>297288</v>
      </c>
    </row>
    <row r="50">
      <c r="A50" s="4" t="inlineStr">
        <is>
          <t>Proceed from issuance of common stock</t>
        </is>
      </c>
      <c r="B50" s="7" t="n">
        <v>300000</v>
      </c>
    </row>
    <row r="51">
      <c r="A51" s="4" t="inlineStr">
        <is>
          <t>January 1, 2021 to September 30, 2021[Member] | 6 [Member]</t>
        </is>
      </c>
    </row>
    <row r="52">
      <c r="A52" s="4" t="inlineStr">
        <is>
          <t>Price per share</t>
        </is>
      </c>
      <c r="B52" s="9" t="n">
        <v>0.24</v>
      </c>
    </row>
    <row r="53">
      <c r="A53" s="4" t="inlineStr">
        <is>
          <t>Common stock, shares issued</t>
        </is>
      </c>
      <c r="B53" s="5" t="n">
        <v>1580042</v>
      </c>
    </row>
    <row r="54">
      <c r="A54" s="4" t="inlineStr">
        <is>
          <t>Proceed from issuance of common stock</t>
        </is>
      </c>
      <c r="B54" s="7" t="n">
        <v>400000</v>
      </c>
    </row>
    <row r="55">
      <c r="A55" s="4" t="inlineStr">
        <is>
          <t>December 9, 2020 [Member]</t>
        </is>
      </c>
    </row>
    <row r="56">
      <c r="A56" s="4" t="inlineStr">
        <is>
          <t>Debt instrument converted into common stock</t>
        </is>
      </c>
      <c r="B56" s="5" t="n">
        <v>757576</v>
      </c>
    </row>
    <row r="57">
      <c r="A57" s="4" t="inlineStr">
        <is>
          <t>Debt instrument converted amount, principal</t>
        </is>
      </c>
      <c r="B57" s="7" t="n">
        <v>1000000</v>
      </c>
    </row>
    <row r="58">
      <c r="A58" s="4" t="inlineStr">
        <is>
          <t>Price per share</t>
        </is>
      </c>
      <c r="B58" s="9" t="n">
        <v>1.32</v>
      </c>
    </row>
    <row r="59">
      <c r="A59" s="4" t="inlineStr">
        <is>
          <t>June 5, 2020 [Member]</t>
        </is>
      </c>
    </row>
    <row r="60">
      <c r="A60" s="4" t="inlineStr">
        <is>
          <t>Price per share</t>
        </is>
      </c>
      <c r="B60" s="7" t="n">
        <v>2</v>
      </c>
    </row>
    <row r="61">
      <c r="A61" s="4" t="inlineStr">
        <is>
          <t>Common stock, shares issued</t>
        </is>
      </c>
      <c r="B61" s="5" t="n">
        <v>708467</v>
      </c>
    </row>
    <row r="62">
      <c r="A62" s="4" t="inlineStr">
        <is>
          <t>Proceed from issuance of common stock</t>
        </is>
      </c>
      <c r="B62" s="7" t="n">
        <v>1400000</v>
      </c>
    </row>
    <row r="63">
      <c r="A63" s="4" t="inlineStr">
        <is>
          <t>January 1, 2021 to December 31, 2021[Member] | 3 [Member]</t>
        </is>
      </c>
    </row>
    <row r="64">
      <c r="A64" s="4" t="inlineStr">
        <is>
          <t>Price per share</t>
        </is>
      </c>
      <c r="B64" s="9" t="n">
        <v>1.3</v>
      </c>
    </row>
    <row r="65">
      <c r="A65" s="4" t="inlineStr">
        <is>
          <t>Common stock, shares issued</t>
        </is>
      </c>
      <c r="B65" s="5" t="n">
        <v>26936</v>
      </c>
    </row>
    <row r="66">
      <c r="A66" s="4" t="inlineStr">
        <is>
          <t>Proceed from issuance of common stock</t>
        </is>
      </c>
      <c r="B66" s="7" t="n">
        <v>0</v>
      </c>
    </row>
    <row r="67">
      <c r="A67" s="4" t="inlineStr">
        <is>
          <t>Cash-less exercise warrants</t>
        </is>
      </c>
      <c r="B67" s="5" t="n">
        <v>962500000</v>
      </c>
    </row>
    <row r="68">
      <c r="A68" s="4" t="inlineStr">
        <is>
          <t>On February 1, 2019 [Member]</t>
        </is>
      </c>
    </row>
    <row r="69">
      <c r="A69" s="4" t="inlineStr">
        <is>
          <t>Price per share</t>
        </is>
      </c>
      <c r="B69" s="9" t="n">
        <v>2.3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 - USD ($)</t>
        </is>
      </c>
      <c r="B1" s="2" t="inlineStr">
        <is>
          <t>12 Months Ended</t>
        </is>
      </c>
    </row>
    <row r="2">
      <c r="B2" s="2" t="inlineStr">
        <is>
          <t>Dec. 31, 2021</t>
        </is>
      </c>
      <c r="C2" s="2" t="inlineStr">
        <is>
          <t>Dec. 31, 2020</t>
        </is>
      </c>
    </row>
    <row r="3">
      <c r="A3" s="4" t="inlineStr">
        <is>
          <t>Net sales</t>
        </is>
      </c>
      <c r="B3" s="7" t="n">
        <v>6555</v>
      </c>
      <c r="C3" s="7" t="n">
        <v>2051</v>
      </c>
    </row>
    <row r="4">
      <c r="A4" s="4" t="inlineStr">
        <is>
          <t>Operating loss</t>
        </is>
      </c>
      <c r="B4" s="5" t="n">
        <v>-15092000</v>
      </c>
      <c r="C4" s="5" t="n">
        <v>-18958000</v>
      </c>
    </row>
    <row r="5">
      <c r="A5" s="4" t="inlineStr">
        <is>
          <t>Assets</t>
        </is>
      </c>
      <c r="B5" s="5" t="n">
        <v>40574000</v>
      </c>
      <c r="C5" s="5" t="n">
        <v>46359000</v>
      </c>
    </row>
    <row r="6">
      <c r="A6" s="4" t="inlineStr">
        <is>
          <t>Accounts receivable, net</t>
        </is>
      </c>
      <c r="B6" s="5" t="n">
        <v>357000</v>
      </c>
      <c r="C6" s="5" t="n">
        <v>224000</v>
      </c>
    </row>
    <row r="7">
      <c r="A7" s="4" t="inlineStr">
        <is>
          <t>Inventory</t>
        </is>
      </c>
      <c r="B7" s="5" t="n">
        <v>864000</v>
      </c>
      <c r="C7" s="5" t="n">
        <v>449000</v>
      </c>
    </row>
    <row r="8">
      <c r="A8" s="4" t="inlineStr">
        <is>
          <t>Interest expense</t>
        </is>
      </c>
      <c r="B8" s="5" t="n">
        <v>544000</v>
      </c>
      <c r="C8" s="5" t="n">
        <v>2472000</v>
      </c>
    </row>
    <row r="9">
      <c r="A9" s="4" t="inlineStr">
        <is>
          <t>Depreciation and amortization</t>
        </is>
      </c>
      <c r="B9" s="5" t="n">
        <v>3607000</v>
      </c>
      <c r="C9" s="5" t="n">
        <v>918000</v>
      </c>
    </row>
    <row r="10">
      <c r="A10" s="4" t="inlineStr">
        <is>
          <t>Cure Operations [Member]</t>
        </is>
      </c>
    </row>
    <row r="11">
      <c r="A11" s="4" t="inlineStr">
        <is>
          <t>Net sales</t>
        </is>
      </c>
      <c r="B11" s="5" t="n">
        <v>651000</v>
      </c>
      <c r="C11" s="5" t="n">
        <v>1007000</v>
      </c>
    </row>
    <row r="12">
      <c r="A12" s="4" t="inlineStr">
        <is>
          <t>Operating loss</t>
        </is>
      </c>
      <c r="B12" s="5" t="n">
        <v>-8232000</v>
      </c>
      <c r="C12" s="5" t="n">
        <v>-17377000</v>
      </c>
    </row>
    <row r="13">
      <c r="A13" s="4" t="inlineStr">
        <is>
          <t>Assets</t>
        </is>
      </c>
      <c r="B13" s="5" t="n">
        <v>46491000</v>
      </c>
      <c r="C13" s="5" t="n">
        <v>45376000</v>
      </c>
    </row>
    <row r="14">
      <c r="A14" s="4" t="inlineStr">
        <is>
          <t>Accounts receivable, net</t>
        </is>
      </c>
      <c r="B14" s="5" t="n">
        <v>18000</v>
      </c>
      <c r="C14" s="5" t="n">
        <v>131000</v>
      </c>
    </row>
    <row r="15">
      <c r="A15" s="4" t="inlineStr">
        <is>
          <t>Inventory</t>
        </is>
      </c>
      <c r="B15" s="5" t="n">
        <v>243000</v>
      </c>
      <c r="C15" s="5" t="n">
        <v>209000</v>
      </c>
    </row>
    <row r="16">
      <c r="A16" s="4" t="inlineStr">
        <is>
          <t>Interest expense</t>
        </is>
      </c>
      <c r="B16" s="5" t="n">
        <v>468000</v>
      </c>
      <c r="C16" s="5" t="n">
        <v>2472000</v>
      </c>
    </row>
    <row r="17">
      <c r="A17" s="4" t="inlineStr">
        <is>
          <t>Depreciation and amortization</t>
        </is>
      </c>
      <c r="B17" s="5" t="n">
        <v>1295000</v>
      </c>
      <c r="C17" s="5" t="n">
        <v>341000</v>
      </c>
    </row>
    <row r="18">
      <c r="A18" s="4" t="inlineStr">
        <is>
          <t>Sera Labs Operations [Member]</t>
        </is>
      </c>
    </row>
    <row r="19">
      <c r="A19" s="4" t="inlineStr">
        <is>
          <t>Net sales</t>
        </is>
      </c>
      <c r="B19" s="5" t="n">
        <v>6078000</v>
      </c>
      <c r="C19" s="5" t="n">
        <v>1044000</v>
      </c>
    </row>
    <row r="20">
      <c r="A20" s="4" t="inlineStr">
        <is>
          <t>Operating loss</t>
        </is>
      </c>
      <c r="B20" s="5" t="n">
        <v>-6860000</v>
      </c>
      <c r="C20" s="5" t="n">
        <v>-1581000</v>
      </c>
    </row>
    <row r="21">
      <c r="A21" s="4" t="inlineStr">
        <is>
          <t>Assets</t>
        </is>
      </c>
      <c r="B21" s="5" t="n">
        <v>8608000</v>
      </c>
      <c r="C21" s="5" t="n">
        <v>15158000</v>
      </c>
    </row>
    <row r="22">
      <c r="A22" s="4" t="inlineStr">
        <is>
          <t>Accounts receivable, net</t>
        </is>
      </c>
      <c r="B22" s="5" t="n">
        <v>339000</v>
      </c>
      <c r="C22" s="5" t="n">
        <v>93000</v>
      </c>
    </row>
    <row r="23">
      <c r="A23" s="4" t="inlineStr">
        <is>
          <t>Inventory</t>
        </is>
      </c>
      <c r="B23" s="5" t="n">
        <v>621000</v>
      </c>
      <c r="C23" s="5" t="n">
        <v>240000</v>
      </c>
    </row>
    <row r="24">
      <c r="A24" s="4" t="inlineStr">
        <is>
          <t>Interest expense</t>
        </is>
      </c>
      <c r="B24" s="5" t="n">
        <v>86000</v>
      </c>
      <c r="C24" s="5" t="n">
        <v>0</v>
      </c>
    </row>
    <row r="25">
      <c r="A25" s="4" t="inlineStr">
        <is>
          <t>Depreciation and amortization</t>
        </is>
      </c>
      <c r="B25" s="5" t="n">
        <v>2312000</v>
      </c>
      <c r="C25" s="5" t="n">
        <v>577000</v>
      </c>
    </row>
    <row r="26">
      <c r="A26" s="4" t="inlineStr">
        <is>
          <t>Eliminations [Member]</t>
        </is>
      </c>
    </row>
    <row r="27">
      <c r="A27" s="4" t="inlineStr">
        <is>
          <t>Net sales</t>
        </is>
      </c>
      <c r="B27" s="5" t="n">
        <v>-174000</v>
      </c>
      <c r="C27" s="5" t="n">
        <v>0</v>
      </c>
    </row>
    <row r="28">
      <c r="A28" s="4" t="inlineStr">
        <is>
          <t>Operating loss</t>
        </is>
      </c>
      <c r="B28" s="5" t="n">
        <v>0</v>
      </c>
      <c r="C28" s="5" t="n">
        <v>0</v>
      </c>
    </row>
    <row r="29">
      <c r="A29" s="4" t="inlineStr">
        <is>
          <t>Assets</t>
        </is>
      </c>
      <c r="B29" s="5" t="n">
        <v>14175000</v>
      </c>
      <c r="C29" s="5" t="n">
        <v>14175000</v>
      </c>
    </row>
    <row r="30">
      <c r="A30" s="4" t="inlineStr">
        <is>
          <t>Accounts receivable, net</t>
        </is>
      </c>
      <c r="B30" s="5" t="n">
        <v>0</v>
      </c>
    </row>
    <row r="31">
      <c r="A31" s="4" t="inlineStr">
        <is>
          <t>Inventory</t>
        </is>
      </c>
      <c r="B31" s="5" t="n">
        <v>0</v>
      </c>
    </row>
    <row r="32">
      <c r="A32" s="4" t="inlineStr">
        <is>
          <t>Interest expense</t>
        </is>
      </c>
      <c r="B32" s="5" t="n">
        <v>0</v>
      </c>
      <c r="C32" s="5" t="n">
        <v>0</v>
      </c>
    </row>
    <row r="33">
      <c r="A33" s="4" t="inlineStr">
        <is>
          <t>Depreciation and amortization</t>
        </is>
      </c>
      <c r="B33" s="7" t="n">
        <v>0</v>
      </c>
      <c r="C33" s="7"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EGMENT REPORTING (Details 1 )</t>
        </is>
      </c>
      <c r="B1" s="2" t="inlineStr">
        <is>
          <t>12 Months Ended</t>
        </is>
      </c>
    </row>
    <row r="2">
      <c r="B2" s="2" t="inlineStr">
        <is>
          <t>Dec. 31, 2021</t>
        </is>
      </c>
      <c r="C2" s="2" t="inlineStr">
        <is>
          <t>Dec. 31, 2020</t>
        </is>
      </c>
    </row>
    <row r="3">
      <c r="A3" s="4" t="inlineStr">
        <is>
          <t>Revenues and Concentration Risk</t>
        </is>
      </c>
      <c r="B3" s="4" t="inlineStr">
        <is>
          <t>91.00%</t>
        </is>
      </c>
      <c r="C3" s="4" t="inlineStr">
        <is>
          <t>97.00%</t>
        </is>
      </c>
    </row>
    <row r="4">
      <c r="A4" s="4" t="inlineStr">
        <is>
          <t>CureFilm? sales [Member]</t>
        </is>
      </c>
    </row>
    <row r="5">
      <c r="A5" s="4" t="inlineStr">
        <is>
          <t>Revenues and Concentration Risk</t>
        </is>
      </c>
      <c r="B5" s="4" t="inlineStr">
        <is>
          <t>20.00%</t>
        </is>
      </c>
      <c r="C5" s="4" t="inlineStr">
        <is>
          <t>37.00%</t>
        </is>
      </c>
    </row>
    <row r="6">
      <c r="A6" s="4" t="inlineStr">
        <is>
          <t>Product sales - CBD [Member]</t>
        </is>
      </c>
    </row>
    <row r="7">
      <c r="A7" s="4" t="inlineStr">
        <is>
          <t>Revenues and Concentration Risk</t>
        </is>
      </c>
      <c r="B7" s="4" t="inlineStr">
        <is>
          <t>71.00%</t>
        </is>
      </c>
      <c r="C7" s="4" t="inlineStr">
        <is>
          <t>49.00%</t>
        </is>
      </c>
    </row>
    <row r="8">
      <c r="A8" s="4" t="inlineStr">
        <is>
          <t>Research &amp; Development services [Member]</t>
        </is>
      </c>
    </row>
    <row r="9">
      <c r="A9" s="4" t="inlineStr">
        <is>
          <t>Revenues and Concentration Risk</t>
        </is>
      </c>
      <c r="B9" s="4" t="inlineStr">
        <is>
          <t>0.00%</t>
        </is>
      </c>
      <c r="C9" s="4" t="inlineStr">
        <is>
          <t>11.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REPORTING (Details Narrative ) - USD ($) $ in Thousands</t>
        </is>
      </c>
      <c r="B1" s="2" t="inlineStr">
        <is>
          <t>12 Months Ended</t>
        </is>
      </c>
    </row>
    <row r="2">
      <c r="B2" s="2" t="inlineStr">
        <is>
          <t>Dec. 31, 2021</t>
        </is>
      </c>
      <c r="C2" s="2" t="inlineStr">
        <is>
          <t>Dec. 31, 2020</t>
        </is>
      </c>
    </row>
    <row r="3">
      <c r="A3" s="4" t="inlineStr">
        <is>
          <t>Accounts receivable</t>
        </is>
      </c>
      <c r="B3" s="7" t="n">
        <v>30</v>
      </c>
    </row>
    <row r="4">
      <c r="A4" s="4" t="inlineStr">
        <is>
          <t>Revenues</t>
        </is>
      </c>
      <c r="B4" s="4" t="inlineStr">
        <is>
          <t>10.00%</t>
        </is>
      </c>
      <c r="C4" s="4" t="inlineStr">
        <is>
          <t>16.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DECONSOLIDATION OF SUBSIDIARY (Details) - USD ($) $ in Thousands</t>
        </is>
      </c>
      <c r="B1" s="2" t="inlineStr">
        <is>
          <t>12 Months Ended</t>
        </is>
      </c>
    </row>
    <row r="2">
      <c r="B2" s="2" t="inlineStr">
        <is>
          <t>Dec. 31, 2021</t>
        </is>
      </c>
      <c r="C2" s="2" t="inlineStr">
        <is>
          <t>Dec. 31, 2020</t>
        </is>
      </c>
    </row>
    <row r="3">
      <c r="A3" s="3" t="inlineStr">
        <is>
          <t>Fair Value of the Contingent Share Consideration</t>
        </is>
      </c>
    </row>
    <row r="4">
      <c r="A4" s="4" t="inlineStr">
        <is>
          <t>Fair value of contingent liability</t>
        </is>
      </c>
      <c r="B4" s="7" t="n">
        <v>1430</v>
      </c>
      <c r="C4" s="7" t="n">
        <v>3205</v>
      </c>
    </row>
    <row r="5">
      <c r="A5" s="4" t="inlineStr">
        <is>
          <t>Net change in fair value</t>
        </is>
      </c>
      <c r="B5" s="7" t="n">
        <v>-177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BUSINESS COMBINATION AND DECONSOLIDATION OF SUBSIDIARY (Details 1) $ in Thousands</t>
        </is>
      </c>
      <c r="B1" s="2" t="inlineStr">
        <is>
          <t>12 Months Ended</t>
        </is>
      </c>
    </row>
    <row r="2">
      <c r="B2" s="2" t="inlineStr">
        <is>
          <t>Dec. 31, 2021USD ($)shares</t>
        </is>
      </c>
    </row>
    <row r="3">
      <c r="A3" s="4" t="inlineStr">
        <is>
          <t>Closing Merger Consideration Shares, shares | shares</t>
        </is>
      </c>
      <c r="B3" s="5" t="n">
        <v>6909091</v>
      </c>
    </row>
    <row r="4">
      <c r="A4" s="4" t="inlineStr">
        <is>
          <t>Contingent Consideration Shares (Clawback Shares), shares | shares</t>
        </is>
      </c>
      <c r="B4" s="5" t="n">
        <v>5988024</v>
      </c>
    </row>
    <row r="5">
      <c r="A5" s="4" t="inlineStr">
        <is>
          <t>Total purchase price, value</t>
        </is>
      </c>
      <c r="B5" s="7" t="n">
        <v>14200</v>
      </c>
    </row>
    <row r="6">
      <c r="A6" s="4" t="inlineStr">
        <is>
          <t>October 2, 2020 [Member]</t>
        </is>
      </c>
    </row>
    <row r="7">
      <c r="A7" s="4" t="inlineStr">
        <is>
          <t>Upfront Consideration Shares, value</t>
        </is>
      </c>
      <c r="B7" s="7" t="n">
        <v>1000</v>
      </c>
    </row>
    <row r="8">
      <c r="A8" s="4" t="inlineStr">
        <is>
          <t>Closing Merger Consideration Shares, shares | shares</t>
        </is>
      </c>
      <c r="B8" s="5" t="n">
        <v>6909091</v>
      </c>
    </row>
    <row r="9">
      <c r="A9" s="4" t="inlineStr">
        <is>
          <t>Closing Merger Consideration Shares, value</t>
        </is>
      </c>
      <c r="B9" s="7" t="n">
        <v>9535</v>
      </c>
    </row>
    <row r="10">
      <c r="A10" s="4" t="inlineStr">
        <is>
          <t>Contingent Consideration Shares (Clawback Shares), shares | shares</t>
        </is>
      </c>
      <c r="B10" s="5" t="n">
        <v>5988024</v>
      </c>
    </row>
    <row r="11">
      <c r="A11" s="4" t="inlineStr">
        <is>
          <t>Contingent Consideration Shares (Clawback Shares), value</t>
        </is>
      </c>
      <c r="B11" s="7" t="n">
        <v>3083</v>
      </c>
    </row>
    <row r="12">
      <c r="A12" s="4" t="inlineStr">
        <is>
          <t>Liabilities assumed, value</t>
        </is>
      </c>
      <c r="B12" s="7" t="n">
        <v>550</v>
      </c>
    </row>
    <row r="13">
      <c r="A13" s="4" t="inlineStr">
        <is>
          <t>Total purchase price, shares | shares</t>
        </is>
      </c>
      <c r="B13" s="5" t="n">
        <v>12897115</v>
      </c>
    </row>
    <row r="14">
      <c r="A14" s="4" t="inlineStr">
        <is>
          <t>Total purchase price, value</t>
        </is>
      </c>
      <c r="B14" s="7" t="n">
        <v>1416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1:19:21Z</dcterms:created>
  <dcterms:modified xmlns:dcterms="http://purl.org/dc/terms/" xmlns:xsi="http://www.w3.org/2001/XMLSchema-instance" xsi:type="dcterms:W3CDTF">2022-04-01T11:19:21Z</dcterms:modified>
</cp:coreProperties>
</file>